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inancial Instruments and Other"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Receivables from and Payables t" sheetId="16" state="visible" r:id="rId16"/>
    <sheet xmlns:r="http://schemas.openxmlformats.org/officeDocument/2006/relationships" name="Receivables from and Payables17" sheetId="17" state="visible" r:id="rId17"/>
    <sheet xmlns:r="http://schemas.openxmlformats.org/officeDocument/2006/relationships" name="Collateralized Securities Trans" sheetId="18" state="visible" r:id="rId18"/>
    <sheet xmlns:r="http://schemas.openxmlformats.org/officeDocument/2006/relationships" name="Investments" sheetId="19" state="visible" r:id="rId19"/>
    <sheet xmlns:r="http://schemas.openxmlformats.org/officeDocument/2006/relationships" name="Other Assets" sheetId="20" state="visible" r:id="rId20"/>
    <sheet xmlns:r="http://schemas.openxmlformats.org/officeDocument/2006/relationships" name="Goodwill and Intangible Assets" sheetId="21" state="visible" r:id="rId21"/>
    <sheet xmlns:r="http://schemas.openxmlformats.org/officeDocument/2006/relationships" name="Fixed Assets" sheetId="22" state="visible" r:id="rId22"/>
    <sheet xmlns:r="http://schemas.openxmlformats.org/officeDocument/2006/relationships" name="Short-Term Financing" sheetId="23" state="visible" r:id="rId23"/>
    <sheet xmlns:r="http://schemas.openxmlformats.org/officeDocument/2006/relationships" name="Senior Notes" sheetId="24" state="visible" r:id="rId24"/>
    <sheet xmlns:r="http://schemas.openxmlformats.org/officeDocument/2006/relationships" name="Legal Contingencies" sheetId="25" state="visible" r:id="rId25"/>
    <sheet xmlns:r="http://schemas.openxmlformats.org/officeDocument/2006/relationships" name="Restructuring" sheetId="26" state="visible" r:id="rId26"/>
    <sheet xmlns:r="http://schemas.openxmlformats.org/officeDocument/2006/relationships" name="Shareholders' Equity" sheetId="27" state="visible" r:id="rId27"/>
    <sheet xmlns:r="http://schemas.openxmlformats.org/officeDocument/2006/relationships" name="Compensation Plans" sheetId="28" state="visible" r:id="rId28"/>
    <sheet xmlns:r="http://schemas.openxmlformats.org/officeDocument/2006/relationships" name="Employee Benefit Plans" sheetId="29" state="visible" r:id="rId29"/>
    <sheet xmlns:r="http://schemas.openxmlformats.org/officeDocument/2006/relationships" name="Earnings Per Share" sheetId="30" state="visible" r:id="rId30"/>
    <sheet xmlns:r="http://schemas.openxmlformats.org/officeDocument/2006/relationships" name="Segment Reporting" sheetId="31" state="visible" r:id="rId31"/>
    <sheet xmlns:r="http://schemas.openxmlformats.org/officeDocument/2006/relationships" name="Net Capital Requirements and Ot" sheetId="32" state="visible" r:id="rId32"/>
    <sheet xmlns:r="http://schemas.openxmlformats.org/officeDocument/2006/relationships" name="Income Taxes" sheetId="33" state="visible" r:id="rId33"/>
    <sheet xmlns:r="http://schemas.openxmlformats.org/officeDocument/2006/relationships" name="Piper Jaffray Companies (Parent" sheetId="34" state="visible" r:id="rId34"/>
    <sheet xmlns:r="http://schemas.openxmlformats.org/officeDocument/2006/relationships" name="Quarterly Information (unaudite" sheetId="35" state="visible" r:id="rId35"/>
    <sheet xmlns:r="http://schemas.openxmlformats.org/officeDocument/2006/relationships" name="Summary of Significant Accoun36" sheetId="36" state="visible" r:id="rId36"/>
    <sheet xmlns:r="http://schemas.openxmlformats.org/officeDocument/2006/relationships" name="Acquisitions (Tables)" sheetId="37" state="visible" r:id="rId37"/>
    <sheet xmlns:r="http://schemas.openxmlformats.org/officeDocument/2006/relationships" name="Financial Instruments and Oth38" sheetId="38" state="visible" r:id="rId38"/>
    <sheet xmlns:r="http://schemas.openxmlformats.org/officeDocument/2006/relationships" name="Fair Value of Financial Instr39" sheetId="39" state="visible" r:id="rId39"/>
    <sheet xmlns:r="http://schemas.openxmlformats.org/officeDocument/2006/relationships" name="Variable Interest Entities Vari" sheetId="40" state="visible" r:id="rId40"/>
    <sheet xmlns:r="http://schemas.openxmlformats.org/officeDocument/2006/relationships" name="Receivables from and Payables41" sheetId="41" state="visible" r:id="rId41"/>
    <sheet xmlns:r="http://schemas.openxmlformats.org/officeDocument/2006/relationships" name="Receivables from and Payables42" sheetId="42" state="visible" r:id="rId42"/>
    <sheet xmlns:r="http://schemas.openxmlformats.org/officeDocument/2006/relationships" name="Collateralized Securities Tra43" sheetId="43" state="visible" r:id="rId43"/>
    <sheet xmlns:r="http://schemas.openxmlformats.org/officeDocument/2006/relationships" name="Investments (Tables)" sheetId="44" state="visible" r:id="rId44"/>
    <sheet xmlns:r="http://schemas.openxmlformats.org/officeDocument/2006/relationships" name="Other Assets (Tables)" sheetId="45" state="visible" r:id="rId45"/>
    <sheet xmlns:r="http://schemas.openxmlformats.org/officeDocument/2006/relationships" name="Goodwill and Intangible Assets " sheetId="46" state="visible" r:id="rId46"/>
    <sheet xmlns:r="http://schemas.openxmlformats.org/officeDocument/2006/relationships" name="Fixed Assets (Tables)" sheetId="47" state="visible" r:id="rId47"/>
    <sheet xmlns:r="http://schemas.openxmlformats.org/officeDocument/2006/relationships" name="Short-Term Financing (Tables)" sheetId="48" state="visible" r:id="rId48"/>
    <sheet xmlns:r="http://schemas.openxmlformats.org/officeDocument/2006/relationships" name="Senior Notes Senior Notes (Tabl" sheetId="49" state="visible" r:id="rId49"/>
    <sheet xmlns:r="http://schemas.openxmlformats.org/officeDocument/2006/relationships" name="Contingencies, Commitments and " sheetId="50" state="visible" r:id="rId50"/>
    <sheet xmlns:r="http://schemas.openxmlformats.org/officeDocument/2006/relationships" name="Restructuring Restructuring (Ta" sheetId="51" state="visible" r:id="rId51"/>
    <sheet xmlns:r="http://schemas.openxmlformats.org/officeDocument/2006/relationships" name="Compensation Plans (Tables)"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Income Taxes (Tables)" sheetId="55" state="visible" r:id="rId55"/>
    <sheet xmlns:r="http://schemas.openxmlformats.org/officeDocument/2006/relationships" name="Pipar Jaffray Companies (Parent" sheetId="56" state="visible" r:id="rId56"/>
    <sheet xmlns:r="http://schemas.openxmlformats.org/officeDocument/2006/relationships" name="Quarterly Information (unaudi57" sheetId="57" state="visible" r:id="rId57"/>
    <sheet xmlns:r="http://schemas.openxmlformats.org/officeDocument/2006/relationships" name="Additional Disclosures (Details" sheetId="58" state="visible" r:id="rId58"/>
    <sheet xmlns:r="http://schemas.openxmlformats.org/officeDocument/2006/relationships" name="Recent Accounting Pronounceme59" sheetId="59" state="visible" r:id="rId59"/>
    <sheet xmlns:r="http://schemas.openxmlformats.org/officeDocument/2006/relationships" name="Acquisitions - Additional Infor" sheetId="60" state="visible" r:id="rId60"/>
    <sheet xmlns:r="http://schemas.openxmlformats.org/officeDocument/2006/relationships" name="Acquisitions - Estimated Fair V" sheetId="61" state="visible" r:id="rId61"/>
    <sheet xmlns:r="http://schemas.openxmlformats.org/officeDocument/2006/relationships" name="Acquisitions - Unaudited Pro Fo" sheetId="62" state="visible" r:id="rId62"/>
    <sheet xmlns:r="http://schemas.openxmlformats.org/officeDocument/2006/relationships" name="Financial Instruments and Oth63" sheetId="63" state="visible" r:id="rId63"/>
    <sheet xmlns:r="http://schemas.openxmlformats.org/officeDocument/2006/relationships" name="Financial Instruments and Oth64" sheetId="64" state="visible" r:id="rId64"/>
    <sheet xmlns:r="http://schemas.openxmlformats.org/officeDocument/2006/relationships" name="Financial Instruments and Oth65" sheetId="65" state="visible" r:id="rId65"/>
    <sheet xmlns:r="http://schemas.openxmlformats.org/officeDocument/2006/relationships" name="Financial Instruments and Oth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Fair Value of Financial Instr72" sheetId="72" state="visible" r:id="rId72"/>
    <sheet xmlns:r="http://schemas.openxmlformats.org/officeDocument/2006/relationships" name="Variable Interest Entities Va73" sheetId="73" state="visible" r:id="rId73"/>
    <sheet xmlns:r="http://schemas.openxmlformats.org/officeDocument/2006/relationships" name="Variable Interest Entities - Ad" sheetId="74" state="visible" r:id="rId74"/>
    <sheet xmlns:r="http://schemas.openxmlformats.org/officeDocument/2006/relationships" name="Receivables from and Payables75" sheetId="75" state="visible" r:id="rId75"/>
    <sheet xmlns:r="http://schemas.openxmlformats.org/officeDocument/2006/relationships" name="Receivables from and Payables76" sheetId="76" state="visible" r:id="rId76"/>
    <sheet xmlns:r="http://schemas.openxmlformats.org/officeDocument/2006/relationships" name="Receivables from and Payables77" sheetId="77" state="visible" r:id="rId77"/>
    <sheet xmlns:r="http://schemas.openxmlformats.org/officeDocument/2006/relationships" name="Receivables from and Payables78" sheetId="78" state="visible" r:id="rId78"/>
    <sheet xmlns:r="http://schemas.openxmlformats.org/officeDocument/2006/relationships" name="Collateralized Securities Tra79" sheetId="79" state="visible" r:id="rId79"/>
    <sheet xmlns:r="http://schemas.openxmlformats.org/officeDocument/2006/relationships" name="Collateralized Securities Tra80" sheetId="80" state="visible" r:id="rId80"/>
    <sheet xmlns:r="http://schemas.openxmlformats.org/officeDocument/2006/relationships" name="Collateralized Securities Tra81" sheetId="81" state="visible" r:id="rId81"/>
    <sheet xmlns:r="http://schemas.openxmlformats.org/officeDocument/2006/relationships" name="Investments Investments (Detail" sheetId="82" state="visible" r:id="rId82"/>
    <sheet xmlns:r="http://schemas.openxmlformats.org/officeDocument/2006/relationships" name="Investments - Additional Inform" sheetId="83" state="visible" r:id="rId83"/>
    <sheet xmlns:r="http://schemas.openxmlformats.org/officeDocument/2006/relationships" name="Other Assets (Details)" sheetId="84" state="visible" r:id="rId84"/>
    <sheet xmlns:r="http://schemas.openxmlformats.org/officeDocument/2006/relationships" name="Goodwill and Intangible Asset85" sheetId="85" state="visible" r:id="rId85"/>
    <sheet xmlns:r="http://schemas.openxmlformats.org/officeDocument/2006/relationships" name="Goodwill and Intangible Asset86" sheetId="86" state="visible" r:id="rId86"/>
    <sheet xmlns:r="http://schemas.openxmlformats.org/officeDocument/2006/relationships" name="Goodwill and Intangible Asset87" sheetId="87" state="visible" r:id="rId87"/>
    <sheet xmlns:r="http://schemas.openxmlformats.org/officeDocument/2006/relationships" name="Fixed Assets - Summary of Fixed" sheetId="88" state="visible" r:id="rId88"/>
    <sheet xmlns:r="http://schemas.openxmlformats.org/officeDocument/2006/relationships" name="Fixed Assets - Additional Infor" sheetId="89" state="visible" r:id="rId89"/>
    <sheet xmlns:r="http://schemas.openxmlformats.org/officeDocument/2006/relationships" name="Short-Term Financing - Summary " sheetId="90" state="visible" r:id="rId90"/>
    <sheet xmlns:r="http://schemas.openxmlformats.org/officeDocument/2006/relationships" name="Short-Term Financing - Addition" sheetId="91" state="visible" r:id="rId91"/>
    <sheet xmlns:r="http://schemas.openxmlformats.org/officeDocument/2006/relationships" name="Senior Notes Senior Notes (Deta" sheetId="92" state="visible" r:id="rId92"/>
    <sheet xmlns:r="http://schemas.openxmlformats.org/officeDocument/2006/relationships" name="Senior Notes - Additional Infor" sheetId="93" state="visible" r:id="rId93"/>
    <sheet xmlns:r="http://schemas.openxmlformats.org/officeDocument/2006/relationships" name="Contingencies, Commitments, and" sheetId="94" state="visible" r:id="rId94"/>
    <sheet xmlns:r="http://schemas.openxmlformats.org/officeDocument/2006/relationships" name="Contingencies, Commitments, a95" sheetId="95" state="visible" r:id="rId95"/>
    <sheet xmlns:r="http://schemas.openxmlformats.org/officeDocument/2006/relationships" name="Restructuring - Additional Info" sheetId="96" state="visible" r:id="rId96"/>
    <sheet xmlns:r="http://schemas.openxmlformats.org/officeDocument/2006/relationships" name="Shareholders' Equity - Addition" sheetId="97" state="visible" r:id="rId97"/>
    <sheet xmlns:r="http://schemas.openxmlformats.org/officeDocument/2006/relationships" name="Noncontrolling Interests - Addi" sheetId="98" state="visible" r:id="rId98"/>
    <sheet xmlns:r="http://schemas.openxmlformats.org/officeDocument/2006/relationships" name="Employee Benefit Plans - Additi" sheetId="99" state="visible" r:id="rId99"/>
    <sheet xmlns:r="http://schemas.openxmlformats.org/officeDocument/2006/relationships" name="Compensation Plans - Summary of" sheetId="100" state="visible" r:id="rId100"/>
    <sheet xmlns:r="http://schemas.openxmlformats.org/officeDocument/2006/relationships" name="Compensation Plans - RSU Valuat" sheetId="101" state="visible" r:id="rId101"/>
    <sheet xmlns:r="http://schemas.openxmlformats.org/officeDocument/2006/relationships" name="Compensation Plans - Unvested R" sheetId="102" state="visible" r:id="rId102"/>
    <sheet xmlns:r="http://schemas.openxmlformats.org/officeDocument/2006/relationships" name="Compensation Plans - Unveste103" sheetId="103" state="visible" r:id="rId103"/>
    <sheet xmlns:r="http://schemas.openxmlformats.org/officeDocument/2006/relationships" name="Compensation Plans - Stock Opti" sheetId="104" state="visible" r:id="rId104"/>
    <sheet xmlns:r="http://schemas.openxmlformats.org/officeDocument/2006/relationships" name="Compensation Plans - Additional" sheetId="105" state="visible" r:id="rId105"/>
    <sheet xmlns:r="http://schemas.openxmlformats.org/officeDocument/2006/relationships" name="Compensation Plans - Additio106" sheetId="106" state="visible" r:id="rId106"/>
    <sheet xmlns:r="http://schemas.openxmlformats.org/officeDocument/2006/relationships" name="Compensation Plans Compensation" sheetId="107" state="visible" r:id="rId107"/>
    <sheet xmlns:r="http://schemas.openxmlformats.org/officeDocument/2006/relationships" name="Earnings Per Share (Details)" sheetId="108" state="visible" r:id="rId108"/>
    <sheet xmlns:r="http://schemas.openxmlformats.org/officeDocument/2006/relationships" name="Segment Reporting - Reportable " sheetId="109" state="visible" r:id="rId109"/>
    <sheet xmlns:r="http://schemas.openxmlformats.org/officeDocument/2006/relationships" name="Segment Reporting Segment Repor" sheetId="110" state="visible" r:id="rId110"/>
    <sheet xmlns:r="http://schemas.openxmlformats.org/officeDocument/2006/relationships" name="Net Capital Requirements and111"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o" sheetId="113" state="visible" r:id="rId113"/>
    <sheet xmlns:r="http://schemas.openxmlformats.org/officeDocument/2006/relationships" name="Income Taxes - Net Deferred Tax" sheetId="114" state="visible" r:id="rId114"/>
    <sheet xmlns:r="http://schemas.openxmlformats.org/officeDocument/2006/relationships" name="Income Taxes - Changes in Amoun" sheetId="115" state="visible" r:id="rId115"/>
    <sheet xmlns:r="http://schemas.openxmlformats.org/officeDocument/2006/relationships" name="Income Taxes - Additional Infor" sheetId="116" state="visible" r:id="rId116"/>
    <sheet xmlns:r="http://schemas.openxmlformats.org/officeDocument/2006/relationships" name="Piper Jaffray Companies (Par117" sheetId="117" state="visible" r:id="rId117"/>
    <sheet xmlns:r="http://schemas.openxmlformats.org/officeDocument/2006/relationships" name="Piper Jaffray Companies (Par118" sheetId="118" state="visible" r:id="rId118"/>
    <sheet xmlns:r="http://schemas.openxmlformats.org/officeDocument/2006/relationships" name="Piper Jaffray Companies (Par119" sheetId="119" state="visible" r:id="rId119"/>
    <sheet xmlns:r="http://schemas.openxmlformats.org/officeDocument/2006/relationships" name="Quarterly Information (unaud120" sheetId="120" state="visible" r:id="rId120"/>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JC</t>
  </si>
  <si>
    <t>Entity Registrant Name</t>
  </si>
  <si>
    <t>Piper Jaffray Companie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Common Stock, shares outstanding held by non-affiliates</t>
  </si>
  <si>
    <t>Entity Public Float</t>
  </si>
  <si>
    <t>Consolidated Statements of Financial Condition - USD ($) $ in Thousands</t>
  </si>
  <si>
    <t>Dec. 31, 2015</t>
  </si>
  <si>
    <t>Assets</t>
  </si>
  <si>
    <t>Cash and cash equivalents</t>
  </si>
  <si>
    <t>Cash and cash equivalents segregated for regulatory purposes</t>
  </si>
  <si>
    <t>Receivables:</t>
  </si>
  <si>
    <t>Customers</t>
  </si>
  <si>
    <t>Brokers, dealers and clearing organizations</t>
  </si>
  <si>
    <t>Securities purchased under agreements to resell</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58,308 and $51,874, respectively)</t>
  </si>
  <si>
    <t>Goodwill</t>
  </si>
  <si>
    <t>Intangible assets (net of accumulated amortization of $70,017 and $48,803, respectively)</t>
  </si>
  <si>
    <t>Investments</t>
  </si>
  <si>
    <t>Other assets</t>
  </si>
  <si>
    <t>Total assets</t>
  </si>
  <si>
    <t>Liabilities and Shareholders’ Equity</t>
  </si>
  <si>
    <t>Short-term financing</t>
  </si>
  <si>
    <t>Senior notes</t>
  </si>
  <si>
    <t>Payables:</t>
  </si>
  <si>
    <t>Securities sold under agreements to repurchase</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December 31, 2016 and December 31, 2015; Shares issued: 19,535,307 at December 31, 2016 and 19,510,858 at December 31, 2015; Shares outstanding: 12,391,970 at December 31, 2016 and 13,311,016 at December 31, 2015</t>
  </si>
  <si>
    <t>Additional paid-in capital</t>
  </si>
  <si>
    <t>Retained earnings</t>
  </si>
  <si>
    <t>Less common stock held in treasury, at cost: 7,143,337 at December 31, 2016 and 6,199,842 shares at December 31, 2015</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t>
  </si>
  <si>
    <t>Dec. 31, 2014</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Trade execution and clearance</t>
  </si>
  <si>
    <t>Restructuring and integration costs</t>
  </si>
  <si>
    <t>Goodwill impairment</t>
  </si>
  <si>
    <t>Intangible asset amortization expense</t>
  </si>
  <si>
    <t>Back office conversion costs</t>
  </si>
  <si>
    <t>Other operating expenses</t>
  </si>
  <si>
    <t>Total non-interest expenses</t>
  </si>
  <si>
    <t>Income/(loss) before income tax expense/(benefit)</t>
  </si>
  <si>
    <t>Income tax expense/(benefit)</t>
  </si>
  <si>
    <t>Net income/(loss)</t>
  </si>
  <si>
    <t>Net income applicable to noncontrolling interests</t>
  </si>
  <si>
    <t>Net income/(loss) applicable to Piper Jaffray Companies</t>
  </si>
  <si>
    <t>Net income/(loss) applicable to Piper Jaffray Companies’ common shareholders</t>
  </si>
  <si>
    <t>Earnings/(loss) per common share</t>
  </si>
  <si>
    <t>Basic</t>
  </si>
  <si>
    <t>Diluted</t>
  </si>
  <si>
    <t>Weighted average number of common shares outstanding</t>
  </si>
  <si>
    <t>Consolidated Statements of Comprehensive Income - USD ($) $ in Thousands</t>
  </si>
  <si>
    <t>Statement of Comprehensive Income [Abstract]</t>
  </si>
  <si>
    <t>Other comprehensive loss, net of tax:</t>
  </si>
  <si>
    <t>Foreign currency translation adjustment</t>
  </si>
  <si>
    <t>Total other comprehensive loss, net of tax</t>
  </si>
  <si>
    <t>Comprehensive income/(loss)</t>
  </si>
  <si>
    <t>Comprehensive income applicable to noncontrolling interests</t>
  </si>
  <si>
    <t>Comprehensive income/(loss) applicable to Piper Jaffray Companies</t>
  </si>
  <si>
    <t>Consolidated Statements of Changes in Shareholders' Equity - USD ($) $ in Thousands</t>
  </si>
  <si>
    <t>Total</t>
  </si>
  <si>
    <t>Common Stock</t>
  </si>
  <si>
    <t>Additional Paid-in Capital</t>
  </si>
  <si>
    <t>Retained Earnings</t>
  </si>
  <si>
    <t>Treasury Stock</t>
  </si>
  <si>
    <t>Accumulated Other Comprehensive Income/(Loss)</t>
  </si>
  <si>
    <t>Parent</t>
  </si>
  <si>
    <t>Noncontrolling Interests</t>
  </si>
  <si>
    <t>Beginning Balance (in shares) at Dec. 31, 2013</t>
  </si>
  <si>
    <t>Beginning Balance at Dec. 31, 2013</t>
  </si>
  <si>
    <t>Amortization/issuance of restricted stock</t>
  </si>
  <si>
    <t>Issuance of treasury shares for options exercised (in shares)</t>
  </si>
  <si>
    <t>Issuance of treasury shares for options exercised</t>
  </si>
  <si>
    <t>Issuance of treasury shares for restricted stock vestings (in shares)</t>
  </si>
  <si>
    <t>Issuance of treasury shares for restricted stock vestings</t>
  </si>
  <si>
    <t>Repurchase of common stock for employee tax withholding (in shares)</t>
  </si>
  <si>
    <t>Repurchase of common stock for employee tax withholding</t>
  </si>
  <si>
    <t>Issuance of treasury shares for 401k match (in shares)</t>
  </si>
  <si>
    <t>Issuance of treasury shares for 401k match</t>
  </si>
  <si>
    <t>Shares reserved/issued for director compensation (in shares)</t>
  </si>
  <si>
    <t>Shares reserved/issued for director compensation</t>
  </si>
  <si>
    <t>Other comprehensive loss</t>
  </si>
  <si>
    <t>Fund capital contributions/(withdrawals), net</t>
  </si>
  <si>
    <t>Ending Balance (in shares) at Dec. 31, 2014</t>
  </si>
  <si>
    <t>Ending Balance at Dec. 31, 2014</t>
  </si>
  <si>
    <t>Repurchase of common stock through share repurchase program (in shares)</t>
  </si>
  <si>
    <t>Repurchase of common stock through share repurchase program</t>
  </si>
  <si>
    <t>Ending Balance (in shares) at Dec. 31, 2015</t>
  </si>
  <si>
    <t>Ending Balance at Dec. 31, 2015</t>
  </si>
  <si>
    <t>Deconsolidation of investment partnerships (1)</t>
  </si>
  <si>
    <t>Ending Balance (in shares) at Dec. 31, 2016</t>
  </si>
  <si>
    <t>Ending Balance at Dec. 31, 2016</t>
  </si>
  <si>
    <t>Consolidated Statements of Cash Flows - USD ($)</t>
  </si>
  <si>
    <t>Operating Activities:</t>
  </si>
  <si>
    <t>Adjustments to reconcile net income/(loss) to net cash provided by/(used in) operating activities:</t>
  </si>
  <si>
    <t>Depreciation and amortization of fixed assets</t>
  </si>
  <si>
    <t>Deferred income taxes</t>
  </si>
  <si>
    <t>Stock-based and deferred compensation</t>
  </si>
  <si>
    <t>Amortization of intangible assets</t>
  </si>
  <si>
    <t>Amortization of forgivable loans</t>
  </si>
  <si>
    <t>Decrease/(increase) in operating assets:</t>
  </si>
  <si>
    <t>Net financial instruments and other inventory positions owned</t>
  </si>
  <si>
    <t>Net cash provided by/(used in) operating activities</t>
  </si>
  <si>
    <t>Investing Activities:</t>
  </si>
  <si>
    <t>Business acquisitions, net of cash acquired</t>
  </si>
  <si>
    <t>Repayment of note receivable</t>
  </si>
  <si>
    <t>Purchases of fixed assets, net</t>
  </si>
  <si>
    <t>Net cash used in investing activities</t>
  </si>
  <si>
    <t>Financing Activities:</t>
  </si>
  <si>
    <t>Increase/(decrease) in short-term financing</t>
  </si>
  <si>
    <t>Issuance of senior notes</t>
  </si>
  <si>
    <t>Repayment of senior notes</t>
  </si>
  <si>
    <t>Increase/(decrease) in securities sold under agreements to repurchase</t>
  </si>
  <si>
    <t>Increase/(decrease) in noncontrolling interests</t>
  </si>
  <si>
    <t>Repurchase of common stock</t>
  </si>
  <si>
    <t>Excess tax benefit from stock-based compensation</t>
  </si>
  <si>
    <t>Proceeds from stock option exercises</t>
  </si>
  <si>
    <t>Net cash used in financing activities</t>
  </si>
  <si>
    <t>Currency adjustment:</t>
  </si>
  <si>
    <t>Effect of exchange rate changes on cash</t>
  </si>
  <si>
    <t>Net increase/(decrease) in cash and cash equivalents</t>
  </si>
  <si>
    <t>Cash and cash equivalents at beginning of year</t>
  </si>
  <si>
    <t>Cash and cash equivalents at end of year</t>
  </si>
  <si>
    <t>Supplemental disclosure of cash flow information –</t>
  </si>
  <si>
    <t>Income taxes</t>
  </si>
  <si>
    <t>Non-cash investing and financing activities –</t>
  </si>
  <si>
    <t>25,525 shares for the year ended December 31, 2016</t>
  </si>
  <si>
    <t>103,598 shares for the year ended December 31, 2014</t>
  </si>
  <si>
    <t>843,889 shares, 550,650 shares and 402,074 shares for the years ended December 31, 2016, 2015 and 2014, respectively</t>
  </si>
  <si>
    <t>Consolidated Statements of Cash Flows (Parenthetical) - shares</t>
  </si>
  <si>
    <t>Statement of Cash Flows [Abstract]</t>
  </si>
  <si>
    <t>Issuance of common stock related to the acquisition of Simmons &amp; Company International:</t>
  </si>
  <si>
    <t>Issuance of common stock for retirement plan obligations:</t>
  </si>
  <si>
    <t>Issuance of restricted common stock for annual equity award:</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headquartered in London, England; Simmons &amp; Company International Limited ("SCIL"), a firm providing mergers and acquisitions services to the energy industry headquartered in Aberdeen, Scotland; Advisory Research, Inc. ("ARI"), which provides asset management services to separately managed accounts, closed-end and open-end funds and partnerships; Piper Jaffray Investment Group Inc., which consists of entities providing alternative asset management services; Piper Jaffray Financial Products Inc., Piper Jaffray Financial Products II Inc. and Piper Jaffray Financial Products III Inc., entities that facilitate derivative transactions; and other immaterial subsidiarie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vestment banking services and institutional sales, trading and research services. Investment banking services include management of and participation in underwritings, financial advisory services and public finance activities. Revenues are generated through the receipt of advisory and financing fe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generates revenue through strategic trading and investing activities, which focus on investments in municipal bonds, mortgage-backed securities, U.S. government agency securities, and merchant banking activities involving equity or debt investments in late stage private companies. The Company has created alternative asset management funds in merchant banking, energy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equity securities and master limited partnership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and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Recent Accounting Pronouncements</t>
  </si>
  <si>
    <t>New Accounting Pronouncements and Changes in Accounting Principles [Abstract]</t>
  </si>
  <si>
    <t>Recent Accounting Pronouncements Adoption of New Accounting Standards Consolidation In February 2015, the FASB issued Accounting Standard Update ("ASU") No. 2015-02, "Consolidation (Topic 810): Amendments to the Consolidation Analysis" ("ASU 2015-02"). ASU 2015-02 makes several modifications to the consolidation guidance for VIEs and general partners' investments in limited partnerships, as well as modifications to the evaluation of whether limited partnerships are VIEs or voting interest entities. It was effective for the Company as of January 1, 2016. The adoption of ASU 2015-02 resulted in the deconsolidation of certain investment partnerships with assets (and the related noncontrolling interests) of approximately $9.4 million . There was no impact to the Company's retained earnings upon adoption. In addition, certain entities previously consolidated as voting entities became consolidated VIEs under the amended guidance. Future Adoption of New Applicable Accounting Standards Revenue Recognition 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FASB has subsequently issued various ASUs which amend specific areas of guidance in ASU 2014-09. The Company’s implementation efforts include the identification of revenue within the scope of the guidance, and the potential impact on its consolidated results of operations and disclosures. The current industry treatment of netting deal expenses with investment banking revenues, and the timing of performance fee recognition related to certain consolidated entities and fees received for equity research may be impacted by the new guidance. The Company is also evaluating whether certain asset management contract costs can be capitalized on the consolidated statements of financial position. The Company will adopt this guidance as of January 1, 2018. The two permitted transition methods under ASU 2014-09 are the full retrospective method, in which case the standard would be applied to each prior reporting period presented, or the modified retrospective method, under which the cumulative effect of applying the standard would be recognized at the date of initial application. The Company is in the process of determining its method of adoption, which depends, in part, upon the completion of further analysis. Recognition and Measurement of Financial Assets and Financial Liabilities In January 2016, the FASB issued ASU No.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adoption of ASU 2016-01 is not expected to have a material impact on the Company's results of operations or financial position, but may impact the Company's disclosures. Leases In February 2016, the FASB issued ASU No. 2016-02, "Leases (Topic 842)" ("ASU 2016-02"). ASU 2016-02 requires lessees to recognize a right-of-use asset and lease liability on the consolidated statements of financial position and disclose key information about leasing arrangements. The recognition, measurement and presentation of expenses and cash flows arising from a lease by a lessee have not significantly changed from current U.S. GAAP. ASU 2016-02 is effective for annual and interim periods beginning after December 15, 2018. As of December 31, 2016, the Company had approximately 65 operating leases for office space with aggregate minimum lease commitments of $78.4 million . The Company is evaluating other service contracts which may include embedded leases. Upon adoption of ASU 2016-02, the Company does not expect material changes to the recognition of rent expense in its consolidated statements of operations. The impact of the new guidance on Piper Jaffray’s net capital is expected to be minimal. Stock-Based Compensation In March 2016, the FASB issued ASU No. 2016-09, "Compensation – Stock Compensation (Topic 718): Improvements to Employee Share-Based Payment Accounting" ("ASU 2016-09"). ASU 2016-09 makes targeted amendments to the accounting for share-based payments to employees. Under ASU 2016-09, entities will be required to recognize the income tax effects of awards in the income statement when the awards vest or are settled, rather than as additional paid-in capital. ASU 2016-09 also amends the guidance regarding the employer’s statutory income tax withholding requirements and allows an entity to make an accounting policy election for forfeitures. The guidance is effective on a prospective basis for annual and interim periods beginning after December 15, 2016. As of December 31, 2016, the Company had $7.3 million of excess tax benefits recorded as additional paid-in capital, which will remain in additional paid-in capital upon adoption. The adoption of ASU 2016-09 will impact the Company's 2017 results of operations as excess tax benefits generated from the vesting of share-based awards will be recognized in the income statement as opposed to additional paid-in capital.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Early adoption is permitted for annual and interim periods beginning after December 15, 2018. The Company does not expect the adoption of ASU 2016-13 to have a material impact on its consolidated financial statements. Statement of Cash Flows In August 2016, the FASB issued ASU No. 2016-15, "Statement of Cash Flows (Topic 230): Classification of Certain Cash Receipts and Cash Payments" ("ASU 2016-15"). ASU 2016-15 clarifies how entities should classify certain cash receipts and cash payments on the statement of cash flows. The amendments in ASU 2016-15 are effective for annual and interim periods beginning after December 15, 2017 and should be applied retrospectively. Early adoption is permitted. The Company expects that only a limited number of the amendments will impact the presentation of its consolidated statements of cash flows. In November 2016, the FASB issued ASU No. 2016-18, "Statement of Cash Flows (Topic 230): Restricted Cash" ("ASU 2016-18"). Under ASU 2016-18, restricted cash will be included with cash and cash equivalents when reconciling the beginning-of-period and end-of-period amounts shown on the consolidated statements of cash flows. ASU 2016-18 is effective for annual and interim periods beginning after December 15, 2017 and should be applied retrospectively. Early adoption is permitted. Goodwill Impairment In January 2017, the FASB issued ASU No. 2017-04, "Intangibles – Goodwill and Other (Topic 350): Simplifying the Test for Goodwill Impairment" ("ASU 2017-04"). ASU 2017-04 eliminates the requirement to calculate the implied fair value of goodwill (i.e., perform a hypothetical purchase price allocation) to measure a goodwill impairment charge. Instead, entities will record an impairment charge based on the excess of a reporting unit’s carrying amount over its fair value. ASU 2017-04 is effective for the Company’s annual and any interim goodwill impairment tests in fiscal years beginning after December 15, 2019 and should be applied prospectively. Early adoption is permitted for interim and annual goodwill impairment testing dates after January 1, 2017.</t>
  </si>
  <si>
    <t>Summary of Significant Accounting Policies</t>
  </si>
  <si>
    <t>Accounting Policies [Abstract]</t>
  </si>
  <si>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In accordance with Rule 15c3-3 of the Securities Exchange Act of 1934, Piper Jaffray, as a registered broker dealer carrying customer accounts, is subject to requirements related to maintaining cash or qualified securities in a segregated reserve account for the exclusive benefit of its customers. Customer Transactions Customer securities transactions are recorded on a settlement date basis, while the related revenues and expenses are recorded on a trade-date basis. Customer receivables and payables include amounts related to both cash and margin transactions. Securities owned by customers, including those that collateralize margin or other similar transactions, are not reflected on the consolidated statements of financial condition. Receivables from and Payables to Brokers, Dealers and Clearing Organizations Receivables from brokers, dealers and clearing organizations include receivables arising from unsettled securities transactions, deposits paid for securities borrowed, receivables from clearing organizations, deposits with clearing organizations and amounts receivable for securities not delivered to the purchaser by the settlement date ("securities failed to deliver"). Payables to brokers, dealers and clearing organizations include payables arising from unsettled securities transactions, payables to clearing organizations and amounts payable for securities not received from a seller by the settlement date ("securities failed to receive"). Unsettled securities transactions related to the Company's broker dealer operations are recorded at contract value on a net basis. Unsettled securities transactions related to the Company's consolidated municipal bond fund are recorded on a gross basis. Collateralized Securities Transactions Securities purchased under agreements to resell and securities sold under agreements to repurchase are carried at the contractual amounts at which the securities will be subsequently resold or repurchased, including accrued interest. It is the Company’s policy to take possession or control of securities purchased under agreements to resell at the time these agreements are entered into. The counterparties to these agreements typically are primary dealers of U.S. government securities and major financial institutions. Collateral is valued daily, and additional collateral is obtained from or refunded to counterparties when appropriate. Securities borrowed and loaned result from transactions with other broker dealers or financial institutions and are recorded at the amount of cash collateral advanced or received. These amounts are included in receivables from and payables to brokers, dealers and clearing organizations on the consolidated statements of financial condition. Securities borrowed transactions require the Company to deposit cash or other collateral with the lender. Securities loaned transactions require the borrower to deposit cash with the Company. The Company monitors the market value of securities borrowed and loaned on a daily basis, with additional collateral obtained or refunded as necessary. Interest is accrued on securities borrowed and loaned transactions and is included in (i) other assets or other liabilities and accrued expenses on the consolidated statements of financial condition and (ii) the respective interest income or interest expense amounts on the consolidated statements of operations.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the Company holds would not be large enough to affect the quoted price of the securities if the firm sells them, and that any such sale would happen in an orderly manner. The actual value realized upon disposition could be different from the currently estimated fair value. Fixed Assets Fixed assets include furniture and equipment, software and leasehold improvements. Furniture and equipment and software are depreciated using the straight-line method over estimated useful lives of three to ten years. Leasehold improvements are amortized over ten years or the life of the lease, whichever is shorter. The Company capitalizes certain costs incurred in connection with internal use software projects and amortizes the amount over the expected useful life of the asset, generally three to seven years. Leases The Company leases its corporate headquarters and other offices under various non-cancelable leases. The leases require payment of real estate taxes, insurance and common area maintenance, in addition to rent. The terms of the Company’s lease agreements generally range up to twelve years. Some of the leases contain renewal options, escalation clauses, rent-free holidays and operating cost adjustment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other liabilities and accrued expenses. Cash or lease incentives received upon entering into certain leases are recognized on a straight-line basis as a reduction of rent expense from the date the Company takes possession of the property or receives the cash to the end of the initial lease term. The Company records the unamortized portion of lease incentives as part of other liabilities and accrued expenses. 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3 for additional information on the Company's goodwill impairment testing. Intangible assets with determinable lives consist of customer relationships, the Simmons &amp; Company International trade name, and non-competition agreements that are amortized over their original estimated useful lives ranging from one to ten years. The pattern of amortization reflects the timing of the realization of the economic benefits of such intangible assets. Indefinite-life intangible assets consist of the ARI trade name. It is not amortized and is evaluated annually, at a minimum, or on an interim basis if events or circumstances indicate a possible inability to realize the carrying amount. Investments The Company’s investments include equity investments in private companies and partnerships, investments in registered mutual funds, warrants of public and private companies and private company debt. Equity investments in private companies are accounted for at fair value, as required by accounting guidance or if the fair value option was elected, or at cost. Investments in partnerships are accounted for under the equity method, which is generally the net asset value, or at cost. Registered mutual funds are accounted for at fair value. Company-owned warrants with a cashless exercise option are valued at fair value, while warrants without a cashless exercise option are valued at cost. Private company debt investments are recorded at fair value, as required by accounting guidance, or at amortized cost, net of any unamortized premium or discount. Other Assets Other assets include net deferred income tax assets, receivables and prepaid expenses. Receivables include fee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 Revenue Recognition Investment Banking – Investment banking revenues, which include underwriting and advisory fe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for completed deals. Expenses related to investment banking deals not completed are recognized as non-interest expenses on the consolidated statements of operations. Institutional Brokerage – Institutional brokerage revenues include (i) commissions received from customers for the execution of brokerage transactions in listed and over-the-counter (OTC) equity, fixed income and convertible debt securities, which are recorded on a trade-date basis, (ii) trading gains and losses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soft dollar arrangements. As the Company is not the primary obligor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se fees are recognized in the period in which services are provided. Fees are defined in client contracts as a percentage of portfolio assets under management and may include performance fees. Performance fees are earned when the investment return on assets under management exceeds certain benchmark targets or other performance targets over a specified measurement period (monthly, quarterly or annually). Performance fees, if earned, are generally recognized at the end of the specified measurement period, typically the fourth quarter of the applicable year, or upon client liquidation. Performance fees are recognized as of each reporting date for certain consolidated entities.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 addition, the Company recognizes interest revenue related to its securities borrowed and securities purchased under agreements to resell activities and interest expense related to its securities loaned and securities sold under agreements to repurchase activities on an accrual basis. Investment Income – Investment income includes realized and unrealized gains and losses from the Company's merchant banking, senior living and other firm investments.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net of estimated forfeitures. See Note 21 for additional information on the Company's accounting for stock-based compensation. Income Taxes The Company files a consolidated U.S. federal income tax return, which includes all of its qualifying subsidiaries. The Company is also subject to income tax in various states and municipalities and those foreign jurisdictions in which we operate.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Losses are not allocated to participating securities. Diluted earnings per common share is calculated by adjusting the weighted average outstanding shares to assume conversion of all potentially dilutive stock options and restricted stock units. Unvested stock-based payment awards that contain nonforfeitable rights to dividends or dividend equivalents (whether paid or unpaid) are participating securities and are included in the earnings allocation in the earnings per share calculation under the two-class method. The Company grants restricted stock and restricted stock units as part of its stock-based compensation program. Recipients of restricted stock are entitled to receive nonforfeitable dividends during the vesting period, and therefore meet the definition of a participating security. The Company's unvested restricted stock units are not participating securities as recipients are not eligible to receive nonforfeitable dividends. Foreign Currency Translation The Company consolidates foreign subsidiaries which have designated their local currency as their functional currency. Assets and liabilities of these foreign subsidiaries are translated at year-end rates of exchange. The gains or losses resulting from translating foreign currency financial statements are included in other comprehensive income. Gains or losses resulting from foreign currency transactions are included in net income. 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management.</t>
  </si>
  <si>
    <t>Acquisitions</t>
  </si>
  <si>
    <t>Business Combinations [Abstract]</t>
  </si>
  <si>
    <t>Acquisitions The following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within the Capital Markets segment. Simmons &amp; Company International On February 26, 2016 , the Company completed the acquisition of Simmons &amp; Company International ("Simmons"), an employee-owned investment bank and broker dealer focused on the energy industry. The economic value of the acquisition was approximately $140.0 million and was completed pursuant to the Securities Purchase Agreement dated November 16, 2015 , as amended. The acquisition of Simmons expands the Company's equity underwriting and institutional brokerage businesses into the energy sector and grows its advisory business. The Company acquired net assets with a fair value of $119.3 million as described below. As part of the purchase price, the Company issued 1,149,340 restricted shares valued at $48.2 million as equity consideration on the acquisition date. Employees must fulfill service requirements in exchange for the rights to the shares. Compensation expense will be amortized on a straight-line basis over the requisite service period of one or three years (a weighted average service period of 2.7 years ). The fair value of the restricted stock was determined using the market price of the Company's common stock on the date of the acquisition. The Company also entered into acquisition-related compensation arrangements with certain employees of $20.6 million which consisted of cash ( $9.0 million ) and restricted stock ( $11.6 million ) for retention purposes. Compensation expense related to these arrangements will be amortized on a straight-line basis over the requisite service period of three years . Additional cash compensation may be available to certain investment banking employees subject to exceeding an investment banking revenue threshold during the three year post-acquisition period to the extent they are employed by the Company at the time of payment. Amounts estimated to be payable related to this performance award plan will be recorded as compensation expense on the consolidated statements of operations over the requisite performance period of three years . For the year ended December 31, 2016 , the Company recorded $4.3 million related to this performance award plan. The Company recorded $60.7 million of goodwill on its consolidated statements of financial condition, of which $59.4 million is expected to be deductible for income tax purposes. In management's opinion, the goodwill represents the reputation and operating expertise of Simmons. Identifiable intangible assets purchased by the Company consisted of customer relationships and the Simmons trade name with acquisition-date fair values of $17.5 million and $9.1 million , respectively. Transaction costs of $0.9 million were incurred for the year ended December 31, 2016 , and are included in restructuring and integration costs on the consolidated statements of operations. The following table summarizes the estimated fair value of assets acquired and liabilities assumed at the date of the acquisition: (Dollars in thousands) Assets: Cash and cash equivalents $ 47,201 Fixed assets 1,868 Goodwill 60,737 Intangible assets 26,638 Investments 980 Other assets 5,071 Total assets acquired 142,495 Liabilities: Accrued compensation 15,387 Other liabilities and accrued expenses 7,814 Total liabilities assumed 23,201 Net assets acquired $ 119,294 Simmon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 The following unaudited pro forma financial data assumes the acquisition had occurred at the beginning of the comparable prior periods presented. Pro forma results have been prepared by adjusting the Company's historical results to include Simmons' results of operations adjusted for the following changes: amortization expense was adjusted to account for the acquisition-date fair value of intangible assets; compensation and benefits expenses were adjusted to reflect such expenses based on the Company’s compensation arrangements and the restricted stock issued as equity consideration; and the income tax effect of applying the Company's statutory tax rates to Simmons’ results of operations. The Company's unaudited pro forma information presented does not necessarily reflect the results of operations that would have resulted had the acquisition been completed at the beginning of the applicable periods presented, does not contemplate anticipated operational efficiencies of the combined entities, nor does it indicate the results of operations in future periods. Year Ended December 31, (Dollars in thousands) 2016 2015 2014 Net revenues $ 755,146 $ 753,369 $ 752,197 Net income/(loss) applicable to Piper Jaffray Companies (16,411 ) 47,290 57,939 River Branch Holdings LLC and BMO Capital Markets GKST Inc. On September 30, 2015 , the Company acquired the assets of River Branch Holdings LLC ("River Branch"), an equity investment banking boutique focused on the financial institutions sector. On October 9, 2015 , the Company completed the purchase of BMO Capital Markets GKST Inc. ("BMO GKST"), a municipal bond sales, trading and origination business of BMO Financial Corp. The Company recorded $6.1 million of goodwill on the consolidated statements of financial condition related to these acquisitions and $7.5 million of identifiable intangible assets consisting of customer relationships. In management's opinion, the goodwill represents the reputation and operating expertise of River Branch and BMO GKST. The results of operations of River Branch and BMO GKST have been included in the Company's consolidated financial statements prospectively from the respective dates of acquisition. The terms of these transactions were not disclosed as the acquisitions did not have a material impact on the Company's consolidated financial statements.</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but Not Yet Purchased December 31, December 31, (Dollars in thousands) 2016 2015 Financial instruments and other inventory positions owned: Corporate securities: Equity securities $ 6,363 $ 9,505 Convertible securities 103,486 18,460 Fixed income securities 21,018 48,654 Municipal securities: Taxable securities 63,090 111,591 Tax-exempt securities 559,329 416,966 Short-term securities 35,175 33,068 Mortgage-backed securities 5,638 121,794 U.S. government agency securities 205,685 188,140 U.S. government securities 29,970 7,729 Derivative contracts 29,217 35,027 Total financial instruments and other inventory positions owned 1,058,971 990,934 Less noncontrolling interests (1) (57,700 ) (43,397 ) $ 1,001,271 $ 947,537 Financial instruments and other inventory positions sold, but not yet purchased: Corporate securities: Equity securities $ 89,453 $ 15,740 Fixed income securities 17,324 39,909 U.S. government agency securities 6,723 21,267 U.S. government securities 180,650 159,037 Derivative contracts 5,207 3,202 Total financial instruments and other inventory positions sold, but not yet purchased 299,357 239,155 Less noncontrolling interests (2) (631 ) (4,586 ) $ 298,726 $ 234,569 (1) Noncontrolling interests attributable to third party ownership in a consolidated municipal bond fund consist of $1.3 million and $7.5 million of taxable municipal securities, $55.2 million and $35.1 million of tax-exempt municipal securities, and $1.2 million and $0.8 million of derivative contracts as of December 31, 2016 and 2015 , respectively. (2) Noncontrolling interests attributable to third party ownership in a consolidated municipal bond fund consist of U.S. government securities as of December 31, 2016 and 2015 , respectively. At December 31, 2016 and 2015 , financial instruments and other inventory positions owned in the amount of $594.4 million and $707.4 million , respectively, had been pledged as collateral for short-term financings and repurchase agre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U.S. treasury bond and Eurodollar futures and exchange traded options. Derivative Contract Financial Instruments The Company uses interest rate swaps, interest rate locks, credit default swap index contracts, U.S treasury bond and Eurodollar future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and Eurodollar futures to hedge interest rate and market value risks associated with its fixed income securities. Thes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16 December 31, 2015 (Dollars in thousands) Derivative Derivative Notional Derivative Derivative Notional Derivative Category Assets (1) Liabilities (2) Amount Assets (1) Liabilities (2) Amount Interest rate Customer matched-book $ 288,955 $ 272,819 $ 3,330,207 $ 406,888 $ 386,284 $ 4,392,440 Trading securities 13,952 1,707 423,550 — 7,685 290,600 Credit default swap index Trading securities — 127 7,470 5,411 530 94,270 Futures and equity options Trading securities — — — 164 149 2,345,037 $ 302,907 $ 274,653 $ 3,761,227 $ 412,463 $ 394,648 $ 7,122,347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Dollars in thousands) Year Ended December 31, Derivative Category Operations Category 2016 2015 2014 Interest rate derivative contract Investment banking $ (4,151 ) $ (2,274 ) $ (2,790 ) Interest rate derivative contract Institutional brokerage 19,613 534 (1,678 ) Credit default swap index contract Institutional brokerage 4,317 12,228 (1,080 ) Futures and equity option derivative contracts Institutional brokerage 255 (252 ) 1,037 $ 20,034 $ 10,236 $ (4,511 )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December 31, 2016 , the Company had $22.7 million of uncollateralized credit exposure with these counterparties (notional contract amount of $183.4 million ), including $15.6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Certain illiquid taxable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hese mortgage-backed securities are categorized as Level II. Other mortgage-backed securities, which are principally collateralized by residential mortgages, have experienced low volumes of executed transactions resulting in less observable transaction data.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126 - 952 basis points ("bps") on spreads over U.S. treasury securities, or models based upon prepayment expectations ranging from 13% - 33% conditional prepayment rate ("CPR").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U.S treasury bond and Eurodollar future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registered mutual funds, warrants of public and private companies and private company debt. Investments in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19.7 million , included within investments on the consolidated statements of financial condition, are accounted for at fair value and are classified as Level III assets at December 31, 2016 and 2015 , respectively. The realized and unrealized net gains from fair value changes included in earnings as a result of electing to apply the fair value option to certain financial assets were $1.8 million , $1.3 million and $2.7 million for the years ended December 31, 2016 , 2015 and 2014 , respectively. The following table summarizes quantitative information about the significant unobservable inputs used in the fair value measurement of the Company’s Level III financial instruments as of December 31, 2016 : Valuation Weighted Technique Unobservable Input Range Average Assets: Financial instruments and other inventory positions owned: Municipal securities: Taxable securities Discounted cash flow Expected recovery rate (% of par) (2) 62.6% 62.6%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0 - 4% 2.7% Prepayment rates (4) 1 - 35% 6.5% Loss severity (3) 0 - 100% 72.9% Valuation yields (3) 3 - 7% 3.8% Derivative contracts: Interest rate locks Discounted cash flow Premium over the MMD curve (1) 1 - 19 bps 6.9 bps Investments at fair value: Equity securities in private companies Market approach Revenue multiple (2) 2 - 4 times 3.8 times EBITDA multiple (2) 10 - 15 times 12.0 times Liabilities: Financial instruments and other inventory positions sold, but not yet purchased: Derivative contracts: Interest rate locks Discounted cash flow Premium over the MMD curve (1) 2 - 30 bps 17.1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 The following table summarizes the valuation of the Company’s financial instruments by pricing observability levels defined in ASC 820 as of December 31, 2016 : Counterparty and Cash Collateral (Dollars in thousands) Level I Level II Level III Netting (1) Total Assets: Financial instruments and other inventory positions owned: Corporate securities: Equity securities $ 82 $ 6,281 $ — $ — $ 6,363 Convertible securities — 103,486 — — 103,486 Fixed income securities — 21,018 — — 21,018 Municipal securities: Taxable securities — 60,404 2,686 — 63,090 Tax-exempt securities — 558,252 1,077 — 559,329 Short-term securities — 34,431 744 — 35,175 Mortgage-backed securities — 273 5,365 — 5,638 U.S. government agency securities — 205,685 — — 205,685 U.S. government securities 29,970 — — — 29,970 Derivative contracts — 288,955 13,952 (273,690 ) 29,217 Total financial instruments and other inventory positions owned 30,052 1,278,785 23,824 (273,690 ) 1,058,971 Cash equivalents 768 — — — 768 Investments at fair value 32,783 — 123,319 (2) — 156,102 Total assets $ 63,603 $ 1,278,785 $ 147,143 $ (273,690 ) $ 1,215,841 Liabilities: Financial instruments and other inventory positions sold, but not yet purchased: Corporate securities: Equity securities $ 89,453 $ — $ — $ — $ 89,453 Fixed income securities — 17,324 — — 17,324 U.S. government agency securities — 6,723 — — 6,723 U.S. government securities 180,650 — — — 180,650 Derivative contracts — 273,166 1,487 (269,446 ) 5,207 Total financial instruments and other inventory positions sold, but not yet purchased $ 270,103 $ 297,213 $ 1,487 $ (269,446 ) $ 299,357 (1) Represents cash collateral and the impact of netting on a counterparty basis. The Company had no securities posted as collateral to its counterparties. (2) Noncontrolling interests of $45.1 million are attributable to third party ownership in consolidated merchant banking and senior living funds. The following table summarizes the valuation of the Company’s financial instruments by pricing observability levels defined in ASC 820 as of December 31, 2015 : Counterparty and Cash Collateral (Dollars in thousands) Level I Level II Level III Netting (1) Total Assets: Financial instruments and other inventory positions owned: Corporate securities: Equity securities $ 7,569 $ 1,936 $ — $ — $ 9,505 Convertible securities — 18,460 — — 18,460 Fixed income securities — 48,654 — — 48,654 Municipal securities: Taxable securities — 105,775 5,816 — 111,591 Tax-exempt securities — 415,789 1,177 — 416,966 Short-term securities — 32,348 720 — 33,068 Mortgage-backed securities — 670 121,124 — 121,794 U.S. government agency securities — 188,140 — — 188,140 U.S. government securities 7,729 — — — 7,729 Derivative contracts 164 412,299 — (377,436 ) 35,027 Total financial instruments and other inventory positions owned 15,462 1,224,071 128,837 (377,436 ) 990,934 Cash equivalents 130,138 — — — 130,138 Investments at fair value 34,874 — 109,444 (2) — 144,318 Total assets $ 180,474 $ 1,224,071 $ 238,281 $ (377,436 ) $ 1,265,390 Liabilities: Financial instruments and other inventory positions sold, but not yet purchased: Corporate securities: Equity securities $ 13,489 $ 2,251 $ — $ — $ 15,740 Fixed income securities — 39,909 — — 39,909 U.S. government agency securities — 21,267 — — 21,267 U.S. government securities 159,037 — — — 159,037 Derivative contracts 149 387,351 7,148 (391,446 ) 3,202 Total financial instruments and other inventory positions sold, but not yet purchased $ 172,675 $ 450,778 $ 7,148 $ (391,446 ) $ 239,155 (1) Represents cash collateral and the impact of netting on a counterparty basis. The Company had no securities posted as collateral to its counterparties. (2) Noncontrolling interests of $41.0 million are attributable to third party ownership in consolidated merchant banking and senior living funds and private equity investment vehicles. The Company’s Level III assets were $147.1 million and $238.3 million , or 12.1 percent and 18.8 percent of financial instruments measured at fair value at December 31, 2016 and 2015 , respectively. The value of transfers between levels are recognized at the beginning of the reporting period. There were $9.1 million of transfers of financial assets out of Level III for the year ended December 31, 2016 , primarily related to the deconsolidation of certain investment partnerships as discussed in Note 3. There were no other significant transfers between Level I, Level II or Level III for the year ended December 31, 2016 .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5 Purchases Sales in out (losses) (1) (losses) (1) 2016 2016 (1) Assets: Financial instruments and other inventory positions owned: Municipal securities: Taxable securities $ 5,816 $ — $ (3,700 ) $ — $ — $ 554 $ 16 $ 2,686 $ 16 Tax-exempt securities 1,177 — — — — — (100 ) 1,077 (100 ) Short-term securities 720 — — — — — 24 744 24 Mortgage-backed securities 121,124 26,519 (142,263 ) — — 3,495 (3,510 ) 5,365 69 Derivative contracts — — — — — — 13,952 13,952 13,952 Total financial instruments and other inventory positions owned 128,837 26,519 (145,963 ) — — 4,049 10,382 23,824 13,961 Investments at fair value 109,444 33,683 (28,343 ) — (9,088 ) 10,336 7,287 123,319 7,014 Total assets $ 238,281 $ 60,202 $ (174,306 ) $ — $ (9,088 ) $ 14,385 $ 17,669 $ 147,143 $ 20,975 Liabilities: Financial instruments and other inventory positions sold, but not yet purchased: Derivative contracts $ 7,148 $ (14,653 ) $ — $ — $ — $ 14,653 $ (5,661 ) $ 1,487 $ 1,487 Total financial instruments and other inventory positions sold, but not yet purchased $ 7,148 $ (14,653 ) $ — $ — $ — $ 14,653 $ (5,661 ) $ 1,487 $ 1,487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December 31, December 31, (Dollars in thousands) 2014 Purchases Sales in out (losses) (1) (losses) (1) 2015 2015 (1) Assets: Financial instruments and other inventory positions owned: Municipal securities: Taxable securities $ — $ 5,133 $ — $ — $ — $ — $ 683 $ 5,816 $ 683 Tax-exempt securities 1,186 — — — — — (9 ) 1,177 (9 ) Short-term securities 720 — — — — — — 720 — Mortgage-backed securities 124,749 130,534 (138,874 ) — — 3,301 1,414 121,124 2,157 Derivative contracts 140 520 — — — (520 ) (140 ) — — Total financial instruments and other inventory positions owned 126,795 136,187 (138,874 ) — — 2,781 1,948 128,837 2,831 Investments at fair value 74,165 18,589 (1,089 ) — — 84 17,695 109,444 17,589 Total assets $ 200,960 $ 154,776 $ (139,963 ) $ — $ — $ 2,865 $ 19,643 $ 238,281 $ 20,420 Liabilities: Financial instruments and other inventory positions sold, but not yet purchased: Derivative contracts $ 7,822 $ (10,349 ) $ — $ — $ — $ 10,349 $ (674 ) $ 7,148 $ 7,148 Total financial instruments and other inventory positions sold, but not yet purchased $ 7,822 $ (10,349 ) $ — $ — $ — $ 10,349 $ (674 ) $ 7,148 $ 7,148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securities either purchased or sold under agreements to resell, receivables and payables either from or to customers and brokers, dealers and clearing organizations and short-term financings approximate fair value due to their liquid or short-term nature. Non-Recurring Fair Value Measurement During the fourth quarter of 2016, the Company recorded a goodwill impairment charge of $82.9 million representing approximately 42 percent of the value of goodwill attributable to the asset management reporting unit. The fair value measurement used in the analysis was calculated using the income approach (discounted cash flow method) and market approach (earnings multiples of public company comparables). The discounted cash flow model was calculated using unobservable inputs, such as revenue and EBITDA forecasts, which are classified as Level III within the fair value hierarchy. See Note 13 for further discussion.</t>
  </si>
  <si>
    <t>Variable Interest Entities</t>
  </si>
  <si>
    <t>Variable Interest Entity, Not Primary Beneficiary, Disclosures [Abstract]</t>
  </si>
  <si>
    <t>Variable Interest Entities The Company has investments in and/or acts as the managing partner of various partnerships, limited liability companies, or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Effective January 1, 2016, the Company adopted ASU 2015-02. Prior to the adoption of ASU 2015-02, the primary beneficiary analysis differed for entities which qualified for the deferral under previous consolidation guidance (i.e., asset managers and investment companies). For these entities, the Company was considered to be the primary beneficiary if it absorbed a majority of the VIE’s expected losses, received a majority of the VIE’s expected residual returns, or both. Consolidated VIEs The Company’s consolidated VIEs at December 31, 2016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Prior to the adoption of ASU 2015-02, these entities lacked the characteristics of a VIE and were consolidated as voting interest entities. The following table presents information about the carrying value of the assets and liabilities of the VIEs which are consolidated by the Company and included on the consolidated statements of financial condition at December 31, 2016 . The assets can only be used to settle the liabilities of the respective VIE, and the creditors of the VIEs do not have recourse to the general credit of the Company. The assets and liabilities are presented prior to consolidation and thus a portion of these assets and liabilities are eliminated in consolidation. Alternative Asset (Dollars in thousands) Management Funds Assets: Receivables from brokers, dealers and clearing organizations $ 7,768 Financial instruments and other inventory positions owned and pledged as collateral 332,317 Investments 101,099 Other assets 5,602 Total assets $ 446,786 Liabilities: Short-term financing $ 271,811 Payables to brokers, dealers and clearing organizations 13,948 Financial instruments and other inventory positions sold, but not yet purchased 3,632 Other liabilities and accrued expenses 5,120 Total liabilities $ 294,511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21 for additional information on the nonqualified deferred compensation plan. Nonconsolidated VIEs The Company determined it is not the primary beneficiary of certain VIEs and accordingly does not consolidate them. These VIEs had net assets approximating $0.8 billion and $0.4 billion at December 31, 2016 and 2015 , respectively. The Company’s exposure to loss from these VIEs is $7.6 million , which is the carrying value of its capital contributions recorded in investments on the consolidated statements of financial condition at December 31, 2016 . The Company had no liabilities related to these VIEs at December 31, 2016 and 2015 . Furthermore, the Company has not provided financial or other support to these VIEs that it was not previously contractually required to provide as of December 31, 2016 .</t>
  </si>
  <si>
    <t>Receivables from and Payables to Brokers, Dealers and Clearing Organizations</t>
  </si>
  <si>
    <t>Brokers and Dealers [Abstract]</t>
  </si>
  <si>
    <t>Receivables from and Payables to Brokers, Dealers and Clearing Organizations December 31, December 31, (Dollars in thousands) 2016 2015 Receivable arising from unsettled securities transactions $ 132,724 $ 62,105 Deposits paid for securities borrowed 27,573 47,508 Receivable from clearing organizations 3,293 3,155 Deposits with clearing organizations 35,713 27,019 Securities failed to deliver 975 2,100 Other 12,452 6,062 Total receivables from brokers, dealers and clearing organizations $ 212,730 $ 147,949 December 31, December 31, (Dollars in thousands) 2016 2015 Payable arising from unsettled securities transactions $ 13,948 $ 34,445 Payable to clearing organizations 15,893 3,115 Securities failed to receive 3,043 4,468 Other 7,958 6,103 Total payables to brokers, dealers and clearing organizations $ 40,842 $ 48,131 Deposits paid for securities borrowed approximate the market value of the securities. Securities failed to deliver and receive represent the contract value of securities that have not been delivered or received by the Company on settlement date.</t>
  </si>
  <si>
    <t>Receivables from and Payables to Customers</t>
  </si>
  <si>
    <t>Receivables From Payables To Customers [Abstract]</t>
  </si>
  <si>
    <t>Receivables From Payables To Customers</t>
  </si>
  <si>
    <t>Receivables from and Payables to Customers December 31, December 31, (Dollars in thousands) 2016 2015 Cash accounts $ 29,610 $ 39,415 Margin accounts 2,307 1,752 Total receivables from customers $ 31,917 $ 41,167 Securities owned by customers are held as collateral for margin loan receivables. This collateral is not reflected on the consolidated financial statements. Margin loan receivables earn interest at floating interest rates based on prime rates. December 31, December 31, (Dollars in thousands) 2016 2015 Cash accounts $ 14,416 $ 19,650 Margin accounts 14,936 17,714 Total payables to customers $ 29,352 $ 37,364 Payables to customers primarily comprise cash balances in customer accounts consisting of customer funds pending settlement of securities transactions and customer funds on deposit. Except for amounts arising from customer short sales, all amounts payable to customers are subject to withdrawal by customers upon their request.</t>
  </si>
  <si>
    <t>Collateralized Securities Transactions</t>
  </si>
  <si>
    <t>Disclosure of Repurchase Agreements [Abstract]</t>
  </si>
  <si>
    <t>Collateralized Securities Transactions The Company’s financing and customer securities activities involve the Company using securities as collateral. In the event that the counterparty does not meet its contractual obligation to return securities used as collateral (e.g., pursuant to the terms of a repurchase agreement), or customers do not deposit additional securities or cash for margin when required, the Company may be exposed to the risk of reacquiring the securities or selling the securities at unfavorable market prices in order to satisfy its obligations to its customers or counterparties. The Company seeks to control this risk by monitoring the market value of securities pledged or used as collateral on a daily basis and requiring adjustments in the event of excess market exposure. The Company also uses unaffiliated third party custodians to administer the underlying collateral for the majority of its short-term financing to mitigate risk. In a reverse repurchase agreement the Company purchases financial instruments from a seller, typically in exchange for cash, and agrees to resell the same or substantially the same financial instruments to the seller at a stated price plus accrued interest in the future. In a repurchase agreement, the Company sells financial instruments to a buyer, typically for cash, and agrees to repurchase the same or substantially the same financial instruments from the buyer at a stated price plus accrued interest at a future date. Even though repurchase and reverse repurchase agreements involve the legal transfer of ownership of financial instruments, they are accounted for as financing arrangements because they require the financial instruments to be repurchased or resold at maturity of the agreement. In a securities borrowed transaction, the Company borrows securities from a counterparty in exchange for cash. When the Company returns the securities, the counterparty returns the cash. Interest is generally paid periodically over the life of the transaction. In the normal course of business, the Company obtains securities purchased under agreements to resell, securities borrowed and margin agreements on terms that permit it to repledge or resell the securities to others, typically pursuant to repurchase agreements. The Company obtained securities with a fair value of approximately $192.2 million and $185.8 million at December 31, 2016 and 2015 , respectively, of which $185.2 million and $175.8 million , respectively, had been pledged or otherwise transferred to satisfy its commitments under financial instruments and other inventory positions sold, but not yet purchased. The following is a summary of the Company’s securities sold under agreements to repurchase ("Repurchase Liabilities"), the fair market value of collateral pledged and the interest rate charged by the Company’s counterparty, which is based on LIBOR plus an applicable margin, as of December 31, 2016 : Repurchase Fair Market (Dollars in thousands) Liabilities Value Interest Rate On demand maturities: U.S. government agency securities $ 1,877 $ 1,975 0.80% U.S. government securities 15,046 14,877 0.00 - 0.25% $ 16,923 $ 16,852 Reverse repurchase agreements, repurchase agreements and securities borrowed and loaned are reported on a net basis by counterparty when a legal right of offset exists. The following table provides information about the offsetting of these instruments and related collateral amounts at December 31, 2016 : Gross Amount Net Amounts Gross Amounts Not Offset Offset on the Presented on the on the Consolidated Statements Gross Consolidated Consolidated of Financial Condition (Dollars in thousands) Recognized Statements of Statements of Financial Collateral Net Description Assets Financial Condition Financial Condition Instruments Received (1) Amount Reverse repurchase agreements $ 161,574 $ (1,877 ) $ 159,697 $ — $ (159,697 ) $ — Securities borrowed (3) 27,573 — 27,573 — (27,573 ) — Gross Amount Net Amount Gross Amount Not Offset Offset on the Presented on the on the Consolidated Statements Gross Consolidated Consolidated of Financial Condition (Dollars in thousands) Recognized Statements of Statements of Financial Collateral Net Description Liabilities Financial Condition Financial Condition Instruments Pledged (2) Amount Repurchase agreements $ 16,923 $ (1,877 ) $ 15,046 $ — $ (15,046 ) $ — (1) Includes securities received by the Company from the counterparty. These securities are not included on the consolidated statements of financial condition unless there is an event of default. (2) Includes the fair value of securities pledged by the Company to the counterparty. These securities are included on the consolidated statements of financial condition unless the Company defaults. (3) Deposits paid for securities borrowed are included in receivables from brokers, dealers and clearing organizations on the consolidated statements of financial condition. See Note 8 for additional information on receivables from brokers, dealers and clearing organizations. There were no gross amounts offset on the consolidated statements of financial condition for reverse repurchase agreements, securities borrowed or repurchase agreements at December 31, 2015 , as a legal right of offset did not exist. The Company had no outstanding securities lending arrangements as of December 31, 2016 or 2015 . See Note 5 for information related to the Company's offsetting of derivative contracts.</t>
  </si>
  <si>
    <t>Investments, All Other Investments [Abstract]</t>
  </si>
  <si>
    <t>Investments The Company’s investments include investments in private companies and partnerships, registered mutual funds, warrants of public and private companies and private company debt. December 31, December 31, (Dollars in thousands) 2016 2015 Investments at fair value $ 156,102 $ 144,318 Investments at cost 2,755 3,299 Investments accounted for under the equity method 9,200 17,781 Total investments 168,057 165,398 Less investments attributable to noncontrolling interests (1) (45,123 ) (41,008 ) $ 122,934 $ 124,390 (1) Noncontrolling interests are attributable to third party ownership in consolidated merchant banking and senior living funds and private equity investment vehicles. At December 31, 2016 , investments carried on a cost basis had an estimated fair market value of $4.4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our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December 31, December 31, (Dollars in thousands) 2016 2015 Net deferred income tax assets $ 97,833 $ 66,810 Fee receivables 22,840 18,362 Accrued interest receivables 9,259 6,145 Forgivable loans, net 9,307 10,234 Prepaid expenses 6,363 6,161 Secured loan receivables 6,236 3,289 Other 13,124 6,664 Total other assets $ 164,962 $ 117,665 See Note 25 for additional details concerning the Company's net deferred income tax assets.</t>
  </si>
  <si>
    <t>Goodwill and Intangible Assets</t>
  </si>
  <si>
    <t>Goodwill and Intangible Assets Disclosure [Abstract]</t>
  </si>
  <si>
    <t>Goodwill and Intangible Assets Capital Asset (Dollars in thousands) Markets Management Total Goodwill Balance at December 31, 2014 $ 15,034 $ 196,844 $ 211,878 Goodwill acquired 6,098 — 6,098 Balance at December 31, 2015 $ 21,132 $ 196,844 $ 217,976 Goodwill acquired 60,723 419 61,142 Impairment charge — (82,900 ) (82,900 ) Balance at December 31, 2016 $ 81,855 $ 114,363 $ 196,218 Intangible assets Balance at December 31, 2014 $ 2,344 $ 28,314 $ 30,658 Intangible assets acquired 7,534 — 7,534 Amortization of intangible assets (1,622 ) (6,040 ) (7,662 ) Balance at December 31, 2015 $ 8,256 $ 22,274 $ 30,530 Intangible assets acquired 26,651 1,267 27,918 Amortization of intangible assets (15,587 ) (5,627 ) (21,214 ) Balance at December 31, 2016 $ 19,320 $ 17,914 $ 37,234 The Company tests goodwill and indefinite-life intangible assets for impairment on an annual basis and on an interim basis when circumstances exist that could indicate possible impairment. The Company tests for impairment at the reporting unit level, which is generally one level below its operating segments. The Company has identified two reporting units: capital markets and asset managemen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performing the two-step impairment test is unnecessary. However, if the Company concludes otherwise, then the Company is required to perform the two-step impairment test, which requires management to make judgments in determining what assumptions to use in the calculation. The first step requires a comparison of the fair value of the reporting unit to its carrying value, including allocated goodwill. The estimated fair value of the reporting unit is derived based on valuation techniques that a market participant would use. The Company estimates the fair value of the reporting unit using the income approach (discounted cash flow method) and market approach (earnings and/or transaction multiples). If the estimated fair value is less than the carrying values, a second step is performed to measure the amount of the impairment loss, if any. An impairment loss is equal to the excess of the carrying amount of goodwill over its fair value. The Company performed its annual goodwill impairment analysis as of October 31, 2016 , which resulted in a non-cash goodwill impairment charge of $82.9 million . The charge relates to the asset management reporting unit and primarily pertains to goodwill created from the 2010 acquisition of ARI. The fair value of the asset management reporting unit was calculated using the income approach (discounted cash flow method based on revenue and EBITDA forecasts) and market approach (earnings multiples of comparable public companies). The impairment charge resulted from net outflows of assets under management in 2016 as a result of an extended cycle of investors favoring passive investment vehicles over active management, combined with certain investment strategies having performance below their benchmarks, which led to reduced management fees and profitability. The annual goodwill impairment testing resulted in no impairment associated with the capital markets reporting unit. The Company also evaluated its intangible assets (indefinite and definite-lived) and concluded there was no impairment in 2016 . The Company concluded there was no goodwill or intangible asset impairment in 2015 and 2014 , respectively. The addition of goodwill and intangible assets during the year ended December 31, 2016 primarily related to the acquisition of Simmons, as discussed in Note 4 . Management identified $26.6 million of intangible assets, consisting of customer relationships ( $17.5 million ) and the Simmons trade name ( $9.1 million ), which will be amortized over a weighted average life of 1.6 years and 4.0 years , respectively. The addition of goodwill and intangible assets during the year ended December 31, 2015 related to the acquisitions of River Branch and BMO GKST, as discussed in Note 4 . Management identified intangible assets consisting of customer relationships with acquisition-date fair values of $7.5 million , which are being amortized over a weighted average life of 2.1 years . Intangible assets with determinable lives consist of customer relationships and the Simmons trade name. The following table summarizes the future aggregate amortization expense of the Company's intangible assets with determinable lives for the years ended: (Dollars in thousands) 2017 $ 15,289 2018 9,793 2019 7,779 2020 1,256 2021 258 Total $ 34,375</t>
  </si>
  <si>
    <t>Fixed Assets</t>
  </si>
  <si>
    <t>Property, Plant and Equipment [Abstract]</t>
  </si>
  <si>
    <t>Fixed Assets December 31, December 31, (Dollars in thousands) 2016 2015 Furniture and equipment $ 37,712 $ 31,953 Leasehold improvements 31,982 25,213 Software 13,957 13,692 Total 83,651 70,858 Accumulated depreciation and amortization (58,308 ) (51,874 ) $ 25,343 $ 18,984 For the years ended December 31, 2016 , 2015 and 2014 , depreciation and amortization of furniture and equipment, leasehold improvements and software totaled $6.4 million , $5.1 million and $5.3 million , respectively, and are included in occupancy and equipment expense on the consolidated statements of operations.</t>
  </si>
  <si>
    <t>Short-Term Financing</t>
  </si>
  <si>
    <t>Debt Disclosure [Abstract]</t>
  </si>
  <si>
    <t>Short-Term Financing Outstanding Balance Weighted Average Interest Rate December 31, December 31, December 31, December 31, (Dollars in thousands) 2016 2015 2016 2015 Commercial paper (secured) $ 147,021 $ 276,894 2.12 % 1.74 % Prime broker arrangements 271,811 169,296 1.49 % 1.07 % Total short-term financing $ 418,832 $ 446,190 The Company issues secured commercial paper to fund a portion of its securities inventory. The commercial paper notes ("CP Notes") can be issued with maturities of 27 days to 270 days from the date of issuance. The CP Notes are issued under three separate programs, CP Series A, CP Series II A and CP Series III A, and are secured by different inventory classes. As of December 31, 2016 , the weighted average maturity of CP Series A, CP Series II A and CP Series III A was 45 days , 13 days and 15 days , respectively. The CP Notes are interest bearing or sold at a discount to par with an interest rate based on LIBOR plus an applicable margin. CP Series III A includes a covenant that requires the Company’s U.S. broker dealer subsidiary to maintain excess net capital of $120 million . The Company has established arrangements to obtain financing with prime brokers related to its municipal bond fund and convertible securities. Financing under these arrangements is primarily secured by municipal securities, and collateral limitations could reduce the amount of funding available under the arrangements. Prime broker financing activities are recorded net of receivables from trading activity. The funding is at the discretion of the prime brokers subject to a notice period. The Company has committed short-term bank line financing available on a secured basis and uncommitted short-term bank line financing available on both a secured and un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December 31, 2016 consisted of a one -year $200 million committed revolving credit facility with U.S. Bank, N.A., which was renewed in December 2016.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6, 2017 . The Company pays a nonrefundable commitment fee on the unused portion of the facility on a quarterly basis. At December 31, 2016 , the Company had no advances against this line of credit. The Company’s uncommitted secured lines at December 31, 2016 totaled $185 million with two banks and are dependent on having appropriate collateral, as determined by the bank agreement, to secure an advance under the line. The availability of the Company’s uncommitted lines are subject to approval by the individual banks each time an advance is requested and may be denied. At December 31, 2016 , the Company had no advances against these lines of credit.</t>
  </si>
  <si>
    <t>Senior Notes</t>
  </si>
  <si>
    <t>Senior Notes The Company has entered into variable and fixed rate senior notes with certain entities advised by Pacific Investment Management Company ("PIMCO"). The following table presents the outstanding balance by note class: Outstanding Balance December 31, December 31, (Dollars in thousands) 2016 2015 Class A Notes $ 50,000 $ 50,000 Class C Notes 125,000 125,000 Total senior notes $ 175,000 $ 175,000 On October 8, 2015 , the Company entered into a second amended and restated note purchase agreement ("Second Amended and Restated Note Purchase Agreement") under which the Company issued $125 million of fixed rate Class C Notes. The Class C Notes bear interest at an annual fixed rate of 5.06 percent , payable semi-annually and mature on October 9, 2018 . The variable rate Class A Notes bear interest at a rate equal to three -month LIBOR plus 3.00 percent , adjusted and payable quarterly and mature on May 31, 2017 . The unpaid principal amounts are due in full on the respective maturity dates and may not be prepaid by the Company. The Second Amended and Restated Note Purchase Agreement includes customary events of default and covenants that, among other things, require the Company to maintain a minimum consolidated tangible net worth and regulatory net capital, limit the Company's leverage ratio and require the Company to maintain a minimum ratio of operating cash flow to fixed charges. At December 31, 2016 , the Company was in compliance with all covenants. The senior notes are recorded at amortized cost. As of December 31, 2016 , the carrying value of the variable rate Class A Notes approximated fair value. As of December 31, 2016 , the fair value of the fixed rate Class C Notes was approximately $126.5 million .</t>
  </si>
  <si>
    <t>Legal Contingencies</t>
  </si>
  <si>
    <t>Commitments and Contingencies Disclosure [Abstract]</t>
  </si>
  <si>
    <t>Contingencies, Commitments, and Guarantees</t>
  </si>
  <si>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December 31, 2016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Litigation-related reserve activity included within other operating expenses resulted in expense of $0.3 million , $9.7 million (primarily related to a municipal derivatives class action settlement paid in 2016), and $0.8 million for the years ended December 31, 2016 , 2015 and 2014 , respectively. Operating Lease Commitments The Company leases office space throughout the United States and in a limited number of foreign countries where the Company’s international operations reside. Aggregate minimum lease commitments under operating leases as of December 31, 2016 are as follows: (Dollars in thousands) 2017 $ 14,629 2018 13,601 2019 11,857 2020 11,307 2021 7,040 Thereafter 20,006 Total $ 78,440 Total minimum rentals to be received from 2017 through 2021 under noncancelable subleases were $4.7 million at December 31, 2016 . Rental expense, including operating costs and real estate taxes, was $17.3 million , $13.7 million and $13.8 million for the years ended December 31, 2016 , 2015 and 2014 , respectively. Fund Commitments As of December 31, 2016 , the Company had commitments to invest approximately $22.8 million in limited partnerships that make investments in private equity companies or provide financing for senior living facilities. Other Guarantees The Company is a member of numerous exchanges and clearinghouses. Under the membership agreements with these entities, members generally are required to guarantee the performance of other members, and if a member becomes unable to satisfy its obligations to the clearinghouse, other members would be required to meet shortfalls. To mitigate these performance risks, the exchanges and clearinghous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financial statements for these arrangements. Concentration of Credit Risk The Company provides investment, capital-raising and related services to a diverse group of domestic and foreign customers, including governments, corporations, and institutional and individu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si>
  <si>
    <t>Restructuring</t>
  </si>
  <si>
    <t>Restructuring and Related Activities [Abstract]</t>
  </si>
  <si>
    <t xml:space="preserve"> Restructuring The Company incurred the following pre-tax restructuring charges within the Capital Markets segment primarily in conjunction with the acquisitions of Simmons, River Branch and BMO GKST discussed in Note 4 . Year Ended December 31, (Dollars in thousands) 2016 2015 Severance, benefits and outplacement costs $ 6,608 $ 8,806 Vacated redundant leased office space 1,320 — Contract termination costs 1,026 546 Total pre-tax restructuring charges $ 8,954 $ 9,352</t>
  </si>
  <si>
    <t>Shareholders' Equity</t>
  </si>
  <si>
    <t>Equity [Abstract]</t>
  </si>
  <si>
    <t>Shareholders’ Equity The certificate of incorporation of Piper Jaffray Companies provides for the issuance of up to 100,000,000 shares of common stock with a par value of $0.01 per share and up to 5,000,000 shares of undesignated preferred stock with a par value of $0.01 per share. Common Stock The holders of Piper Jaffray Companies common stock are entitled to one vote per share on all matters to be voted upon by the shareholders. Subject to preferences that may be applicable to any outstanding preferred stock of Piper Jaffray Companies, the holders of its common stock are entitled to receive ratably such dividends, if any, as may be declared from time to time by the Piper Jaffray Companies board of directors out of funds legally available for that purpose. Piper Jaffray Companies did not pay cash dividends on its common stock in 2016 , 2015 or 2014 . Beginning in 2017, the Company is initiating the payment of a quarterly cash dividend to holders of its common stock. Additionally, there are dividend restrictions as set forth in Note 24 . In the event that Piper Jaffray Companies is liquidated or dissolved, the holders of its common stock are entitled to share ratably in all assets remaining after payment of liabilities, subject to any prior distribution rights of Piper Jaffray Companies preferred stock, if any, then outstanding. Currently, there is no outstanding preferred stock. The holders of the common stock have no preemptive or conversion rights or other subscription rights. There are no redemption or sinking fund provisions applicable to Piper Jaffray Companies common stock. Share Repurchases Effective August 14, 2015, the Company's board of directors authorized the repurchase of up to $150.0 million in common shares through September 30, 2017 . During the year ended December 31, 2016 , the Company repurchased 1,536,226 shares at an average price of $38.89 per share for an aggregate purchase price of $59.7 million related to this authorization. The Company has $71.8 million remaining under this authorization. During the year ended December 31, 2015 , the Company repurchased 2,459,400 shares at an average price of $48.17 per share for an aggregate purchase price of $118.5 million related to the August 2015 and prior authorizations. The Company did not repurchase any shares of the Company's outstanding common stock during the year ended December 31, 2014 . The Company also purchases shares of common stock from restricted stock award recipients upon the award vesting as recipients sell shares to meet their employment tax obligations. The Company purchased 261,685 shares or $11.1 million , 281,180 shares or $14.5 million and 256,055 shares or $10.9 million of the Company’s common stock for this purpose during the years ended December 31, 2016 , 2015 and 2014 , respectively. Issuance of Shares The Company issues common shares out of treasury stock as a result of employee restricted share vesting and exercise transactions as discussed in Note 21 . During the years ended December 31, 2016 , 2015 and 2014 , the Company issued 854,416 shares, 784,751 shares and 1,030,249 shares, respectively, related to these obligations. The Company also issued common shares out of treasury stock related to obligations under the Piper Jaffray Companies Retirement Plan. During the year ended December 31, 2014 , the Company issued 103,598 shares or $4.2 million out of treasury stock in fulfillment of these obligations. Preferred Stock The Piper Jaffray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Jaffray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Jaffray Companies without further action by its shareholders.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a merchant banking fund of $35.0 million , a municipal bond fund with employee investors of $9.2 million and a senior living fund aggregating $12.8 million as of December 31, 2016 . As of December 31, 2015 , noncontrolling interests included the minority equity holders’ proportionate share of the equity in a merchant banking fund of $31.8 million , a municipal bond fund with employee investors of $7.0 million and private investment vehicles aggregating $10.4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years ended December 31, 2016 , 2015 and 2014 .</t>
  </si>
  <si>
    <t>Compensation Plans</t>
  </si>
  <si>
    <t>Disclosure of Compensation Related Costs, Share-based Payments [Abstract]</t>
  </si>
  <si>
    <t>Compensation Plans Stock-Based Compensation Plans The Company maintains two stock-based compensation plans, the Piper Jaffray Companies Amended and Restated 2003 Annual and Long-Term Incentive Plan (the "Incentive Plan") and the 2016 Employment Inducement Award Plan (the "Inducement Plan"). The Company’s equity awards are recognized on the consolidated statements of operations at grant date fair value over the service period of the award, net of estimated forfeitures. The following table provides a summary of the Company’s outstanding equity awards (in shares or units) as of December 31, 2016 : Incentive Plan Restricted Stock Annual grants 1,309,440 Sign-on grants 280,945 1,590,385 Inducement Plan Restricted Stock 269,491 Total restricted stock related to compensation 1,859,876 Simmons Deal Consideration (1) 1,014,241 Total restricted stock outstanding 2,874,117 Incentive Plan Restricted Stock Units Market condition leadership grants 374,460 Incentive Plan Stock Options 30,613 (1) The Company issued restricted stock with service conditions as part of deal consideration for the acquisition of Simmons. See Note 4 for further discussion. Incentive Plan The Incentive Plan permits the grant of equity awards, including restricted stock, restricted stock units and non-qualified stock options, to the Company’s employees and directors for up to 8.2 million shares of common stock ( 0.9 million shares remained available for future issuance under the Incentive Plan as of December 31, 2016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6 for its February 2017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one to five years .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The units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targets during each performance period as described below. Compensation expense is amortized on a straight-line basis over the three -year requisite service period based on the fair value of the award on the grant date. The market condition must be met for the awards to vest and compensation cost will be recognized regardless if the market condition is satisfied. Employees forfeit unvested share units upon termination of employment with a corresponding reversal of compensation expense. Up to 50 percent of the award can be earned based on the Company’s total shareholder return relative to members of a predetermined peer group and up to 50 percent of the award can be earned based on the Company’s total shareholder return. The fair value of the awards on the grant date was determined using a Monte Carlo simulation with the following assumptions: Risk-free Expected Stock Grant Year Interest Rate Price Volatility 2016 0.98% 34.9% 2015 0.90% 29.8% 2014 0.82% 41.3% Because a portion of the award vesting depends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year U.S. Treasury bond yields. Stock Options The Company previously granted options to purchase Piper Jaffray Companies common stock to employees and non-employee directors in fiscal years 2004 through 2008. Employee and director options were expensed by the Company on a straight-line basis over the required service period, based on the estimated fair value of the award on the date of grant using a Black-Scholes option-pricing model. As described above pertaining to the Company’s Annual Grants of restricted shares, stock options granted to employees were expensed in the calendar year preceding the annual February grant date. For example, the Company recognized compensation expense during fiscal 2007 for its February 2008 option grant. The maximum term of the stock options granted to employees and directors is ten years. The Company has not granted stock options since 2008. Inducement Plan The Company established the Inducement Plan in conjunction with the acquisition of Simmons. The Company granted $11.6 million ( 286,776 shares) in restricted stock under the Inducement Plan on May 15, 2016 . These shares cliff vest in three years . Inducement Plan awards are amortized as compensation expense on a straight-line basis over the vesting period. Employees forfeit unvested Inducement Plan shares upon termination of employment and a reversal of compensation expense is recorded. Stock-Based Compensation Activity The Company recorded compensation expense of $53.7 million , $48.2 million and $28.2 million for the years ended December 31, 2016 , 2015 and 2014 , respectively, related to employee restricted stock and restricted stock unit awards. Forfeitures were $1.4 million , $0.5 million and $0.7 million for the years ended December 31, 2016 , 2015 and 2014 , respectively. The tax benefit related to stock-based compensation costs totaled $14.0 million , $18.8 million and $11.0 million for the years ended December 31, 2016 , 2015 and 2014 , respectively. The following table summarizes the changes in the Company’s unvested restricted stock: Unvested Weighted Average Restricted Stock Grant Date (in Shares) Fair Value December 31, 2013 1,582,062 $ 35.25 Granted 421,728 40.57 Vested (883,761 ) 36.22 Canceled (24,724 ) 36.02 December 31, 2014 1,095,305 $ 36.51 Granted 783,758 51.08 Vested (575,716 ) 34.72 Canceled (15,432 ) 40.83 December 31, 2015 1,287,915 $ 46.20 Granted 2,359,672 41.87 Vested (623,961 ) 44.89 Canceled (149,509 ) 42.49 December 31, 2016 2,874,117 $ 43.12 The fair value of restricted stock that vested during the years ended December 31, 2016 , 2015 and 2014 was $28.0 million , $20.0 million and $32.0 million , respectively. The following table summarizes the changes in the Company’s unvested restricted stock units: Unvested Weighted Average Restricted Grant Date Stock Units Fair Value December 31, 2013 290,536 $ 15.83 Granted 115,290 23.42 Vested — — Canceled — — December 31, 2014 405,826 $ 17.99 Granted 123,687 21.83 Vested (149,814 ) 12.12 Canceled (23,457 ) 12.12 December 31, 2015 356,242 $ 22.18 Granted 135,483 19.93 Vested (117,265 ) 21.32 Canceled — — December 31, 2016 374,460 $ 21.63 As of December 31, 2016 , there was $46.0 million of total unrecognized compensation cost related to restricted stock and restricted stock units expected to be recognized over a weighted average period of 2.1 years . The following table summarizes the changes in the Company’s outstanding stock options: Weighted Average Weighted Remaining Options Average Contractual Term Aggregate Outstanding Exercise Price (in Years) Intrinsic Value December 31, 2013 469,289 $ 44.83 2.0 $ 288,318 Granted — — Exercised (137,864 ) 39.55 Canceled (55 ) 39.62 Expired (113,497 ) 47.72 December 31, 2014 217,873 $ 46.66 2.0 $ 3,066,839 Granted — — Exercised (50,671 ) 36.62 Canceled — — Expired (10,001 ) 39.62 December 31, 2015 157,201 $ 50.35 1.6 $ — Granted — — Exercised (104,175 ) 43.75 Canceled — — Expired (22,413 ) 59.83 December 31, 2016 30,613 $ 65.86 0.3 $ 203,291 Options exercisable at December 31, 2014 217,873 $ 46.66 2.0 $ 3,066,839 Options exercisable at December 31, 2015 157,201 $ 50.35 1.6 $ — Options exercisable at December 31, 2016 30,613 $ 65.86 0.3 $ 203,291 Additional information regarding Piper Jaffray Companies options outstanding as of December 31, 2016 is as follows: Options Outstanding Exercisable Options Weighted Average Remaining Weighted Weighted Range of Contractual Average Average Exercise Prices Shares Life (in Years) Exercise Price Shares Exercise Price $41.09 4,502 1.1 $ 41.09 4,502 $ 41.09 $70.13 26,111 0.1 $ 70.13 26,111 $ 70.13 As of December 31, 2016 , there was no unrecognized compensation cost related to stock options expected to be recognized over future years. The intrinsic value of options exercised and the resulting tax benefit realized was $2.0 million and $0.8 million , respectively, for the year ended December 31, 2016 . For the year ended December 31, 2015 , the intrinsic value of options exercised and the resulting tax benefit realized was $0.9 million and $0.3 million , respectively. For the year ended December 31, 2014 , the intrinsic value of options exercised and the resulting tax benefit realized was $1.7 million and $0.7 million , respectively. The Company has a policy of issuing shares out of treasury (to the extent available) to satisfy share option exercises and restricted stock vesting. The Company expects to withhold approximately 0.3 million shares from employee equity awards vesting in 2017,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The nonqualified deferred compensation plan is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24.4 million and $14.6 million as of December 31, 2016 and 2015 , respectively, and are included in investments on the consolidated statements of financial condition. The compensation deferred by the employees is expensed in the period earned. The deferred compensation liability was $24.5 million and $14.5 million as of December 31, 2016 and 2015 , respectively. Changes in the fair value of the investments made by the Company are reported in investment income and changes in the corresponding deferred compensation liability are reflected as compensation and benefits expense on the consolidated statements of operations. The Piper Jaffray Companies Mutual Fund Restricted Share Investment Plan is a fully funded deferred compensation plan which allows eligible employees to elect to receive a portion of the incentive compensation they would otherwise receive in the form of restricted stock, instead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the aforementioned vesting restrictions) and as such are not included on the consolidated statements of financial condition. The Company has also granted MFRS Awards to new employees as a recruiting tool. Employees must fulfill service requirements in exchange for rights to the awards. Compensation expense from these awards will be amortized on a straight-line basis over the requisite service period of two to five years . The Company recorded compensation expense of $17.5 million , $26.6 million and $20.0 million for the years ended December 31, 2016 , 2015 and 2014 , respectively, related to employee MFRS Awards. Total compensation cost includes year-end compensation for MFRS Awards and the amortization of sign-on MFRS Awards, less forfeitures. Forfeitures were immaterial for the years ended December 31, 2016 , 2015 and 2014 , respectively.</t>
  </si>
  <si>
    <t>Employee Benefit Plans</t>
  </si>
  <si>
    <t>Compensation and Retirement Disclosure [Abstract]</t>
  </si>
  <si>
    <t>Employee Benefit Plans The Company has various employee benefit plans, and substantially all employees are covered by at least one plan. The plans include health and welfare plans and a tax-qualified retirement plan (the "Retirement Plan"). During the years ended December 31, 2016 , 2015 and 2014 , the Company incurred employee benefits expenses of $17.6 million , $15.1 million and $13.2 million ,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 party stop loss insurance coverage on both an individual and a group plan basis. Self-insured liabilities are based on a number of factors, including historical claims experience, an estimate of claims incurred but not reported and valuations provided by third party actuaries. For the years ended December 31, 2016 , 2015 and 2014 , the Company recognized expense of $10.4 million , $9.1 million and $7.7 million , respectively, in compensation and benefits expense on the consolidated statements of operations related to its health plans. Retirement Plan The Retirement Plan consists of a defined contribution retirement savings plan. The defined contribution retirement savings plan allows qualified employees, at their option, to make contributions through salary deductions under Section 401(k) of the Internal Revenue Code. Employee contributions are 100 percent matched by the Company to a maximum of six percent of recognized compensation up to the social security taxable wage base. Although the Company’s matching contribution vests immediately, a participant must be employed on December 31 to receive that year’s matching contribution.</t>
  </si>
  <si>
    <t>Earnings Per Share</t>
  </si>
  <si>
    <t>Earnings Per Share [Abstract]</t>
  </si>
  <si>
    <t>Earnings Per Share 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Losses are not allocated to participating securities. All of the Company’s unvested restricted shares are deemed to be participating securities as they are eligible to share in the profits (e.g., receive dividends) of the Company. The Company’s unvested restricted stock units are not participating securities as they are not eligible to share in the profits of the Company. Diluted earnings per common share is calculated by adjusting the weighted average outstanding shares to assume conversion of all potentially dilutive stock options and restricted stock units. The computation of earnings per share is as follows: Year Ended December 31, (Amounts in thousands, except per share data) 2016 2015 2014 Net income/(loss) applicable to Piper Jaffray Companies $ (21,952 ) $ 52,075 $ 63,172 Earnings allocated to participating securities (1) — (4,015 ) (5,031 ) Net income/(loss) applicable to Piper Jaffray Companies’ common shareholders (2) $ (21,952 ) $ 48,060 $ 58,141 Shares for basic and diluted calculations: Average shares used in basic computation 12,674 14,368 14,971 Stock options 15 21 54 Restricted stock units 90 — — Average shares used in diluted computation 12,779 (3) 14,389 15,025 Earnings/(loss) per common share: Basic $ (1.73 ) $ 3.34 $ 3.88 Diluted $ (1.73 ) (3) $ 3.34 $ 3.87 (1) Represents the allocation of earnings to participating securities. Losses are not allocated to participating securities. Participating securities include all of the Company’s unvested restricted shares. The weighted average participating shares outstanding were 2,691,728 ; 1,201,610 and 1,299,827 for the years ended December 31, 2016 , 2015 and 2014 , respectively. (2) 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2,874,117 common shares were excluded from diluted EPS as the Company had a net loss for the year. The anti-dilutive effects from stock options and restricted stock units were immaterial for the years ended December 31, 2016 , 2015 and 2014 .</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Year Ended December 31, (Dollars in thousands) 2016 2015 2014 Capital Markets Investment banking Financing Equities $ 71,161 $ 114,468 $ 109,706 Debt 115,013 91,195 63,005 Advisory services 304,654 209,163 197,880 Total investment banking 490,828 414,826 370,591 Institutional sales and trading Equities 87,992 78,584 82,211 Fixed income 91,466 94,305 92,200 Total institutional sales and trading 179,458 172,889 174,411 Management and performance fees 6,363 4,642 5,398 Investment income 24,791 24,468 24,046 Long-term financing expenses (9,136 ) (7,494 ) (6,655 ) Net revenues 692,304 609,331 567,791 Operating expenses (1) 645,863 530,937 478,661 Segment pre-tax operating income $ 46,441 $ 78,394 $ 89,130 Segment pre-tax operating margin 6.7 % 12.9 % 15.7 % Continued on next page Year Ended December 31, (Dollars in thousands) 2016 2015 2014 Asset Management Management and performance fees Management fees $ 53,725 $ 70,167 $ 78,772 Performance fees 584 208 892 Total management and performance fees 54,309 70,375 79,664 Investment income/(loss) 736 (6,788 ) 683 Net revenues 55,045 63,587 80,347 Operating expenses (1) 132,360 55,558 59,166 Segment pre-tax operating income/(loss) $ (77,315 ) $ 8,029 $ 21,181 Segment pre-tax operating margin (140.5 )% 12.6 % 26.4 % Total Net revenues $ 747,349 $ 672,918 $ 648,138 Operating expenses (1) 778,223 586,495 537,827 Pre-tax operating income/(loss) $ (30,874 ) $ 86,423 $ 110,311 Pre-tax operating margin (4.1 )% 12.8 % 17.0 % (1) Operating expenses include a $82.9 million goodwill impairment charge for the Asset Management segment, as well as intangible asset amortization expense as set forth in the table below: Year Ended December 31, (Dollars in thousands) 2016 2015 2014 Capital Markets $ 15,587 $ 1,622 $ 2,972 Asset Management 5,627 6,040 6,300 Total intangible asset amortization expense $ 21,214 $ 7,662 $ 9,272 Reportable segment assets are as follows: December 31, December 31, (Dollars in thousands) 2016 2015 Capital Markets $ 1,934,528 $ 1,870,272 Asset Management 190,975 268,246 $ 2,125,503 $ 2,138,518</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Inc.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the greater of $1.0 million or 2 percent of aggregate debit balances arising from customer transactions, as such term is defined in the SEC rule. 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Piper Jaffray are subject to certain notification and other provisions of SEC and FINRA rules. At December 31, 2016 , net capital calculated under the SEC rule was $191.1 million , and exceeded the minimum net capital required under the SEC rule by $190.1 million . The Company’s committed short-term credit facility and its senior notes include covenants requiring Piper Jaffray to maintain minimum net capital of $120 million . CP Notes issued under CP Series III A include a covenant that requires Piper Jaffray to maintain excess net capital of $120 million . Piper Jaffray Ltd. and SCIL, broker dealer subsidiaries registered in the United Kingdom, are subject to the capital requirements of the Prudential Regulation Authority and the Financial Conduct Authority. As of December 31, 2016 , Piper Jaffray Ltd. and SCIL were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December 31, 2016 , Piper Jaffray Hong Kong Limited was in compliance with the liquid capital requirements of the Hong Kong Securities and Futures Commission.</t>
  </si>
  <si>
    <t>Income Taxes</t>
  </si>
  <si>
    <t>Income Tax Disclosure [Abstract]</t>
  </si>
  <si>
    <t>Income Taxes Income tax expense/(benefit)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components of income tax expense/(benefit) are as follows: Year Ended December 31, (Dollars in thousands) 2016 2015 2014 Current: Federal $ 11,704 $ 33,818 $ 37,331 State 2,454 7,030 8,117 Foreign (703 ) 58 161 13,455 40,906 45,609 Deferred: Federal (27,764 ) (11,620 ) (8,641 ) State (3,758 ) (1,901 ) (1,317 ) Foreign 939 556 335 (30,583 ) (12,965 ) (9,623 ) Total income tax expense/(benefit) $ (17,128 ) $ 27,941 $ 35,986 A reconciliation of federal income taxes at statutory rates to the Company’s effective tax rates is as follows: Year Ended December 31, (Dollars in thousands) 2016 2015 2014 Federal income tax expense/(benefit) at statutory rates $ (10,806 ) $ 30,248 $ 38,609 Increase/(reduction) in taxes resulting from: State income taxes, net of federal tax benefit (1,110 ) 3,155 3,857 Net tax-exempt interest income (4,600 ) (4,299 ) (3,693 ) Foreign jurisdictions tax rate differential 1,860 191 (63 ) Change in valuation allowance 362 — — Income attributable to noncontrolling interests (2,872 ) (2,243 ) (3,903 ) Other, net 38 889 1,179 Total income tax expense/(benefit) $ (17,128 ) $ 27,941 $ 35,986 In accordance with ASC 740, U.S. income taxes are not provided on undistributed earnings of international subsidiaries that are permanently reinvested. As of December 31, 2016 , undistributed earnings permanently reinvested in the Company’s foreign subsidiaries were not material.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included in other assets on the consolidated statements of financial condition consisted of the following items: December 31, December 31, (Dollars in thousands) 2016 2015 Deferred tax assets: Deferred compensation $ 79,230 $ 74,127 Goodwill tax basis in excess of book basis 18,357 — Net operating loss carry forwards 3,900 3,947 Liabilities/accruals not currently deductible 1,060 5,454 Other 5,474 5,175 Total deferred tax assets 108,021 88,703 Valuation allowance (911 ) (159 ) Deferred tax assets after valuation allowance 107,110 88,544 Deferred tax liabilities: Goodwill book basis in excess of tax basis — 16,951 Unrealized gains on firm investments 6,406 2,917 Fixed assets 2,075 1,189 Other 796 677 Total deferred tax liabilities 9,277 21,734 Net deferred tax assets $ 97,833 $ 66,810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with the exception of $0.9 million primarily related to SCIL's net operating loss carryforward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Dollars in thousands) Balance at December 31, 2013 $ 2,200 Additions based on tax positions related to the current year — Additions for tax positions of prior years 123 Reductions for tax positions of prior years — Settlements — Balance at December 31, 2014 $ 2,323 Additions based on tax positions related to the current year — Additions for tax positions of prior years — Reductions for tax positions of prior years (2,000 ) Settlements (200 ) Balance at December 31, 2015 $ 123 Additions based on tax positions related to the current year — Additions for tax positions of prior years — Reductions for tax positions of prior years — Settlements — Balance at December 31, 2016 $ 123 As of December 31, 2016 , approximately $0.1 million of the Company's unrecognized tax benefits would impact the annual effective rate, if recognized. The Company recognizes interest and penalties accrued related to unrecognized tax benefits as a component of income tax expense. The Company had no accruals related to the payment of interest and penalties at December 31, 2016 and 2015 , respectively. The Company had approximately $0.2 million for the payment of interest and penalties accrued at December 31, 2014 . The Company or one of its subsidiaries files income tax returns with the various states and foreign jurisdictions in which the Company operates. The Company is not subject to U.S. federal tax authorities for years before 2014 and is not subject to state and local or non-U.S. tax authorities for taxable years before 2010. The Company anticipates all of its uncertain income tax provisions will be resolved within the next twelve months.</t>
  </si>
  <si>
    <t>Piper Jaffray Companies (Parent Company only)</t>
  </si>
  <si>
    <t>Condensed Financial Information of Parent Company Only Disclosure [Abstract]</t>
  </si>
  <si>
    <t>Piper Jaffray Companies (Parent Company only) Condensed Statements of Financial Condition December 31, December 31, (Amounts in thousands) 2016 2015 Assets Cash and cash equivalents $ 1,170 $ 48 Investment in and advances to subsidiaries 941,215 982,426 Other assets 22,031 15,843 Total assets $ 964,416 $ 998,317 Liabilities and Shareholders’ Equity Senior notes $ 175,000 $ 175,000 Accrued compensation 27,756 36,347 Other liabilities and accrued expenses 2,410 3,311 Total liabilities 205,166 214,658 Shareholders’ equity 759,250 783,659 Total liabilities and shareholders’ equity $ 964,416 $ 998,317 Condensed Statements of Operations Year Ended December 31, (Amounts in thousands) 2016 2015 2014 Revenues: Dividends from subsidiaries $ 104,016 $ 37,649 $ 50,333 Interest 994 650 662 Investment income/(loss) 1,835 (2,033 ) 275 Total revenues 106,845 36,266 51,270 Interest expense 8,195 6,406 5,463 Net revenues 98,650 29,860 45,807 Non-interest expenses: Total non-interest expenses 4,505 3,487 5,318 Income before income tax expense and equity in undistributed income of subsidiaries 94,145 26,373 40,489 Income tax expense 27,952 9,191 14,795 Income of parent company 66,193 17,182 25,694 Equity in undistributed/(distributed in excess of) income of subsidiaries (88,145 ) 34,893 37,478 Net income/(loss) $ (21,952 ) $ 52,075 $ 63,172 Condensed Statements of Cash Flows Year Ended December 31, (Amounts in thousands) 2016 2015 2014 Operating Activities: Net income/(loss) $ (21,952 ) $ 52,075 $ 63,172 Adjustments to reconcile net income/(loss) to net cash provided by operating activities: Stock-based and deferred compensation 944 70 180 Equity in undistributed/(distributed in excess of) income of subsidiaries 88,145 (34,893 ) (37,478 ) Net cash provided by operating activities 67,137 17,252 25,874 Investing Activities: Repayment of note receivable — 1,500 2,000 Net cash provided by investing activities — 1,500 2,000 Financing Activities: Issuance of senior notes — 125,000 50,000 Repayment of senior notes — (75,000 ) (50,000 ) Advances from/(to) subsidiaries (6,276 ) 49,560 (28,010 ) Repurchase of common stock (59,739 ) (118,464 ) — Net cash used in financing activities (66,015 ) (18,904 ) (28,010 ) Net increase/(decrease) in cash and cash equivalents 1,122 (152 ) (136 ) Cash and cash equivalents at beginning of year 48 200 336 Cash and cash equivalents at end of year $ 1,170 $ 48 $ 200 Supplemental disclosures of cash flow information Cash paid during the year for: Interest $ (7,201 ) $ (5,756 ) $ (4,801 ) Income taxes $ (27,952 ) $ (9,191 ) $ (14,795 )</t>
  </si>
  <si>
    <t>Quarterly Information (unaudited)</t>
  </si>
  <si>
    <t>Quarterly Financial Information Disclosure [Abstract]</t>
  </si>
  <si>
    <t xml:space="preserve">Quarterly Information (unaudited) 2016 Fiscal Quarter (Amounts in thousands, except per share data) First Second Third Fourth Total revenues $ 159,601 $ 176,392 $ 206,276 $ 227,605 Interest expense 6,045 5,909 5,429 5,142 Net revenues 153,556 170,483 200,847 222,463 Non-interest expenses 150,114 163,974 182,396 281,739 (1) Income/(loss) before income tax expense/(benefit) 3,442 6,509 18,451 (59,276 ) Income tax expense/(benefit) 256 1,996 6,515 (25,895 ) Net income/(loss) 3,186 4,513 11,936 (33,381 ) Net income applicable to noncontrolling interests 749 2,575 1,278 3,604 Net income/(loss) applicable to Piper Jaffray Companies $ 2,437 $ 1,938 $ 10,658 (36,985 ) Net income/(loss) applicable to Piper Jaffray Companies' common shareholders $ 2,124 $ 1,577 $ 8,582 $ (36,985 ) (2) Earnings/(loss) per common share Basic $ 0.16 $ 0.12 $ 0.70 $ (3.00 ) Diluted $ 0.16 $ 0.12 $ 0.70 $ (3.00 ) (3) Weighted average number of common shares Basic 13,160 12,927 12,282 12,337 Diluted 13,172 12,942 12,298 12,353 (3) (1) Includes a $82.9 million goodwill impairment charge. (2) No allocation of income was made due to loss position. (3) Earnings per diluted common share is calculated using the basic weighted average number of common shares outstanding for periods in which a loss is incurred. 2015 Fiscal Quarter (Amounts in thousands, except per share data) First Second Third Fourth Total revenues $ 168,431 $ 170,110 $ 154,732 $ 203,044 Interest expense 6,560 6,044 5,115 5,680 Net revenues 161,871 164,066 149,617 197,364 Non-interest expenses 130,579 138,207 142,829 174,880 Income before income tax expense 31,292 25,859 6,788 22,484 Income tax expense 9,490 9,542 1,573 7,336 Net income 21,802 16,317 5,215 15,148 Net income/(loss) applicable to noncontrolling interests 4,830 (682 ) 384 1,875 Net income applicable to Piper Jaffray Companies $ 16,972 $ 16,999 $ 4,831 $ 13,273 Net income applicable to Piper Jaffray Companies' common shareholders $ 15,810 $ 15,699 $ 4,448 $ 12,147 Earnings per common share Basic $ 1.03 $ 1.08 $ 0.32 $ 0.88 Diluted $ 1.03 $ 1.08 $ 0.32 $ 0.88 Weighted average number of common shares Basic 15,294 14,487 13,938 13,775 Diluted 15,332 14,513 13,952 13,782 </t>
  </si>
  <si>
    <t>Summary of Significant Accounting Policies (Policies)</t>
  </si>
  <si>
    <t>Principles of Consolidation</t>
  </si>
  <si>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si>
  <si>
    <t>Cash and Cash Equivalents</t>
  </si>
  <si>
    <t>Cash and Cash Equivalents Cash and cash equivalents consist of cash and highly liquid investments with maturities of 90 days or less at the date of origination. In accordance with Rule 15c3-3 of the Securities Exchange Act of 1934, Piper Jaffray, as a registered broker dealer carrying customer accounts, is subject to requirements related to maintaining cash or qualified securities in a segregated reserve account for the exclusive benefit of its customers.</t>
  </si>
  <si>
    <t>Customer Transactions</t>
  </si>
  <si>
    <t>Customer Transactions Customer securities transactions are recorded on a settlement date basis, while the related revenues and expenses are recorded on a trade-date basis. Customer receivables and payables include amounts related to both cash and margin transactions. Securities owned by customers, including those that collateralize margin or other similar transactions, are not reflected on the consolidated statements of financial condition.</t>
  </si>
  <si>
    <t>Receivables from and Payables to Brokers, Dealers, and Clearing Organizations</t>
  </si>
  <si>
    <t>Receivables from and Payables to Brokers, Dealers and Clearing Organizations Receivables from brokers, dealers and clearing organizations include receivables arising from unsettled securities transactions, deposits paid for securities borrowed, receivables from clearing organizations, deposits with clearing organizations and amounts receivable for securities not delivered to the purchaser by the settlement date ("securities failed to deliver"). Payables to brokers, dealers and clearing organizations include payables arising from unsettled securities transactions, payables to clearing organizations and amounts payable for securities not received from a seller by the settlement date ("securities failed to receive"). Unsettled securities transactions related to the Company's broker dealer operations are recorded at contract value on a net basis. Unsettled securities transactions related to the Company's consolidated municipal bond fund are recorded on a gross basis.</t>
  </si>
  <si>
    <t>Collateralized Securities Transactions Securities purchased under agreements to resell and securities sold under agreements to repurchase are carried at the contractual amounts at which the securities will be subsequently resold or repurchased, including accrued interest. It is the Company’s policy to take possession or control of securities purchased under agreements to resell at the time these agreements are entered into. The counterparties to these agreements typically are primary dealers of U.S. government securities and major financial institutions. Collateral is valued daily, and additional collateral is obtained from or refunded to counterparties when appropriate. Securities borrowed and loaned result from transactions with other broker dealers or financial institutions and are recorded at the amount of cash collateral advanced or received. These amounts are included in receivables from and payables to brokers, dealers and clearing organizations on the consolidated statements of financial condition. Securities borrowed transactions require the Company to deposit cash or other collateral with the lender. Securities loaned transactions require the borrower to deposit cash with the Company. The Company monitors the market value of securities borrowed and loaned on a daily basis, with additional collateral obtained or refunded as necessary. Interest is accrued on securities borrowed and loaned transactions and is included in (i) other assets or other liabilities and accrued expenses on the consolidated statements of financial condition and (ii) the respective interest income or interest expense amounts on the consolidated statements of operations.</t>
  </si>
  <si>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certain of the Company’s investments on the consolidated statements of financial condition are recorded at fair value, either as required by accounting guidance or through the fair value election. Fair Value Measurement – Definition and Hierarchy – Financial Accounting Standards Board ("FASB") Accounting Standards Codification Topic 820, "Fair Value Measurement," ("ASC 820")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are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instances where a security is subject to transfer restrictions, the value of the security is based primarily on the quoted price of a similar security without restriction but may be reduced by an amount estimated to reflect such restrictions. In addition, even where the Company derives the value of a security based on information from an independent source, certain assumptions may be required to determine the security’s fair value. For instance, the Company assumes that the size of positions in securities that the Company holds would not be large enough to affect the quoted price of the securities if the firm sells them, and that any such sale would happen in an orderly manner. The actual value realized upon disposition could be different from the currently estimated fair value.</t>
  </si>
  <si>
    <t>Fixed Assets Fixed assets include furniture and equipment, software and leasehold improvements. Furniture and equipment and software are depreciated using the straight-line method over estimated useful lives of three to ten years. Leasehold improvements are amortized over ten years or the life of the lease, whichever is shorter. The Company capitalizes certain costs incurred in connection with internal use software projects and amortizes the amount over the expected useful life of the asset, generally three to seven years.</t>
  </si>
  <si>
    <t>Leases</t>
  </si>
  <si>
    <t>Leases The Company leases its corporate headquarters and other offices under various non-cancelable leases. The leases require payment of real estate taxes, insurance and common area maintenance, in addition to rent. The terms of the Company’s lease agreements generally range up to twelve years. Some of the leases contain renewal options, escalation clauses, rent-free holidays and operating cost adjustment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amounts and amounts payable under the leases as part of other liabilities and accrued expenses. Cash or lease incentives received upon entering into certain leases are recognized on a straight-line basis as a reduction of rent expense from the date the Company takes possession of the property or receives the cash to the end of the initial lease term. The Company records the unamortized portion of lease incentives as part of other liabilities and accrued expenses.</t>
  </si>
  <si>
    <t>Goodwill and Intangible Assets Goodwill represents the fair value of the consideration transferred in excess of the fair value of identifiable net assets at the acquisition date. The recoverability of goodwill is evaluated annually, at a minimum, or on an interim basis if circumstances indicate a possible inability to realize the carrying amount. See Note 13 for additional information on the Company's goodwill impairment testing. Intangible assets with determinable lives consist of customer relationships, the Simmons &amp; Company International trade name, and non-competition agreements that are amortized over their original estimated useful lives ranging from one to ten years. The pattern of amortization reflects the timing of the realization of the economic benefits of such intangible assets. Indefinite-life intangible assets consist of the ARI trade name. It is not amortized and is evaluated annually, at a minimum, or on an interim basis if events or circumstances indicate a possible inability to realize the carrying amount.</t>
  </si>
  <si>
    <t xml:space="preserve">Investments The Company’s investments include equity investments in private companies and partnerships, investments in registered mutual funds, warrants of public and private companies and private company debt. Equity investments in private companies are accounted for at fair value, as required by accounting guidance or if the fair value option was elected, or at cost. Investments in partnerships are accounted for under the equity method, which is generally the net asset value, or at cost. Registered mutual funds are accounted for at fair value. Company-owned warrants with a cashless exercise option are valued at fair value, while warrants without a cashless exercise option are valued at cost. Private company debt investments are recorded at fair value, as required by accounting guidance, or at amortized cost, net of any unamortized premium or discount. </t>
  </si>
  <si>
    <t>Other Assets Other assets include net deferred income tax assets, receivables and prepaid expenses. Receivables include fee receivables, accrued interest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two to five years.</t>
  </si>
  <si>
    <t>Revenue Recognition</t>
  </si>
  <si>
    <t xml:space="preserve">Revenue Recognition Investment Banking – Investment banking revenues, which include underwriting and advisory fees, are recorded when services for the transactions are completed under the terms of each engagement. Expenses associated with such transactions are deferred until the related revenue is recognized or the engagement is otherwise concluded. Investment banking revenues are presented net of related unreimbursed expenses for completed deals. Expenses related to investment banking deals not completed are recognized as non-interest expenses on the consolidated statements of operations. Institutional Brokerage – Institutional brokerage revenues include (i) commissions received from customers for the execution of brokerage transactions in listed and over-the-counter (OTC) equity, fixed income and convertible debt securities, which are recorded on a trade-date basis, (ii) trading gains and losses and (iii) fees received by the Company for equity research. The Company permits institutional customers to allocate a portion of their gross commissions to pay for research products and other services provided by third parties. The amounts allocated for those purposes are commonly referred to as soft dollar arrangements. As the Company is not the primary obligor for these arrangements, expenses relating to soft dollars are netted against commission revenues and included in other liabilities and accrued expenses on the consolidated statements of financial condition. Asset Management – Asset management fees include revenues the Company receives in connection with management and investment advisory services performed for separately managed accounts and various funds and partnerships. These fees are recognized in the period in which services are provided. Fees are defined in client contracts as a percentage of portfolio assets under management and may include performance fees. Performance fees are earned when the investment return on assets under management exceeds certain benchmark targets or other performance targets over a specified measurement period (monthly, quarterly or annually). Performance fees, if earned, are generally recognized at the end of the specified measurement period, typically the fourth quarter of the applicable year, or upon client liquidation. Performance fees are recognized as of each reporting date for certain consolidated entities. Interest Revenue and Expense –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financing and its senior notes on an accrual basis with related interest recorded as interest expense. In addition, the Company recognizes interest revenue related to its securities borrowed and securities purchased under agreements to resell activities and interest expense related to its securities loaned and securities sold under agreements to repurchase activities on an accrual basis. Investment Income – Investment income includes realized and unrealized gains and losses from the Company's merchant banking, senior living and other firm investments. </t>
  </si>
  <si>
    <t>Stock-based Compensation</t>
  </si>
  <si>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net of estimated forfeitures. See Note 21 for additional information on the Company's accounting for stock-based compensation.</t>
  </si>
  <si>
    <t>Income Taxes The Company files a consolidated U.S. federal income tax return, which includes all of its qualifying subsidiaries. The Company is also subject to income tax in various states and municipalities and those foreign jurisdictions in which we operate.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si>
  <si>
    <t>Earnings Per Share Basic earnings per common share is computed by dividing net income/(loss) applicable to common shareholders by the weighted average number of common shares outstanding for the period. Net income/(loss) applicable to common shareholders represents net income/(loss) reduced by the allocation of earnings to participating securities. Losses are not allocated to participating securities. Diluted earnings per common share is calculated by adjusting the weighted average outstanding shares to assume conversion of all potentially dilutive stock options and restricted stock units. Unvested stock-based payment awards that contain nonforfeitable rights to dividends or dividend equivalents (whether paid or unpaid) are participating securities and are included in the earnings allocation in the earnings per share calculation under the two-class method. The Company grants restricted stock and restricted stock units as part of its stock-based compensation program. Recipients of restricted stock are entitled to receive nonforfeitable dividends during the vesting period, and therefore meet the definition of a participating security. The Company's unvested restricted stock units are not participating securities as recipients are not eligible to receive nonforfeitable dividends.</t>
  </si>
  <si>
    <t>Foreign Currency Translation</t>
  </si>
  <si>
    <t>Foreign Currency Translation The Company consolidates foreign subsidiaries which have designated their local currency as their functional currency. Assets and liabilities of these foreign subsidiaries are translated at year-end rates of exchange. The gains or losses resulting from translating foreign currency financial statements are included in other comprehensive income. Gains or losses resulting from foreign currency transactions are included in net income.</t>
  </si>
  <si>
    <t>Contingencies</t>
  </si>
  <si>
    <t>Contingencies The Company is involved in various pending and potential legal proceedings related to its business, including litigation, arbitration and regulatory proceedings. The Company establishes reserves for potential losses to the extent that claims are probable of loss and the amount of the loss can be reasonably estimated. The determination of the outcome and reserve amounts requires significant judgment on the part of management.</t>
  </si>
  <si>
    <t>Acquisitions (Tables)</t>
  </si>
  <si>
    <t>Schedule of recognized identified assets acquired and liabilities assumed</t>
  </si>
  <si>
    <t>The following table summarizes the estimated fair value of assets acquired and liabilities assumed at the date of the acquisition: (Dollars in thousands) Assets: Cash and cash equivalents $ 47,201 Fixed assets 1,868 Goodwill 60,737 Intangible assets 26,638 Investments 980 Other assets 5,071 Total assets acquired 142,495 Liabilities: Accrued compensation 15,387 Other liabilities and accrued expenses 7,814 Total liabilities assumed 23,201 Net assets acquired $ 119,294</t>
  </si>
  <si>
    <t>Schedule of unaudited pro forma information</t>
  </si>
  <si>
    <t>The following unaudited pro forma financial data assumes the acquisition had occurred at the beginning of the comparable prior periods presented. Pro forma results have been prepared by adjusting the Company's historical results to include Simmons' results of operations adjusted for the following changes: amortization expense was adjusted to account for the acquisition-date fair value of intangible assets; compensation and benefits expenses were adjusted to reflect such expenses based on the Company’s compensation arrangements and the restricted stock issued as equity consideration; and the income tax effect of applying the Company's statutory tax rates to Simmons’ results of operations. The Company's unaudited pro forma information presented does not necessarily reflect the results of operations that would have resulted had the acquisition been completed at the beginning of the applicable periods presented, does not contemplate anticipated operational efficiencies of the combined entities, nor does it indicate the results of operations in future periods. Year Ended December 31, (Dollars in thousands) 2016 2015 2014 Net revenues $ 755,146 $ 753,369 $ 752,197 Net income/(loss) applicable to Piper Jaffray Companies (16,411 ) 47,290 57,939</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t>
  </si>
  <si>
    <t xml:space="preserve"> December 31, December 31, (Dollars in thousands) 2016 2015 Financial instruments and other inventory positions owned: Corporate securities: Equity securities $ 6,363 $ 9,505 Convertible securities 103,486 18,460 Fixed income securities 21,018 48,654 Municipal securities: Taxable securities 63,090 111,591 Tax-exempt securities 559,329 416,966 Short-term securities 35,175 33,068 Mortgage-backed securities 5,638 121,794 U.S. government agency securities 205,685 188,140 U.S. government securities 29,970 7,729 Derivative contracts 29,217 35,027 Total financial instruments and other inventory positions owned 1,058,971 990,934 Less noncontrolling interests (1) (57,700 ) (43,397 ) $ 1,001,271 $ 947,537 Financial instruments and other inventory positions sold, but not yet purchased: Corporate securities: Equity securities $ 89,453 $ 15,740 Fixed income securities 17,324 39,909 U.S. government agency securities 6,723 21,267 U.S. government securities 180,650 159,037 Derivative contracts 5,207 3,202 Total financial instruments and other inventory positions sold, but not yet purchased 299,357 239,155 Less noncontrolling interests (2) (631 ) (4,586 ) $ 298,726 $ 234,569 (1) Noncontrolling interests attributable to third party ownership in a consolidated municipal bond fund consist of $1.3 million and $7.5 million of taxable municipal securities, $55.2 million and $35.1 million of tax-exempt municipal securities, and $1.2 million and $0.8 million of derivative contracts as of December 31, 2016 and 2015 , respectively. (2) Noncontrolling interests attributable to third party ownership in a consolidated municipal bond fund consist of U.S. government securities as of December 31, 2016 and 2015 , respectively</t>
  </si>
  <si>
    <t>Total Absolute Notional Contract Amount</t>
  </si>
  <si>
    <t>The following table presents the gross fair market value and the total absolute notional contract amount of the Company's outstanding derivative instruments, prior to counterparty netting, by asset or liability position: December 31, 2016 December 31, 2015 (Dollars in thousands) Derivative Derivative Notional Derivative Derivative Notional Derivative Category Assets (1) Liabilities (2) Amount Assets (1) Liabilities (2) Amount Interest rate Customer matched-book $ 288,955 $ 272,819 $ 3,330,207 $ 406,888 $ 386,284 $ 4,392,440 Trading securities 13,952 1,707 423,550 — 7,685 290,600 Credit default swap index Trading securities — 127 7,470 5,411 530 94,270 Futures and equity options Trading securities — — — 164 149 2,345,037 $ 302,907 $ 274,653 $ 3,761,227 $ 412,463 $ 394,648 $ 7,122,347</t>
  </si>
  <si>
    <t>Unrealized Gains/(Losses) on Derivative Instruments</t>
  </si>
  <si>
    <t>The gains and losses on the related economically hedged inventory positions are not disclosed below as they are not in qualifying hedging relationships. The following table presents the Company’s unrealized gains/(losses) on derivative instruments: (Dollars in thousands) Year Ended December 31, Derivative Category Operations Category 2016 2015 2014 Interest rate derivative contract Investment banking $ (4,151 ) $ (2,274 ) $ (2,790 ) Interest rate derivative contract Institutional brokerage 19,613 534 (1,678 ) Credit default swap index contract Institutional brokerage 4,317 12,228 (1,080 ) Futures and equity option derivative contracts Institutional brokerage 255 (252 ) 1,037 $ 20,034 $ 10,236 $ (4,511 )</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December 31, 2016 : Valuation Weighted Technique Unobservable Input Range Average Assets: Financial instruments and other inventory positions owned: Municipal securities: Taxable securities Discounted cash flow Expected recovery rate (% of par) (2) 62.6% 62.6%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0 - 4% 2.7% Prepayment rates (4) 1 - 35% 6.5% Loss severity (3) 0 - 100% 72.9% Valuation yields (3) 3 - 7% 3.8% Derivative contracts: Interest rate locks Discounted cash flow Premium over the MMD curve (1) 1 - 19 bps 6.9 bps Investments at fair value: Equity securities in private companies Market approach Revenue multiple (2) 2 - 4 times 3.8 times EBITDA multiple (2) 10 - 15 times 12.0 times Liabilities: Financial instruments and other inventory positions sold, but not yet purchased: Derivative contracts: Interest rate locks Discounted cash flow Premium over the MMD curve (1) 2 - 30 bps 17.1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t>
  </si>
  <si>
    <t>Valuation of Financial Instruments by Pricing Observability Levels</t>
  </si>
  <si>
    <t>The following table summarizes the valuation of the Company’s financial instruments by pricing observability levels defined in ASC 820 as of December 31, 2016 : Counterparty and Cash Collateral (Dollars in thousands) Level I Level II Level III Netting (1) Total Assets: Financial instruments and other inventory positions owned: Corporate securities: Equity securities $ 82 $ 6,281 $ — $ — $ 6,363 Convertible securities — 103,486 — — 103,486 Fixed income securities — 21,018 — — 21,018 Municipal securities: Taxable securities — 60,404 2,686 — 63,090 Tax-exempt securities — 558,252 1,077 — 559,329 Short-term securities — 34,431 744 — 35,175 Mortgage-backed securities — 273 5,365 — 5,638 U.S. government agency securities — 205,685 — — 205,685 U.S. government securities 29,970 — — — 29,970 Derivative contracts — 288,955 13,952 (273,690 ) 29,217 Total financial instruments and other inventory positions owned 30,052 1,278,785 23,824 (273,690 ) 1,058,971 Cash equivalents 768 — — — 768 Investments at fair value 32,783 — 123,319 (2) — 156,102 Total assets $ 63,603 $ 1,278,785 $ 147,143 $ (273,690 ) $ 1,215,841 Liabilities: Financial instruments and other inventory positions sold, but not yet purchased: Corporate securities: Equity securities $ 89,453 $ — $ — $ — $ 89,453 Fixed income securities — 17,324 — — 17,324 U.S. government agency securities — 6,723 — — 6,723 U.S. government securities 180,650 — — — 180,650 Derivative contracts — 273,166 1,487 (269,446 ) 5,207 Total financial instruments and other inventory positions sold, but not yet purchased $ 270,103 $ 297,213 $ 1,487 $ (269,446 ) $ 299,357 (1) Represents cash collateral and the impact of netting on a counterparty basis. The Company had no securities posted as collateral to its counterparties. (2) Noncontrolling interests of $45.1 million are attributable to third party ownership in consolidated merchant banking and senior living funds. The following table summarizes the valuation of the Company’s financial instruments by pricing observability levels defined in ASC 820 as of December 31, 2015 : Counterparty and Cash Collateral (Dollars in thousands) Level I Level II Level III Netting (1) Total Assets: Financial instruments and other inventory positions owned: Corporate securities: Equity securities $ 7,569 $ 1,936 $ — $ — $ 9,505 Convertible securities — 18,460 — — 18,460 Fixed income securities — 48,654 — — 48,654 Municipal securities: Taxable securities — 105,775 5,816 — 111,591 Tax-exempt securities — 415,789 1,177 — 416,966 Short-term securities — 32,348 720 — 33,068 Mortgage-backed securities — 670 121,124 — 121,794 U.S. government agency securities — 188,140 — — 188,140 U.S. government securities 7,729 — — — 7,729 Derivative contracts 164 412,299 — (377,436 ) 35,027 Total financial instruments and other inventory positions owned 15,462 1,224,071 128,837 (377,436 ) 990,934 Cash equivalents 130,138 — — — 130,138 Investments at fair value 34,874 — 109,444 (2) — 144,318 Total assets $ 180,474 $ 1,224,071 $ 238,281 $ (377,436 ) $ 1,265,390 Liabilities: Financial instruments and other inventory positions sold, but not yet purchased: Corporate securities: Equity securities $ 13,489 $ 2,251 $ — $ — $ 15,740 Fixed income securities — 39,909 — — 39,909 U.S. government agency securities — 21,267 — — 21,267 U.S. government securities 159,037 — — — 159,037 Derivative contracts 149 387,351 7,148 (391,446 ) 3,202 Total financial instruments and other inventory positions sold, but not yet purchased $ 172,675 $ 450,778 $ 7,148 $ (391,446 ) $ 239,155 (1) Represents cash collateral and the impact of netting on a counterparty basis. The Company had no securities posted as collateral to its counterpartie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December 31, December 31, (Dollars in thousands) 2015 Purchases Sales in out (losses) (1) (losses) (1) 2016 2016 (1) Assets: Financial instruments and other inventory positions owned: Municipal securities: Taxable securities $ 5,816 $ — $ (3,700 ) $ — $ — $ 554 $ 16 $ 2,686 $ 16 Tax-exempt securities 1,177 — — — — — (100 ) 1,077 (100 ) Short-term securities 720 — — — — — 24 744 24 Mortgage-backed securities 121,124 26,519 (142,263 ) — — 3,495 (3,510 ) 5,365 69 Derivative contracts — — — — — — 13,952 13,952 13,952 Total financial instruments and other inventory positions owned 128,837 26,519 (145,963 ) — — 4,049 10,382 23,824 13,961 Investments at fair value 109,444 33,683 (28,343 ) — (9,088 ) 10,336 7,287 123,319 7,014 Total assets $ 238,281 $ 60,202 $ (174,306 ) $ — $ (9,088 ) $ 14,385 $ 17,669 $ 147,143 $ 20,975 Liabilities: Financial instruments and other inventory positions sold, but not yet purchased: Derivative contracts $ 7,148 $ (14,653 ) $ — $ — $ — $ 14,653 $ (5,661 ) $ 1,487 $ 1,487 Total financial instruments and other inventory positions sold, but not yet purchased $ 7,148 $ (14,653 ) $ — $ — $ — $ 14,653 $ (5,661 ) $ 1,487 $ 1,487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December 31, December 31, (Dollars in thousands) 2014 Purchases Sales in out (losses) (1) (losses) (1) 2015 2015 (1) Assets: Financial instruments and other inventory positions owned: Municipal securities: Taxable securities $ — $ 5,133 $ — $ — $ — $ — $ 683 $ 5,816 $ 683 Tax-exempt securities 1,186 — — — — — (9 ) 1,177 (9 ) Short-term securities 720 — — — — — — 720 — Mortgage-backed securities 124,749 130,534 (138,874 ) — — 3,301 1,414 121,124 2,157 Derivative contracts 140 520 — — — (520 ) (140 ) — — Total financial instruments and other inventory positions owned 126,795 136,187 (138,874 ) — — 2,781 1,948 128,837 2,831 Investments at fair value 74,165 18,589 (1,089 ) — — 84 17,695 109,444 17,589 Total assets $ 200,960 $ 154,776 $ (139,963 ) $ — $ — $ 2,865 $ 19,643 $ 238,281 $ 20,420 Liabilities: Financial instruments and other inventory positions sold, but not yet purchased: Derivative contracts $ 7,822 $ (10,349 ) $ — $ — $ — $ 10,349 $ (674 ) $ 7,148 $ 7,148 Total financial instruments and other inventory positions sold, but not yet purchased $ 7,822 $ (10,349 ) $ — $ — $ — $ 10,349 $ (674 ) $ 7,148 $ 7,148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t>
  </si>
  <si>
    <t>Variable Interest Entities Variable Interest Entities (Tables)</t>
  </si>
  <si>
    <t>Variable Interest Entity, Consolidated, Carrying Amount, Assets and Liabilities, Net [Abstract]</t>
  </si>
  <si>
    <t>Schedule of Variable Interest Entities</t>
  </si>
  <si>
    <t>The following table presents information about the carrying value of the assets and liabilities of the VIEs which are consolidated by the Company and included on the consolidated statements of financial condition at December 31, 2016 . The assets can only be used to settle the liabilities of the respective VIE, and the creditors of the VIEs do not have recourse to the general credit of the Company. The assets and liabilities are presented prior to consolidation and thus a portion of these assets and liabilities are eliminated in consolidation. Alternative Asset (Dollars in thousands) Management Funds Assets: Receivables from brokers, dealers and clearing organizations $ 7,768 Financial instruments and other inventory positions owned and pledged as collateral 332,317 Investments 101,099 Other assets 5,602 Total assets $ 446,786 Liabilities: Short-term financing $ 271,811 Payables to brokers, dealers and clearing organizations 13,948 Financial instruments and other inventory positions sold, but not yet purchased 3,632 Other liabilities and accrued expenses 5,120 Total liabilities $ 294,511</t>
  </si>
  <si>
    <t>Receivables from and Payables to Brokers, Dealers and Clearing Organizations (Tables)</t>
  </si>
  <si>
    <t xml:space="preserve"> December 31, December 31, (Dollars in thousands) 2016 2015 Receivable arising from unsettled securities transactions $ 132,724 $ 62,105 Deposits paid for securities borrowed 27,573 47,508 Receivable from clearing organizations 3,293 3,155 Deposits with clearing organizations 35,713 27,019 Securities failed to deliver 975 2,100 Other 12,452 6,062 Total receivables from brokers, dealers and clearing organizations $ 212,730 $ 147,949 December 31, December 31, (Dollars in thousands) 2016 2015 Payable arising from unsettled securities transactions $ 13,948 $ 34,445 Payable to clearing organizations 15,893 3,115 Securities failed to receive 3,043 4,468 Other 7,958 6,103 Total payables to brokers, dealers and clearing organizations $ 40,842 $ 48,131</t>
  </si>
  <si>
    <t>Receivables from and Payables to Customers (Tables)</t>
  </si>
  <si>
    <t>Schedule Of Receivable From Customer Table</t>
  </si>
  <si>
    <t xml:space="preserve"> December 31, December 31, (Dollars in thousands) 2016 2015 Cash accounts $ 29,610 $ 39,415 Margin accounts 2,307 1,752 Total receivables from customers $ 31,917 $ 41,167</t>
  </si>
  <si>
    <t>Schedule Of Payables To Customer Table</t>
  </si>
  <si>
    <t xml:space="preserve"> December 31, December 31, (Dollars in thousands) 2016 2015 Cash accounts $ 14,416 $ 19,650 Margin accounts 14,936 17,714 Total payables to customers $ 29,352 $ 37,364</t>
  </si>
  <si>
    <t>Collateralized Securities Transactions (Tables)</t>
  </si>
  <si>
    <t>Summary of Repurchase Liabilities, Fair Market Value of Related Collateral Pledged and Interest Rate Charged</t>
  </si>
  <si>
    <t xml:space="preserve">The following is a summary of the Company’s securities sold under agreements to repurchase ("Repurchase Liabilities"), the fair market value of collateral pledged and the interest rate charged by the Company’s counterparty, which is based on LIBOR plus an applicable margin, as of December 31, 2016 : Repurchase Fair Market (Dollars in thousands) Liabilities Value Interest Rate On demand maturities: U.S. government agency securities $ 1,877 $ 1,975 0.80% U.S. government securities 15,046 14,877 0.00 - 0.25% $ 16,923 $ 16,852 </t>
  </si>
  <si>
    <t>Offsetting Assets and Liabilities</t>
  </si>
  <si>
    <t>The following table provides information about the offsetting of these instruments and related collateral amounts at December 31, 2016 : Gross Amount Net Amounts Gross Amounts Not Offset Offset on the Presented on the on the Consolidated Statements Gross Consolidated Consolidated of Financial Condition (Dollars in thousands) Recognized Statements of Statements of Financial Collateral Net Description Assets Financial Condition Financial Condition Instruments Received (1) Amount Reverse repurchase agreements $ 161,574 $ (1,877 ) $ 159,697 $ — $ (159,697 ) $ — Securities borrowed (3) 27,573 — 27,573 — (27,573 ) — Gross Amount Net Amount Gross Amount Not Offset Offset on the Presented on the on the Consolidated Statements Gross Consolidated Consolidated of Financial Condition (Dollars in thousands) Recognized Statements of Statements of Financial Collateral Net Description Liabilities Financial Condition Financial Condition Instruments Pledged (2) Amount Repurchase agreements $ 16,923 $ (1,877 ) $ 15,046 $ — $ (15,046 ) $ — (1) Includes securities received by the Company from the counterparty. These securities are not included on the consolidated statements of financial condition unless there is an event of default. (2) Includes the fair value of securities pledged by the Company to the counterparty. These securities are included on the consolidated statements of financial condition unless the Company defaults. (3) Deposits paid for securities borrowed are included in receivables from brokers, dealers and clearing organizations on the consolidated statements of financial condition. See Note 8 for additional information on receivables from brokers, dealers and clearing organizations.</t>
  </si>
  <si>
    <t>Investments (Tables)</t>
  </si>
  <si>
    <t>Schedule of Investments</t>
  </si>
  <si>
    <t>The Company’s investments include investments in private companies and partnerships, registered mutual funds, warrants of public and private companies and private company debt. December 31, December 31, (Dollars in thousands) 2016 2015 Investments at fair value $ 156,102 $ 144,318 Investments at cost 2,755 3,299 Investments accounted for under the equity method 9,200 17,781 Total investments 168,057 165,398 Less investments attributable to noncontrolling interests (1) (45,123 ) (41,008 ) $ 122,934 $ 124,390 (1) Noncontrolling interests are attributable to third party ownership in consolidated merchant banking and senior living funds and private equity investment vehicles.</t>
  </si>
  <si>
    <t>Other Assets (Tables)</t>
  </si>
  <si>
    <t xml:space="preserve"> December 31, December 31, (Dollars in thousands) 2016 2015 Net deferred income tax assets $ 97,833 $ 66,810 Fee receivables 22,840 18,362 Accrued interest receivables 9,259 6,145 Forgivable loans, net 9,307 10,234 Prepaid expenses 6,363 6,161 Secured loan receivables 6,236 3,289 Other 13,124 6,664 Total other assets $ 164,962 $ 117,665</t>
  </si>
  <si>
    <t>Goodwill and Intangible Assets (Tables)</t>
  </si>
  <si>
    <t>Changes in Carrying Value of Goodwill and Intangible Assets</t>
  </si>
  <si>
    <t xml:space="preserve"> Capital Asset (Dollars in thousands) Markets Management Total Goodwill Balance at December 31, 2014 $ 15,034 $ 196,844 $ 211,878 Goodwill acquired 6,098 — 6,098 Balance at December 31, 2015 $ 21,132 $ 196,844 $ 217,976 Goodwill acquired 60,723 419 61,142 Impairment charge — (82,900 ) (82,900 ) Balance at December 31, 2016 $ 81,855 $ 114,363 $ 196,218 Intangible assets Balance at December 31, 2014 $ 2,344 $ 28,314 $ 30,658 Intangible assets acquired 7,534 — 7,534 Amortization of intangible assets (1,622 ) (6,040 ) (7,662 ) Balance at December 31, 2015 $ 8,256 $ 22,274 $ 30,530 Intangible assets acquired 26,651 1,267 27,918 Amortization of intangible assets (15,587 ) (5,627 ) (21,214 ) Balance at December 31, 2016 $ 19,320 $ 17,914 $ 37,234</t>
  </si>
  <si>
    <t>Schedule of Expected Amortization Expense</t>
  </si>
  <si>
    <t>The following table summarizes the future aggregate amortization expense of the Company's intangible assets with determinable lives for the years ended: (Dollars in thousands) 2017 $ 15,289 2018 9,793 2019 7,779 2020 1,256 2021 258 Total $ 34,375</t>
  </si>
  <si>
    <t>Fixed Assets (Tables)</t>
  </si>
  <si>
    <t>Property, Plant and Equipment</t>
  </si>
  <si>
    <t xml:space="preserve"> December 31, December 31, (Dollars in thousands) 2016 2015 Furniture and equipment $ 37,712 $ 31,953 Leasehold improvements 31,982 25,213 Software 13,957 13,692 Total 83,651 70,858 Accumulated depreciation and amortization (58,308 ) (51,874 ) $ 25,343 $ 18,984</t>
  </si>
  <si>
    <t>Short-Term Financing (Tables)</t>
  </si>
  <si>
    <t>Summary of Short-Term Financing and Weighted Average Interest Rate on Borrowings</t>
  </si>
  <si>
    <t xml:space="preserve"> Outstanding Balance Weighted Average Interest Rate December 31, December 31, December 31, December 31, (Dollars in thousands) 2016 2015 2016 2015 Commercial paper (secured) $ 147,021 $ 276,894 2.12 % 1.74 % Prime broker arrangements 271,811 169,296 1.49 % 1.07 % Total short-term financing $ 418,832 $ 446,190 </t>
  </si>
  <si>
    <t>Senior Notes Senior Notes (Tables)</t>
  </si>
  <si>
    <t>Senior Notes [Abstract]</t>
  </si>
  <si>
    <t>Schedule of senior notes</t>
  </si>
  <si>
    <t>The following table presents the outstanding balance by note class: Outstanding Balance December 31, December 31, (Dollars in thousands) 2016 2015 Class A Notes $ 50,000 $ 50,000 Class C Notes 125,000 125,000 Total senior notes $ 175,000 $ 175,000</t>
  </si>
  <si>
    <t>Contingencies, Commitments and Guarantees (Tables)</t>
  </si>
  <si>
    <t>Schedule of Future Minimum Rental Payments for Operating Leases</t>
  </si>
  <si>
    <t>The Company leases office space throughout the United States and in a limited number of foreign countries where the Company’s international operations reside. Aggregate minimum lease commitments under operating leases as of December 31, 2016 are as follows: (Dollars in thousands) 2017 $ 14,629 2018 13,601 2019 11,857 2020 11,307 2021 7,040 Thereafter 20,006 Total $ 78,440</t>
  </si>
  <si>
    <t>Restructuring Restructuring (Tables)</t>
  </si>
  <si>
    <t>Pre-tax restructuring charges</t>
  </si>
  <si>
    <t>The Company incurred the following pre-tax restructuring charges within the Capital Markets segment primarily in conjunction with the acquisitions of Simmons, River Branch and BMO GKST discussed in Note 4 . Year Ended December 31, (Dollars in thousands) 2016 2015 Severance, benefits and outplacement costs $ 6,608 $ 8,806 Vacated redundant leased office space 1,320 — Contract termination costs 1,026 546 Total pre-tax restructuring charges $ 8,954 $ 9,352</t>
  </si>
  <si>
    <t>Compensation Plans (Tables)</t>
  </si>
  <si>
    <t>Summary of Outstanding Equity Awards</t>
  </si>
  <si>
    <t>The following table provides a summary of the Company’s outstanding equity awards (in shares or units) as of December 31, 2016 : Incentive Plan Restricted Stock Annual grants 1,309,440 Sign-on grants 280,945 1,590,385 Inducement Plan Restricted Stock 269,491 Total restricted stock related to compensation 1,859,876 Simmons Deal Consideration (1) 1,014,241 Total restricted stock outstanding 2,874,117 Incentive Plan Restricted Stock Units Market condition leadership grants 374,460 Incentive Plan Stock Options 30,613 (1) The Company issued restricted stock with service conditions as part of deal consideration for the acquisition of Simmons. See Note 4 for further discussion.</t>
  </si>
  <si>
    <t>Schedule of Valuation Assumptions</t>
  </si>
  <si>
    <t>The fair value of the awards on the grant date was determined using a Monte Carlo simulation with the following assumptions: Risk-free Expected Stock Grant Year Interest Rate Price Volatility 2016 0.98% 34.9% 2015 0.90% 29.8% 2014 0.82% 41.3%</t>
  </si>
  <si>
    <t>Changes in Unvested Restricted Stock</t>
  </si>
  <si>
    <t>The following table summarizes the changes in the Company’s unvested restricted stock: Unvested Weighted Average Restricted Stock Grant Date (in Shares) Fair Value December 31, 2013 1,582,062 $ 35.25 Granted 421,728 40.57 Vested (883,761 ) 36.22 Canceled (24,724 ) 36.02 December 31, 2014 1,095,305 $ 36.51 Granted 783,758 51.08 Vested (575,716 ) 34.72 Canceled (15,432 ) 40.83 December 31, 2015 1,287,915 $ 46.20 Granted 2,359,672 41.87 Vested (623,961 ) 44.89 Canceled (149,509 ) 42.49 December 31, 2016 2,874,117 $ 43.12</t>
  </si>
  <si>
    <t>Changes in Unvested Restricted Stock Units</t>
  </si>
  <si>
    <t>The following table summarizes the changes in the Company’s unvested restricted stock units: Unvested Weighted Average Restricted Grant Date Stock Units Fair Value December 31, 2013 290,536 $ 15.83 Granted 115,290 23.42 Vested — — Canceled — — December 31, 2014 405,826 $ 17.99 Granted 123,687 21.83 Vested (149,814 ) 12.12 Canceled (23,457 ) 12.12 December 31, 2015 356,242 $ 22.18 Granted 135,483 19.93 Vested (117,265 ) 21.32 Canceled — — December 31, 2016 374,460 $ 21.63</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3 469,289 $ 44.83 2.0 $ 288,318 Granted — — Exercised (137,864 ) 39.55 Canceled (55 ) 39.62 Expired (113,497 ) 47.72 December 31, 2014 217,873 $ 46.66 2.0 $ 3,066,839 Granted — — Exercised (50,671 ) 36.62 Canceled — — Expired (10,001 ) 39.62 December 31, 2015 157,201 $ 50.35 1.6 $ — Granted — — Exercised (104,175 ) 43.75 Canceled — — Expired (22,413 ) 59.83 December 31, 2016 30,613 $ 65.86 0.3 $ 203,291 Options exercisable at December 31, 2014 217,873 $ 46.66 2.0 $ 3,066,839 Options exercisable at December 31, 2015 157,201 $ 50.35 1.6 $ — Options exercisable at December 31, 2016 30,613 $ 65.86 0.3 $ 203,291</t>
  </si>
  <si>
    <t>Schedule of Additional Information Option Outstanding</t>
  </si>
  <si>
    <t>Additional information regarding Piper Jaffray Companies options outstanding as of December 31, 2016 is as follows: Options Outstanding Exercisable Options Weighted Average Remaining Weighted Weighted Range of Contractual Average Average Exercise Prices Shares Life (in Years) Exercise Price Shares Exercise Price $41.09 4,502 1.1 $ 41.09 4,502 $ 41.09 $70.13 26,111 0.1 $ 70.13 26,111 $ 70.13</t>
  </si>
  <si>
    <t>Earnings Per Share (Tables)</t>
  </si>
  <si>
    <t>Computation of Earnings per Share</t>
  </si>
  <si>
    <t>The computation of earnings per share is as follows: Year Ended December 31, (Amounts in thousands, except per share data) 2016 2015 2014 Net income/(loss) applicable to Piper Jaffray Companies $ (21,952 ) $ 52,075 $ 63,172 Earnings allocated to participating securities (1) — (4,015 ) (5,031 ) Net income/(loss) applicable to Piper Jaffray Companies’ common shareholders (2) $ (21,952 ) $ 48,060 $ 58,141 Shares for basic and diluted calculations: Average shares used in basic computation 12,674 14,368 14,971 Stock options 15 21 54 Restricted stock units 90 — — Average shares used in diluted computation 12,779 (3) 14,389 15,025 Earnings/(loss) per common share: Basic $ (1.73 ) $ 3.34 $ 3.88 Diluted $ (1.73 ) (3) $ 3.34 $ 3.87 (1) Represents the allocation of earnings to participating securities. Losses are not allocated to participating securities. Participating securities include all of the Company’s unvested restricted shares. The weighted average participating shares outstanding were 2,691,728 ; 1,201,610 and 1,299,827 for the years ended December 31, 2016 , 2015 and 2014 , respectively. (2) 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 (3) Earnings per diluted common share is calculated using the basic weighted average number of common shares outstanding for periods in which a loss is incurred. 2,874,117 common shares were excluded from diluted EPS as the Company had a net loss for the year.</t>
  </si>
  <si>
    <t>Segment Reporting (Tables)</t>
  </si>
  <si>
    <t>Reportable segment financial results</t>
  </si>
  <si>
    <t>Reportable segment financial results are as follows: Year Ended December 31, (Dollars in thousands) 2016 2015 2014 Capital Markets Investment banking Financing Equities $ 71,161 $ 114,468 $ 109,706 Debt 115,013 91,195 63,005 Advisory services 304,654 209,163 197,880 Total investment banking 490,828 414,826 370,591 Institutional sales and trading Equities 87,992 78,584 82,211 Fixed income 91,466 94,305 92,200 Total institutional sales and trading 179,458 172,889 174,411 Management and performance fees 6,363 4,642 5,398 Investment income 24,791 24,468 24,046 Long-term financing expenses (9,136 ) (7,494 ) (6,655 ) Net revenues 692,304 609,331 567,791 Operating expenses (1) 645,863 530,937 478,661 Segment pre-tax operating income $ 46,441 $ 78,394 $ 89,130 Segment pre-tax operating margin 6.7 % 12.9 % 15.7 % Continued on next page Year Ended December 31, (Dollars in thousands) 2016 2015 2014 Asset Management Management and performance fees Management fees $ 53,725 $ 70,167 $ 78,772 Performance fees 584 208 892 Total management and performance fees 54,309 70,375 79,664 Investment income/(loss) 736 (6,788 ) 683 Net revenues 55,045 63,587 80,347 Operating expenses (1) 132,360 55,558 59,166 Segment pre-tax operating income/(loss) $ (77,315 ) $ 8,029 $ 21,181 Segment pre-tax operating margin (140.5 )% 12.6 % 26.4 % Total Net revenues $ 747,349 $ 672,918 $ 648,138 Operating expenses (1) 778,223 586,495 537,827 Pre-tax operating income/(loss) $ (30,874 ) $ 86,423 $ 110,311 Pre-tax operating margin (4.1 )% 12.8 % 17.0 % (1) Operating expenses include a $82.9 million goodwill impairment charge for the Asset Management segment, as well as intangible asset amortization expense as set forth in the table below: Year Ended December 31, (Dollars in thousands) 2016 2015 2014 Capital Markets $ 15,587 $ 1,622 $ 2,972 Asset Management 5,627 6,040 6,300 Total intangible asset amortization expense $ 21,214 $ 7,662 $ 9,272</t>
  </si>
  <si>
    <t>Schedule of intangible asset amortization expense</t>
  </si>
  <si>
    <t>Operating expenses include a $82.9 million goodwill impairment charge for the Asset Management segment, as well as intangible asset amortization expense as set forth in the table below: Year Ended December 31, (Dollars in thousands) 2016 2015 2014 Capital Markets $ 15,587 $ 1,622 $ 2,972 Asset Management 5,627 6,040 6,300 Total intangible asset amortization expense $ 21,214 $ 7,662 $ 9,272</t>
  </si>
  <si>
    <t>Reportable segment assets</t>
  </si>
  <si>
    <t>Reportable segment assets are as follows: December 31, December 31, (Dollars in thousands) 2016 2015 Capital Markets $ 1,934,528 $ 1,870,272 Asset Management 190,975 268,246 $ 2,125,503 $ 2,138,518</t>
  </si>
  <si>
    <t>Income Taxes (Tables)</t>
  </si>
  <si>
    <t>Schedule of Components of Income Tax Expense/(Benefit)</t>
  </si>
  <si>
    <t>The components of income tax expense/(benefit) are as follows: Year Ended December 31, (Dollars in thousands) 2016 2015 2014 Current: Federal $ 11,704 $ 33,818 $ 37,331 State 2,454 7,030 8,117 Foreign (703 ) 58 161 13,455 40,906 45,609 Deferred: Federal (27,764 ) (11,620 ) (8,641 ) State (3,758 ) (1,901 ) (1,317 ) Foreign 939 556 335 (30,583 ) (12,965 ) (9,623 ) Total income tax expense/(benefit) $ (17,128 ) $ 27,941 $ 35,986</t>
  </si>
  <si>
    <t>Schedule of Effective Income Tax Rate Reconciliation</t>
  </si>
  <si>
    <t>A reconciliation of federal income taxes at statutory rates to the Company’s effective tax rates is as follows: Year Ended December 31, (Dollars in thousands) 2016 2015 2014 Federal income tax expense/(benefit) at statutory rates $ (10,806 ) $ 30,248 $ 38,609 Increase/(reduction) in taxes resulting from: State income taxes, net of federal tax benefit (1,110 ) 3,155 3,857 Net tax-exempt interest income (4,600 ) (4,299 ) (3,693 ) Foreign jurisdictions tax rate differential 1,860 191 (63 ) Change in valuation allowance 362 — — Income attributable to noncontrolling interests (2,872 ) (2,243 ) (3,903 ) Other, net 38 889 1,179 Total income tax expense/(benefit) $ (17,128 ) $ 27,941 $ 35,986</t>
  </si>
  <si>
    <t>Schedule of Net Deferred Tax Assets and Liabilities</t>
  </si>
  <si>
    <t>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included in other assets on the consolidated statements of financial condition consisted of the following items: December 31, December 31, (Dollars in thousands) 2016 2015 Deferred tax assets: Deferred compensation $ 79,230 $ 74,127 Goodwill tax basis in excess of book basis 18,357 — Net operating loss carry forwards 3,900 3,947 Liabilities/accruals not currently deductible 1,060 5,454 Other 5,474 5,175 Total deferred tax assets 108,021 88,703 Valuation allowance (911 ) (159 ) Deferred tax assets after valuation allowance 107,110 88,544 Deferred tax liabilities: Goodwill book basis in excess of tax basis — 16,951 Unrealized gains on firm investments 6,406 2,917 Fixed assets 2,075 1,189 Other 796 677 Total deferred tax liabilities 9,277 21,734 Net deferred tax assets $ 97,833 $ 66,810</t>
  </si>
  <si>
    <t>Changes in Amount of Unrecognized Tax Benefits</t>
  </si>
  <si>
    <t>A reconciliation of the beginning and ending amount of unrecognized tax benefits is as follows: (Dollars in thousands) Balance at December 31, 2013 $ 2,200 Additions based on tax positions related to the current year — Additions for tax positions of prior years 123 Reductions for tax positions of prior years — Settlements — Balance at December 31, 2014 $ 2,323 Additions based on tax positions related to the current year — Additions for tax positions of prior years — Reductions for tax positions of prior years (2,000 ) Settlements (200 ) Balance at December 31, 2015 $ 123 Additions based on tax positions related to the current year — Additions for tax positions of prior years — Reductions for tax positions of prior years — Settlements — Balance at December 31, 2016 $ 123</t>
  </si>
  <si>
    <t>Pipar Jaffray Companies (Parent Company only) (Tables) - Parent Company</t>
  </si>
  <si>
    <t>Condensed Financial Statements, Captions [Line Items]</t>
  </si>
  <si>
    <t>Condensed Statements of Financial Condition</t>
  </si>
  <si>
    <t>Condensed Statements of Financial Condition December 31, December 31, (Amounts in thousands) 2016 2015 Assets Cash and cash equivalents $ 1,170 $ 48 Investment in and advances to subsidiaries 941,215 982,426 Other assets 22,031 15,843 Total assets $ 964,416 $ 998,317 Liabilities and Shareholders’ Equity Senior notes $ 175,000 $ 175,000 Accrued compensation 27,756 36,347 Other liabilities and accrued expenses 2,410 3,311 Total liabilities 205,166 214,658 Shareholders’ equity 759,250 783,659 Total liabilities and shareholders’ equity $ 964,416 $ 998,317</t>
  </si>
  <si>
    <t>Condensed Statements of Operations</t>
  </si>
  <si>
    <t>Condensed Statements of Operations Year Ended December 31, (Amounts in thousands) 2016 2015 2014 Revenues: Dividends from subsidiaries $ 104,016 $ 37,649 $ 50,333 Interest 994 650 662 Investment income/(loss) 1,835 (2,033 ) 275 Total revenues 106,845 36,266 51,270 Interest expense 8,195 6,406 5,463 Net revenues 98,650 29,860 45,807 Non-interest expenses: Total non-interest expenses 4,505 3,487 5,318 Income before income tax expense and equity in undistributed income of subsidiaries 94,145 26,373 40,489 Income tax expense 27,952 9,191 14,795 Income of parent company 66,193 17,182 25,694 Equity in undistributed/(distributed in excess of) income of subsidiaries (88,145 ) 34,893 37,478 Net income/(loss) $ (21,952 ) $ 52,075 $ 63,172</t>
  </si>
  <si>
    <t>Condensed Statements of Cash Flows</t>
  </si>
  <si>
    <t>Condensed Statements of Cash Flows Year Ended December 31, (Amounts in thousands) 2016 2015 2014 Operating Activities: Net income/(loss) $ (21,952 ) $ 52,075 $ 63,172 Adjustments to reconcile net income/(loss) to net cash provided by operating activities: Stock-based and deferred compensation 944 70 180 Equity in undistributed/(distributed in excess of) income of subsidiaries 88,145 (34,893 ) (37,478 ) Net cash provided by operating activities 67,137 17,252 25,874 Investing Activities: Repayment of note receivable — 1,500 2,000 Net cash provided by investing activities — 1,500 2,000 Financing Activities: Issuance of senior notes — 125,000 50,000 Repayment of senior notes — (75,000 ) (50,000 ) Advances from/(to) subsidiaries (6,276 ) 49,560 (28,010 ) Repurchase of common stock (59,739 ) (118,464 ) — Net cash used in financing activities (66,015 ) (18,904 ) (28,010 ) Net increase/(decrease) in cash and cash equivalents 1,122 (152 ) (136 ) Cash and cash equivalents at beginning of year 48 200 336 Cash and cash equivalents at end of year $ 1,170 $ 48 $ 200 Supplemental disclosures of cash flow information Cash paid during the year for: Interest $ (7,201 ) $ (5,756 ) $ (4,801 ) Income taxes $ (27,952 ) $ (9,191 ) $ (14,795 )</t>
  </si>
  <si>
    <t>Quarterly Information (unaudited) (Tables)</t>
  </si>
  <si>
    <t>Quarterly Information</t>
  </si>
  <si>
    <t>Additional Disclosures (Details)</t>
  </si>
  <si>
    <t>Minimum</t>
  </si>
  <si>
    <t>Property, Plant and Equipment [Line Items]</t>
  </si>
  <si>
    <t>Finite-lived intangible asset, useful life</t>
  </si>
  <si>
    <t>1 year</t>
  </si>
  <si>
    <t>Employee loans term</t>
  </si>
  <si>
    <t>2 years</t>
  </si>
  <si>
    <t>Maximum</t>
  </si>
  <si>
    <t>Lease term</t>
  </si>
  <si>
    <t>12 years</t>
  </si>
  <si>
    <t>10 years</t>
  </si>
  <si>
    <t>5 years</t>
  </si>
  <si>
    <t>Furniture and equipment | Minimum</t>
  </si>
  <si>
    <t>Property, plant and equipment, useful life</t>
  </si>
  <si>
    <t>3 years</t>
  </si>
  <si>
    <t>Furniture and equipment | Maximum</t>
  </si>
  <si>
    <t>Leasehold improvements</t>
  </si>
  <si>
    <t>Internal use software | Minimum</t>
  </si>
  <si>
    <t>Internal use software | Maximum</t>
  </si>
  <si>
    <t>7 years</t>
  </si>
  <si>
    <t>Recent Accounting Pronouncements Recent Accounting Pronouncements (Details) $ in Thousands</t>
  </si>
  <si>
    <t>Dec. 31, 2016USD ($)</t>
  </si>
  <si>
    <t>Item Effected [Line Items]</t>
  </si>
  <si>
    <t>Aggregate minimum lease commitments</t>
  </si>
  <si>
    <t>ASU 2015-02 | Previously Reported</t>
  </si>
  <si>
    <t>Deconsolidated assets of certain investment partnerships</t>
  </si>
  <si>
    <t>ASU 2016-02 | Actual</t>
  </si>
  <si>
    <t>Operating leases</t>
  </si>
  <si>
    <t>ASU 2016-09 | Actual</t>
  </si>
  <si>
    <t>Excess tax benefits recorded as additional paid-in capital</t>
  </si>
  <si>
    <t>Acquisitions - Additional Information (Details) - USD ($) $ in Thousands</t>
  </si>
  <si>
    <t>Feb. 26, 2016</t>
  </si>
  <si>
    <t>Business Acquisition [Line Items]</t>
  </si>
  <si>
    <t>Intangible assets acquired</t>
  </si>
  <si>
    <t>Simmons &amp; Company International</t>
  </si>
  <si>
    <t>Economic value</t>
  </si>
  <si>
    <t>Fair value of net assets acquired</t>
  </si>
  <si>
    <t>Acquisition related compensation arrangements</t>
  </si>
  <si>
    <t>Goodwill amount expected to be deducted for income tax purposes</t>
  </si>
  <si>
    <t>Transaction costs</t>
  </si>
  <si>
    <t>River Branch Holdings LLC and BMO Capital Markets GKST Inc.</t>
  </si>
  <si>
    <t>Restricted Stock | Simmons &amp; Company International</t>
  </si>
  <si>
    <t>Number of restricted common shares issued as part of the purchase price</t>
  </si>
  <si>
    <t>Value of equity consideration on the acquisition date</t>
  </si>
  <si>
    <t>Restricted Stock | Simmons &amp; Company International | Minimum</t>
  </si>
  <si>
    <t>Acquisition related compensation arrangement requisite service period in years</t>
  </si>
  <si>
    <t>Restricted Stock | Simmons &amp; Company International | Maximum</t>
  </si>
  <si>
    <t>Restricted Stock | Simmons &amp; Company International | Weighted Average</t>
  </si>
  <si>
    <t>2 years 8 months 19 days</t>
  </si>
  <si>
    <t>Cash | Simmons &amp; Company International</t>
  </si>
  <si>
    <t>Cash | Restricted Stock | Simmons &amp; Company International</t>
  </si>
  <si>
    <t>Requisite service period for acquisition related compensation arrangements</t>
  </si>
  <si>
    <t>Performance award plan | Cash | Simmons &amp; Company International</t>
  </si>
  <si>
    <t>Requisite service period for performance award plan</t>
  </si>
  <si>
    <t>Compensation expense related to this performance award plan</t>
  </si>
  <si>
    <t>Acquisitions - Estimated Fair Values of Assets Acquired and Liabilities Assumed (Details) - USD ($) $ in Thousands</t>
  </si>
  <si>
    <t>Fixed assets</t>
  </si>
  <si>
    <t>Intangible assets</t>
  </si>
  <si>
    <t>Total assets acquired</t>
  </si>
  <si>
    <t>Liabilities</t>
  </si>
  <si>
    <t>Total liabilities assumed</t>
  </si>
  <si>
    <t>Net assets acquired</t>
  </si>
  <si>
    <t>Acquisitions - Unaudited Pro Forma Information (Details) - Simmons &amp; Company International - USD ($) $ in Thousands</t>
  </si>
  <si>
    <t>Business Acquisition, Pro Forma Information, Nonrecurring Adjustment [Line Items]</t>
  </si>
  <si>
    <t>Financial Instruments and Other Inventory Positions Owned and Financial Instruments and Other Inventory Positions Sold, but Not Yet Purchased (Details) - USD ($) $ in Thousands</t>
  </si>
  <si>
    <t>Security Owned and Sold, Not yet Purchased, at Fair Value [Line Items]</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Total financial instruments and other inventory positions sold, but not yet purchased</t>
  </si>
  <si>
    <t>Municipal Bond Fund</t>
  </si>
  <si>
    <t>Parent Company</t>
  </si>
  <si>
    <t>Financial Instruments and Other Inventory Positions Owned and Financial Instruments and Other Inventory Positions Sold, but Not Yet Purchased - Total Absolute Notional Contract Amount (Details) - Not Designated as Hedging Instrument - USD ($) $ in Thousands</t>
  </si>
  <si>
    <t>Derivative [Line Items]</t>
  </si>
  <si>
    <t>Notional amount</t>
  </si>
  <si>
    <t>Derivative assets (1)</t>
  </si>
  <si>
    <t>Derivative liabilities (2)</t>
  </si>
  <si>
    <t>Customer matched-book | Interest rate derivative contract</t>
  </si>
  <si>
    <t>Customer matched-book | Interest rate derivative contract | Financial instruments and other inventory positions owned</t>
  </si>
  <si>
    <t>Customer matched-book | Interest rate derivative contract | Financial instruments and other inventory positions sold, but not yet purchased</t>
  </si>
  <si>
    <t>Trading securities | Interest rate derivative contract</t>
  </si>
  <si>
    <t>Trading securities | Interest rate derivative contract | Financial instruments and other inventory positions owned</t>
  </si>
  <si>
    <t>Trading securities | Interest rate derivative contract | Financial instruments and other inventory positions sold, but not yet purchased</t>
  </si>
  <si>
    <t>Trading securities | Credit default swap index contract</t>
  </si>
  <si>
    <t>Trading securities | Credit default swap index contract | Financial instruments and other inventory positions owned</t>
  </si>
  <si>
    <t>Trading securities | Credit default swap index contract | Financial instruments and other inventory positions sold, but not yet purchased</t>
  </si>
  <si>
    <t>Trading securities | Futures and equity option derivative contracts</t>
  </si>
  <si>
    <t>Trading securities | Futures and equity option derivative contracts | Financial instruments and other inventory positions owned</t>
  </si>
  <si>
    <t>Trading securities | Futures and equity option derivative contracts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 (Loss) on Derivatives Instruments</t>
  </si>
  <si>
    <t>Interest rate derivative contract | Investment banking</t>
  </si>
  <si>
    <t>Interest rate derivative contract | Institutional brokerage</t>
  </si>
  <si>
    <t>Credit default swap index contract | Institutional brokerage</t>
  </si>
  <si>
    <t>Futures and equity option derivative contracts | Institutional brokerage</t>
  </si>
  <si>
    <t>Financial Instruments and Other Inventory Positions Owned and Financial Instruments and Other Inventory Positions Sold, but Not Yet Purchased - Additional Information (Details) - Maximum risk of loss $ in Millions</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Fair Value Option (Details) - Merchant Banking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 - Level III</t>
  </si>
  <si>
    <t>Equity investment in private company | Investments | Minimum | Market approach</t>
  </si>
  <si>
    <t>Fair Value Inputs Assets and Liabilities Quantitative Information [Line Items]</t>
  </si>
  <si>
    <t>Revenue multiple</t>
  </si>
  <si>
    <t>EBITDA multiple</t>
  </si>
  <si>
    <t>Equity investment in private company | Investments | Maximum | Market approach</t>
  </si>
  <si>
    <t>Equity investment in private company | Investments | Weighted Average | Market approach</t>
  </si>
  <si>
    <t>Interest rate locks | Financial instruments and other inventory positions sold, but not yet purchased | Minimum | Discounted cash flow</t>
  </si>
  <si>
    <t>Unamortized premium over the MMD curve</t>
  </si>
  <si>
    <t>0.018%</t>
  </si>
  <si>
    <t>Interest rate locks | Financial instruments and other inventory positions sold, but not yet purchased | Maximum | Discounted cash flow</t>
  </si>
  <si>
    <t>0.3036%</t>
  </si>
  <si>
    <t>Interest rate locks | Financial instruments and other inventory positions sold, but not yet purchased | Weighted Average | Discounted cash flow</t>
  </si>
  <si>
    <t>0.1714%</t>
  </si>
  <si>
    <t>Taxable securities | Financial instruments and other inventory positions owned | Discounted cash flow</t>
  </si>
  <si>
    <t>Expected recovery rate (% of par)</t>
  </si>
  <si>
    <t>63.00%</t>
  </si>
  <si>
    <t>Taxable securities | Financial instruments and other inventory positions owned | Weighted Average | Discounted cash flow</t>
  </si>
  <si>
    <t>62.60%</t>
  </si>
  <si>
    <t>Tax-exempt securities | Financial instruments and other inventory positions owned | Minimum | Discounted cash flow</t>
  </si>
  <si>
    <t>5.00%</t>
  </si>
  <si>
    <t>Tax-exempt securities | Financial instruments and other inventory positions owned | Maximum | Discounted cash flow</t>
  </si>
  <si>
    <t>60.00%</t>
  </si>
  <si>
    <t>Tax-exempt securities | Financial instruments and other inventory positions owned | Weighted Average | Discounted cash flow</t>
  </si>
  <si>
    <t>19.40%</t>
  </si>
  <si>
    <t>Short-term securities | Financial instruments and other inventory positions owned | Minimum | Discounted cash flow</t>
  </si>
  <si>
    <t>66.00%</t>
  </si>
  <si>
    <t>Short-term securities | Financial instruments and other inventory positions owned | Maximum | Discounted cash flow</t>
  </si>
  <si>
    <t>94.00%</t>
  </si>
  <si>
    <t>Short-term securities | Financial instruments and other inventory positions owned | Weighted Average | Discounted cash flow</t>
  </si>
  <si>
    <t>91.00%</t>
  </si>
  <si>
    <t>Collateralized by residential mortgages | Financial instruments and other inventory positions owned | Minimum | Discounted cash flow</t>
  </si>
  <si>
    <t>Credit default rate</t>
  </si>
  <si>
    <t>0.00%</t>
  </si>
  <si>
    <t>Prepayment rates</t>
  </si>
  <si>
    <t>1.00%</t>
  </si>
  <si>
    <t>Loss severity</t>
  </si>
  <si>
    <t>Valuation yields</t>
  </si>
  <si>
    <t>3.00%</t>
  </si>
  <si>
    <t>Collateralized by residential mortgages | Financial instruments and other inventory positions owned | Maximum | Discounted cash flow</t>
  </si>
  <si>
    <t>4.00%</t>
  </si>
  <si>
    <t>35.00%</t>
  </si>
  <si>
    <t>100.00%</t>
  </si>
  <si>
    <t>7.00%</t>
  </si>
  <si>
    <t>Collateralized by residential mortgages | Financial instruments and other inventory positions owned | Weighted Average | Discounted cash flow</t>
  </si>
  <si>
    <t>2.70%</t>
  </si>
  <si>
    <t>6.47%</t>
  </si>
  <si>
    <t>72.86%</t>
  </si>
  <si>
    <t>3.81%</t>
  </si>
  <si>
    <t>Interest rate locks | Financial instruments and other inventory positions owned | Minimum | Discounted cash flow</t>
  </si>
  <si>
    <t>0.0084%</t>
  </si>
  <si>
    <t>Interest rate locks | Financial instruments and other inventory positions owned | Maximum | Discounted cash flow</t>
  </si>
  <si>
    <t>0.1882%</t>
  </si>
  <si>
    <t>Interest rate locks | Financial instruments and other inventory positions owned | Weighted Average | Discounted cash flow</t>
  </si>
  <si>
    <t>0.0687%</t>
  </si>
  <si>
    <t>Fair Value of Financial Instruments - Additional Information (Detail) - USD ($) $ in Thousands</t>
  </si>
  <si>
    <t>Fair Value, Balance Sheet Grouping, Financial Statement Captions [Line Items]</t>
  </si>
  <si>
    <t>Investments at fair value attributable to third party ownership</t>
  </si>
  <si>
    <t>Transfers out of Level 3</t>
  </si>
  <si>
    <t>Transfers between fair value levels</t>
  </si>
  <si>
    <t>Level II</t>
  </si>
  <si>
    <t>Level III</t>
  </si>
  <si>
    <t>Percentage of Level III assets to financial instruments measured at fair value</t>
  </si>
  <si>
    <t>12.10%</t>
  </si>
  <si>
    <t>18.80%</t>
  </si>
  <si>
    <t>U.S. government agency securities | Minimum | Level II</t>
  </si>
  <si>
    <t>Conditional prepayment rate</t>
  </si>
  <si>
    <t>13.00%</t>
  </si>
  <si>
    <t>Market yields basis points spreads to treasury securities (as a percent)</t>
  </si>
  <si>
    <t>1.26%</t>
  </si>
  <si>
    <t>U.S. government agency securities | Maximum | Level II</t>
  </si>
  <si>
    <t>33.00%</t>
  </si>
  <si>
    <t>9.52%</t>
  </si>
  <si>
    <t>Fair Value of Financial Instruments - Valuation of Financial Instruments by Pricing Observability Levels (Details) - USD ($)</t>
  </si>
  <si>
    <t>Securities posted as collateral to its counterparties</t>
  </si>
  <si>
    <t>Level I</t>
  </si>
  <si>
    <t>Cash equivalents</t>
  </si>
  <si>
    <t>Measured on a recurring basis</t>
  </si>
  <si>
    <t>Fair Value of Financial Instruments - Changes in Fair Values Associated with Level III Financial Instruments (Details) - USD ($) $ in Thousands</t>
  </si>
  <si>
    <t>Fair Value, Assets Measured on Recurring Basis, Unobservable Input Reconciliation, Calculation [Roll Forward]</t>
  </si>
  <si>
    <t>Beginning balance</t>
  </si>
  <si>
    <t>Purchases</t>
  </si>
  <si>
    <t>Sales</t>
  </si>
  <si>
    <t>Transfers out</t>
  </si>
  <si>
    <t>Realized gains/ (losses)</t>
  </si>
  <si>
    <t>Unrealized gains/ (losses)</t>
  </si>
  <si>
    <t>Ending balance</t>
  </si>
  <si>
    <t>Unrealized gains/(losses) for assets held at period end</t>
  </si>
  <si>
    <t>Unrealized gains/(losses) for liabilities held at period end</t>
  </si>
  <si>
    <t>Fair Value, Liabilities Measured on Recurring Basis, Unobservable Input Reconciliation, Calculation [Roll Forward]</t>
  </si>
  <si>
    <t>Realized gains/(losses)</t>
  </si>
  <si>
    <t>Financial instruments and other inventory positions sold, but not yet purchased | Derivative contracts</t>
  </si>
  <si>
    <t>Issuances</t>
  </si>
  <si>
    <t>Settlements</t>
  </si>
  <si>
    <t>Financial instruments and other inventory positions owned | Taxable securities</t>
  </si>
  <si>
    <t>Financial instruments and other inventory positions owned | Tax-exempt securities</t>
  </si>
  <si>
    <t>Financial instruments and other inventory positions owned | Short-term securities</t>
  </si>
  <si>
    <t>Financial instruments and other inventory positions owned | Mortgage-backed securities</t>
  </si>
  <si>
    <t>Financial instruments and other inventory positions owned | Derivative contracts</t>
  </si>
  <si>
    <t>Fair Value of Financial Instruments Non-Recurring Fair Value Measurement (Details) - USD ($)</t>
  </si>
  <si>
    <t>3 Months Ended</t>
  </si>
  <si>
    <t>Fair Value, Assets and Liabilities Measured on Recurring and Nonrecurring Basis [Line Items]</t>
  </si>
  <si>
    <t>Impairment charge</t>
  </si>
  <si>
    <t>Asset Mgmt | Level III | Non-recurring fair value measurement</t>
  </si>
  <si>
    <t>Percent of total goodwill asset mgmt segment</t>
  </si>
  <si>
    <t>(42.00%)</t>
  </si>
  <si>
    <t>Variable Interest Entities Variable Interest Entities (Details) $ in Thousands</t>
  </si>
  <si>
    <t>Variable Interest Entity [Line Items]</t>
  </si>
  <si>
    <t>Consolidated VIE assets</t>
  </si>
  <si>
    <t>Consolidated VIE liabilities</t>
  </si>
  <si>
    <t>Variable Interest Entity, Primary Beneficiary | Receivables from brokers, dealers and clearing organizations</t>
  </si>
  <si>
    <t>Variable Interest Entity, Primary Beneficiary | Financial instruments and other inventory positions owned and pledged as collateral</t>
  </si>
  <si>
    <t>Variable Interest Entity, Primary Beneficiary | Investments</t>
  </si>
  <si>
    <t>Variable Interest Entity, Primary Beneficiary | Other assets</t>
  </si>
  <si>
    <t>Variable Interest Entity, Primary Beneficiary | Short-term financing</t>
  </si>
  <si>
    <t>Variable Interest Entity, Primary Beneficiary | Payables to brokers, dealers and clearing organizations</t>
  </si>
  <si>
    <t>Variable Interest Entity, Primary Beneficiary | Financial instruments and other inventory positions sold, but not yet purchased</t>
  </si>
  <si>
    <t>Variable Interest Entity, Primary Beneficiary | Other liabilities and accrued expenses</t>
  </si>
  <si>
    <t>Variable Interest Entities - Additional Information (Details) - Variable Interest Entity, Not Primary Beneficiary, Aggregated Disclosure - USD ($)</t>
  </si>
  <si>
    <t>Variable interest entities, nonconsolidated net assets</t>
  </si>
  <si>
    <t>Variable interest entities, exposure to loss</t>
  </si>
  <si>
    <t>Variable interest entity, nonconsolidated liabilities</t>
  </si>
  <si>
    <t>Receivables from and Payables to Brokers, Dealers and Clearing Organizations - Amounts Receivable from Brokers, Dealers and Clearing Organizations (Details) - USD ($) $ in Thousands</t>
  </si>
  <si>
    <t>Receivable arising from unsettled securities transactions</t>
  </si>
  <si>
    <t>Deposits paid for securities borrowed</t>
  </si>
  <si>
    <t>Receivable from clearing organizations</t>
  </si>
  <si>
    <t>Deposits with clearing organizations</t>
  </si>
  <si>
    <t>Securities failed to deliver</t>
  </si>
  <si>
    <t>Other</t>
  </si>
  <si>
    <t>Total receivables from brokers, dealers and clearing organizations</t>
  </si>
  <si>
    <t>Receivables from and Payables to Brokers, Dealers and Clearing Organizations - Amounts Payable to Brokers, Dealers and Clearing Organizations (Details) - USD ($) $ in Thousands</t>
  </si>
  <si>
    <t>Payable arising from unsettled securities transactions</t>
  </si>
  <si>
    <t>Payable to clearing organizations</t>
  </si>
  <si>
    <t>Securities failed to receive</t>
  </si>
  <si>
    <t>Total payables to brokers, dealers and clearing organizations</t>
  </si>
  <si>
    <t>Receivables from and Payables to Customers Amounts Receivable from Customers (Details) - USD ($) $ in Thousands</t>
  </si>
  <si>
    <t>Receivables From and Payables to Customers [Abstract]</t>
  </si>
  <si>
    <t>Cash accounts</t>
  </si>
  <si>
    <t>Margin accounts</t>
  </si>
  <si>
    <t>Total receivables from customers</t>
  </si>
  <si>
    <t>Receivables from and Payables to Customers Amounts Payable to Customers (Details) - USD ($) $ in Thousands</t>
  </si>
  <si>
    <t>Total payables to customers</t>
  </si>
  <si>
    <t>Collateralized Securities Transactions - Summary of Repurchase Liabilities, Fair Market Value of Related Collateral Pledged and Interest Rate Charged (Details) - On demand maturities $ in Thousands</t>
  </si>
  <si>
    <t>Assets Sold under Agreements to Repurchase [Line Items]</t>
  </si>
  <si>
    <t>Fair Market Value</t>
  </si>
  <si>
    <t>Repurchase Liability</t>
  </si>
  <si>
    <t>Interest Rate</t>
  </si>
  <si>
    <t>0.80%</t>
  </si>
  <si>
    <t>U.S. government securities | Minimum</t>
  </si>
  <si>
    <t>U.S. government securities | Maximum</t>
  </si>
  <si>
    <t>0.25%</t>
  </si>
  <si>
    <t>Collateralized Securities Transactions - Offsetting Assets and Liabilities (Details) - USD ($)</t>
  </si>
  <si>
    <t>Offsetting Assets and Liabilities [Abstract]</t>
  </si>
  <si>
    <t>Reverse repurchase agreements, net amounts presented on the consolidated statements of financial condition</t>
  </si>
  <si>
    <t>Offsetting Derivative Assets [Abstract]</t>
  </si>
  <si>
    <t>Reverse repurchase agreements, gross recognized assets</t>
  </si>
  <si>
    <t>Reverse repurchase agreements, gross amount offset on the consolidated statements of financial condition</t>
  </si>
  <si>
    <t>Reverse repurchase agreements, gross amounts of financial instruments not offset on the consolidated statements of financial condition</t>
  </si>
  <si>
    <t>Reverse repurchase agreements, gross amounts of collateral received not offset on the consolidated statements of financial condition</t>
  </si>
  <si>
    <t>Reverse repurchase agreements, net amount</t>
  </si>
  <si>
    <t>Securities borrowed, gross recognized assets</t>
  </si>
  <si>
    <t>Securities borrowed, gross amount offset on the consolidated statements of financial condition</t>
  </si>
  <si>
    <t>Net Amounts Presented on the Consolidated Statements of Financial Condition</t>
  </si>
  <si>
    <t>Gross Amounts Not Offset on the Consoldiated Statements of Financial Condition, Collateral Received</t>
  </si>
  <si>
    <t>Cash Collateral for Borrowed Securities</t>
  </si>
  <si>
    <t>Securities Borrowed, Amount Offset Against Collateral</t>
  </si>
  <si>
    <t>Offsetting Derivative Liabilities [Abstract]</t>
  </si>
  <si>
    <t>Securities Sold under Agreements to Repurchase, Gross</t>
  </si>
  <si>
    <t>RepurchaseAgreement, Offs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Collateralized Securities Transactions - Additional Information (Detail) - USD ($)</t>
  </si>
  <si>
    <t>Securities purchased under agreements to resell, securities borrowed and margin agreements on terms that permit to repledge or resell the securities to others</t>
  </si>
  <si>
    <t>Securities either pledged or otherwise transferred to others in connection with financing activities or to satisfy commitments under financial instruments and other inventory positions sold, but not yet purchased</t>
  </si>
  <si>
    <t>Reverse repurchase agreements, offset value</t>
  </si>
  <si>
    <t>Securities loaned</t>
  </si>
  <si>
    <t>Investments Investments (Details) - USD ($) $ in Thousands</t>
  </si>
  <si>
    <t>Schedule of Investments [Line Items]</t>
  </si>
  <si>
    <t>Investments at cost</t>
  </si>
  <si>
    <t>Investments accounted for under the equity method</t>
  </si>
  <si>
    <t>Total investments</t>
  </si>
  <si>
    <t>Less investments attributable to noncontrolling interests (1)</t>
  </si>
  <si>
    <t>Investments - Additional Information (Details) $ in Millions</t>
  </si>
  <si>
    <t>Estimated fair market value of investments carried at cost</t>
  </si>
  <si>
    <t>Other Assets (Details) - USD ($) $ in Thousands</t>
  </si>
  <si>
    <t>Net deferred income tax assets</t>
  </si>
  <si>
    <t>Fee receivables</t>
  </si>
  <si>
    <t>Accrued interest receivables</t>
  </si>
  <si>
    <t>Forgivable loans, net</t>
  </si>
  <si>
    <t>Prepaid expenses</t>
  </si>
  <si>
    <t>Secured loan receivables</t>
  </si>
  <si>
    <t>Total other assets</t>
  </si>
  <si>
    <t>Goodwill and Intangible Assets - Changes in Carrying Value of Goodwill and Intangible Assets (Details) - USD ($)</t>
  </si>
  <si>
    <t>Goodwill beginning balance</t>
  </si>
  <si>
    <t>Goodwill acquired</t>
  </si>
  <si>
    <t>Goodwill ending balance</t>
  </si>
  <si>
    <t>Intangible assets beginning balance</t>
  </si>
  <si>
    <t>Intangible assets ending balance</t>
  </si>
  <si>
    <t>Capital Markets</t>
  </si>
  <si>
    <t>Asset Mgmt</t>
  </si>
  <si>
    <t>Goodwill and Intangible Assets - Aggregate Future Intangible Asset Amortization Expense (Details) $ in Thousands</t>
  </si>
  <si>
    <t>Finite-Lived Intangible Assets, Net, Amortization Expense, Fiscal Year Maturity [Abstract]</t>
  </si>
  <si>
    <t>Goodwill and Intangible Assets - Additional Information (Details)</t>
  </si>
  <si>
    <t>Dec. 31, 2016USD ($)segment</t>
  </si>
  <si>
    <t>Dec. 31, 2015USD ($)</t>
  </si>
  <si>
    <t>Dec. 31, 2014USD ($)</t>
  </si>
  <si>
    <t>Goodwill And Intangible Assets Disclosure [Line Items]</t>
  </si>
  <si>
    <t>Reporting units | segment</t>
  </si>
  <si>
    <t>Intangible asset impairment</t>
  </si>
  <si>
    <t>Capital Markets | Simmons &amp; Company International</t>
  </si>
  <si>
    <t>Capital Markets | Simmons &amp; Company International | Customer Relationships</t>
  </si>
  <si>
    <t>Capital Markets | Simmons &amp; Company International | Simmons trade name</t>
  </si>
  <si>
    <t>Capital Markets | River Branch and BMO GKST | Customer Relationships</t>
  </si>
  <si>
    <t>Weighted Average | Capital Markets | Simmons &amp; Company International | Customer Relationships</t>
  </si>
  <si>
    <t>Weighted average life</t>
  </si>
  <si>
    <t>1 year 7 months</t>
  </si>
  <si>
    <t>Weighted Average | Capital Markets | Simmons &amp; Company International | Simmons trade name</t>
  </si>
  <si>
    <t>4 years</t>
  </si>
  <si>
    <t>Weighted Average | Capital Markets | River Branch and BMO GKST | Customer Relationships</t>
  </si>
  <si>
    <t>2 years 26 days</t>
  </si>
  <si>
    <t>Fixed Assets - Summary of Fixed Assets (Details) - USD ($) $ in Thousands</t>
  </si>
  <si>
    <t>Fixed assets before accumulated depreciation and amortization</t>
  </si>
  <si>
    <t>Accumulated depreciation and amortization</t>
  </si>
  <si>
    <t>Furniture and equipment</t>
  </si>
  <si>
    <t>Software</t>
  </si>
  <si>
    <t>Fixed Assets - Additional Information (Details) - USD ($) $ in Millions</t>
  </si>
  <si>
    <t>Depreciation and amortization</t>
  </si>
  <si>
    <t>Short-Term Financing - Summary of Short Term Financing and Weighted Average Interest Rate on Borrowings (Details) - USD ($) $ in Thousands</t>
  </si>
  <si>
    <t>Short-term Debt [Line Items]</t>
  </si>
  <si>
    <t>Oustanding Balance</t>
  </si>
  <si>
    <t>Commercial paper (secured)</t>
  </si>
  <si>
    <t>Weighted Average Interest Rate</t>
  </si>
  <si>
    <t>2.12%</t>
  </si>
  <si>
    <t>1.7376%</t>
  </si>
  <si>
    <t>Prime broker arrangements</t>
  </si>
  <si>
    <t>1.49%</t>
  </si>
  <si>
    <t>1.0745%</t>
  </si>
  <si>
    <t>Short-Term Financing - Additional Information (Detail)</t>
  </si>
  <si>
    <t>Dec. 31, 2016USD ($)banksprogram</t>
  </si>
  <si>
    <t>Number of commercial paper programs | program</t>
  </si>
  <si>
    <t>Commercial paper (secured) | Minimum</t>
  </si>
  <si>
    <t>Debt term</t>
  </si>
  <si>
    <t>27 days</t>
  </si>
  <si>
    <t>Commercial paper (secured) | Maximum</t>
  </si>
  <si>
    <t>270 days</t>
  </si>
  <si>
    <t>Commercial paper (secured) | CP Series A | Weighted Average</t>
  </si>
  <si>
    <t>45 days</t>
  </si>
  <si>
    <t>Commercial paper (secured) | CP Series II A | Weighted Average</t>
  </si>
  <si>
    <t>13 days</t>
  </si>
  <si>
    <t>Commercial paper (secured) | CP Series III A</t>
  </si>
  <si>
    <t>Excess net capital required</t>
  </si>
  <si>
    <t>Commercial paper (secured) | CP Series III A | Weighted Average</t>
  </si>
  <si>
    <t>15 days</t>
  </si>
  <si>
    <t>Bank lines (secured) | Committed Credit Facility</t>
  </si>
  <si>
    <t>Line of credity, maximum borrowing capacity</t>
  </si>
  <si>
    <t>Minimum net capital required</t>
  </si>
  <si>
    <t>Bank lines (secured) | Uncommitted Credit Facility</t>
  </si>
  <si>
    <t>Number of banks | banks</t>
  </si>
  <si>
    <t>Senior Notes Senior Notes (Details) - USD ($) $ in Thousands</t>
  </si>
  <si>
    <t>Debt Instrument [Line Items]</t>
  </si>
  <si>
    <t>Senior Notes | Class A Notes</t>
  </si>
  <si>
    <t>Senior Notes | Class C Notes</t>
  </si>
  <si>
    <t>Senior Notes - Additional Information (Details) - Senior Notes - USD ($)</t>
  </si>
  <si>
    <t>Oct. 08, 2015</t>
  </si>
  <si>
    <t>Class C Notes</t>
  </si>
  <si>
    <t>Face amount</t>
  </si>
  <si>
    <t>Fixed rate</t>
  </si>
  <si>
    <t>5.06%</t>
  </si>
  <si>
    <t>Fair value of fixed rate Class C Notes</t>
  </si>
  <si>
    <t>Class A Notes | LIBOR</t>
  </si>
  <si>
    <t>Reference rate</t>
  </si>
  <si>
    <t>P3M</t>
  </si>
  <si>
    <t>Basis spread on variable rate</t>
  </si>
  <si>
    <t>Contingencies, Commitments, and Guarantees - Aggregate Minimum Lease Commitments under Operating Leases (Details) - USD ($) $ in Thousands</t>
  </si>
  <si>
    <t>Thereafter</t>
  </si>
  <si>
    <t>Rentals Received Under Noncancelable Subleases</t>
  </si>
  <si>
    <t>Operating Leases, Rent Expense</t>
  </si>
  <si>
    <t>Contingencies, Commitments, and Guarantees - Additional Information (Detail) - USD ($) $ in Millions</t>
  </si>
  <si>
    <t>Litigation Related Reserve Activity, Net</t>
  </si>
  <si>
    <t>Remaining Capital Commitments To Investment Vehicles</t>
  </si>
  <si>
    <t>Liability for guarantees</t>
  </si>
  <si>
    <t>Restructuring - Additional Information (Detail) - USD ($) $ in Thousands</t>
  </si>
  <si>
    <t>Restructuring Cost and Reserve [Line Items]</t>
  </si>
  <si>
    <t>Severance, benefits and outplacement costs</t>
  </si>
  <si>
    <t>Vacated redundant leased office space</t>
  </si>
  <si>
    <t>Contract termination costs</t>
  </si>
  <si>
    <t>Shareholders' Equity - Additional Information (Details)</t>
  </si>
  <si>
    <t>Dec. 31, 2016USD ($)vote / shares$ / sharesshares</t>
  </si>
  <si>
    <t>Dec. 31, 2015USD ($)$ / sharesshares</t>
  </si>
  <si>
    <t>Dec. 31, 2014USD ($)shares</t>
  </si>
  <si>
    <t>Jun. 30, 2016$ / shares</t>
  </si>
  <si>
    <t>Aug. 14, 2015USD ($)</t>
  </si>
  <si>
    <t>Equity, Class of Treasury Stock [Line Items]</t>
  </si>
  <si>
    <t>Aggregate purchase price of share repurchases | $</t>
  </si>
  <si>
    <t>Common stock, par value | $ / shares</t>
  </si>
  <si>
    <t>Preferred stock, shares authorized</t>
  </si>
  <si>
    <t>Preferred stock, par value | $ / shares</t>
  </si>
  <si>
    <t>Common stock, number of votes per share | vote / shares</t>
  </si>
  <si>
    <t>Preferred stock, shares outstanding</t>
  </si>
  <si>
    <t>Shares of common stock purchased from restricted stock award related to recipients' employment tax obligations</t>
  </si>
  <si>
    <t>Repurchase of common stock for employee tax withholding | $</t>
  </si>
  <si>
    <t>Reissuance of treasury shares as a result of employee vesting</t>
  </si>
  <si>
    <t>Issuance of treasury shares for 401k match | $</t>
  </si>
  <si>
    <t>2015 Plan</t>
  </si>
  <si>
    <t>Repurchase of common stock, authorized amount | $</t>
  </si>
  <si>
    <t>Shares repurchased</t>
  </si>
  <si>
    <t>Share repurchases, average price per share | $ / shares</t>
  </si>
  <si>
    <t>Remaining authorization under share repurchase program | $</t>
  </si>
  <si>
    <t>2014 and 2015 Plans</t>
  </si>
  <si>
    <t>Noncontrolling Interests - Additional Information (Detail) - USD ($)</t>
  </si>
  <si>
    <t>Noncontrolling Interest [Line Items]</t>
  </si>
  <si>
    <t>Other Comprehensive Income (Loss), Net of Tax, Portion Attributable to Noncontrolling Interest</t>
  </si>
  <si>
    <t>Merchant banking fund</t>
  </si>
  <si>
    <t>Municipal bond fund</t>
  </si>
  <si>
    <t>Senior living fund</t>
  </si>
  <si>
    <t>Other private equity investments</t>
  </si>
  <si>
    <t>Employee Benefit Plans - Additional Information (Details) - USD ($) $ in Millions</t>
  </si>
  <si>
    <t>Schedule of Defined Benefit Plans And Defined Contribution Plans Disclosures [Table] [Line Items]</t>
  </si>
  <si>
    <t>Compensation and benefits expense related to health plans</t>
  </si>
  <si>
    <t>Retirement Plan</t>
  </si>
  <si>
    <t>Maximum 401(k) plan contribution rates as percentage of employee earnings</t>
  </si>
  <si>
    <t>Retirement plan, employer matching contribution as a percentage of employees' gross pay</t>
  </si>
  <si>
    <t>6.00%</t>
  </si>
  <si>
    <t>Health and Welfare Plans</t>
  </si>
  <si>
    <t>Compensation Plans - Summary of Outstanding Equity Awards (Details) - shares</t>
  </si>
  <si>
    <t>Dec. 31, 2013</t>
  </si>
  <si>
    <t>Share-based Compensation Arrangement by Share-based Payment Award [Line Items]</t>
  </si>
  <si>
    <t>Stock options outstanding</t>
  </si>
  <si>
    <t>Restricted Stock</t>
  </si>
  <si>
    <t>Restricted stock or units outstanding</t>
  </si>
  <si>
    <t>Leadership grants</t>
  </si>
  <si>
    <t>Amended And Restated 2003 Annual And Long-Term Incentive Plan</t>
  </si>
  <si>
    <t>Amended And Restated 2003 Annual And Long-Term Incentive Plan | Leadership grants</t>
  </si>
  <si>
    <t>Restricted stock related to compensation | Restricted Stock</t>
  </si>
  <si>
    <t>Restricted stock related to compensation | Amended And Restated 2003 Annual And Long-Term Incentive Plan | Restricted Stock</t>
  </si>
  <si>
    <t>Restricted stock related to compensation | Amended And Restated 2003 Annual And Long-Term Incentive Plan | Sign On Grant</t>
  </si>
  <si>
    <t>Restricted stock related to compensation | Amended And Restated 2003 Annual And Long-Term Incentive Plan | Annual Grant</t>
  </si>
  <si>
    <t>Restricted stock related to compensation | 2016 Employment Inducement Award Plan | Restricted Stock</t>
  </si>
  <si>
    <t>Simmons Deal Consideration (1) | Restricted Stock</t>
  </si>
  <si>
    <t>Compensation Plans - RSU Valuation Assumptions (Details) - Restricted stock units</t>
  </si>
  <si>
    <t>Grant Year 2016</t>
  </si>
  <si>
    <t>Risk-free Interest Rate</t>
  </si>
  <si>
    <t>0.98%</t>
  </si>
  <si>
    <t>Expected Stock Price Volatility</t>
  </si>
  <si>
    <t>34.90%</t>
  </si>
  <si>
    <t>Grant Year 2015</t>
  </si>
  <si>
    <t>0.90%</t>
  </si>
  <si>
    <t>29.80%</t>
  </si>
  <si>
    <t>Grant Year 2014</t>
  </si>
  <si>
    <t>0.82%</t>
  </si>
  <si>
    <t>41.30%</t>
  </si>
  <si>
    <t>Compensation Plans - Unvested Restricted Stock (Details) - Restricted Stock - $ / shares</t>
  </si>
  <si>
    <t>Unvested Restricted Stock or Stock Units</t>
  </si>
  <si>
    <t>Beginning Balance</t>
  </si>
  <si>
    <t>Granted</t>
  </si>
  <si>
    <t>Vested</t>
  </si>
  <si>
    <t>Cancelled</t>
  </si>
  <si>
    <t>Ending Balance</t>
  </si>
  <si>
    <t>Weighted Average Grant Date Fair Value (in dollars per share)</t>
  </si>
  <si>
    <t>Compensation Plans - Unvested Restricted Stock Units (Details) - Leadership grants - $ / shares</t>
  </si>
  <si>
    <t>Compensation Plans - Stock Options (Details) - USD ($)</t>
  </si>
  <si>
    <t>Options Outstanding</t>
  </si>
  <si>
    <t>Exercised</t>
  </si>
  <si>
    <t>Expired</t>
  </si>
  <si>
    <t>Options exercisable at period end</t>
  </si>
  <si>
    <t>Weighted Average Exercise Price (in dollars per share)</t>
  </si>
  <si>
    <t>Weighted Average Remaining Contractual Term (in Years)</t>
  </si>
  <si>
    <t>4 months</t>
  </si>
  <si>
    <t>1 year 7 months 6 days</t>
  </si>
  <si>
    <t>Aggregate Intrinsic Value</t>
  </si>
  <si>
    <t>Aggregate Intrinsic Value of Stock Options</t>
  </si>
  <si>
    <t>Options exercisable at end of period</t>
  </si>
  <si>
    <t>Compensation Plans - Additional Stock Option Activity (Details)</t>
  </si>
  <si>
    <t>Dec. 31, 2016$ / sharesshares</t>
  </si>
  <si>
    <t>Share-based Compensation, Shares Authorized under Stock Option Plans, Exercise Price Range [Line Items]</t>
  </si>
  <si>
    <t>Range of Exercise Prices</t>
  </si>
  <si>
    <t>Options outstanding, shares | shares</t>
  </si>
  <si>
    <t>Options outstanding, weighted average contractual life (in Years)</t>
  </si>
  <si>
    <t>1 year 45 days</t>
  </si>
  <si>
    <t>Options outstanding, weighted average exercise price</t>
  </si>
  <si>
    <t>Exercisable options, shares | shares</t>
  </si>
  <si>
    <t>Exercisable options, weighted average exercise price</t>
  </si>
  <si>
    <t>Compensation Plans - Additional Information (Detail)</t>
  </si>
  <si>
    <t>Dec. 31, 2017shares</t>
  </si>
  <si>
    <t>Dec. 31, 2016USD ($)planshares</t>
  </si>
  <si>
    <t>Dec. 31, 2015USD ($)shares</t>
  </si>
  <si>
    <t>Number of stock-based compensation plans | plan</t>
  </si>
  <si>
    <t>Compensation expense related to employee restricted stock awards</t>
  </si>
  <si>
    <t>Forfeitures recorded as a result of violating post-termination restrictions</t>
  </si>
  <si>
    <t>Tax benefit related to compensation costs for stock-based compensation arrangements</t>
  </si>
  <si>
    <t>Intrinsic value of options exercised</t>
  </si>
  <si>
    <t>Resulting tax benefit realized</t>
  </si>
  <si>
    <t>Shares of common stock purchased from restricted stock award related to recipients' employment tax obligations | shares</t>
  </si>
  <si>
    <t>Number of shares granted | shares</t>
  </si>
  <si>
    <t>Fair value of restricted stock vested during the period</t>
  </si>
  <si>
    <t>Annual Grant</t>
  </si>
  <si>
    <t>Award vesting period in years</t>
  </si>
  <si>
    <t>Annual grant expense period</t>
  </si>
  <si>
    <t>Sign On Grant | Minimum</t>
  </si>
  <si>
    <t>Sign on grants requisite service period</t>
  </si>
  <si>
    <t>Sign On Grant | Maximum</t>
  </si>
  <si>
    <t>Restricted stock and restricted stock units (RSUs)</t>
  </si>
  <si>
    <t>Unrecognized compensation cost related to restricted stock</t>
  </si>
  <si>
    <t>Weighted average period over which restricted stock expense expected to be recognized</t>
  </si>
  <si>
    <t>2 years 1 month</t>
  </si>
  <si>
    <t>Restricted stock units</t>
  </si>
  <si>
    <t>Award earning percentage based on peer group</t>
  </si>
  <si>
    <t>50.00%</t>
  </si>
  <si>
    <t>Award earning percentage based on shareholder return</t>
  </si>
  <si>
    <t>Restricted stock units, performance period</t>
  </si>
  <si>
    <t>36 months</t>
  </si>
  <si>
    <t>Number of years risk free interest rate</t>
  </si>
  <si>
    <t>Stock options</t>
  </si>
  <si>
    <t>Stock options | Maximum</t>
  </si>
  <si>
    <t>Term of stock options</t>
  </si>
  <si>
    <t>Equity award grants authorized | shares</t>
  </si>
  <si>
    <t>Shares available for future issuance | shares</t>
  </si>
  <si>
    <t>2016 Employment Inducement Award Plan | Restricted Stock</t>
  </si>
  <si>
    <t>Value of restricted stock granted</t>
  </si>
  <si>
    <t>Compensation Plans Compensation Plans - Deferred Compensation Plans (Details) - USD ($) $ in Millions</t>
  </si>
  <si>
    <t>Deferred Compensation Arrangement with Individual, Excluding Share-based Payments and Postretirement Benefits [Line Items]</t>
  </si>
  <si>
    <t>Compensation expense</t>
  </si>
  <si>
    <t>Nonqualified Deferred Compensation Plan</t>
  </si>
  <si>
    <t>Plan assets</t>
  </si>
  <si>
    <t>Plan liabilities</t>
  </si>
  <si>
    <t>Mutual Fund Restricted Shares Investment Plan</t>
  </si>
  <si>
    <t>Award vesting period</t>
  </si>
  <si>
    <t>New Employees | Mutual Fund Restricted Shares Investment Plan | Minimum</t>
  </si>
  <si>
    <t>Requisite service period</t>
  </si>
  <si>
    <t>New Employees | Mutual Fund Restricted Shares Investment Plan | Maximum</t>
  </si>
  <si>
    <t>Earnings Per Share (Details) - USD ($) $ / shares in Units, $ in Thousands</t>
  </si>
  <si>
    <t>Sep. 30, 2016</t>
  </si>
  <si>
    <t>Mar. 31, 2016</t>
  </si>
  <si>
    <t>Sep. 30, 2015</t>
  </si>
  <si>
    <t>Jun. 30, 2015</t>
  </si>
  <si>
    <t>Mar. 31, 2015</t>
  </si>
  <si>
    <t>Earnings allocated to participating securities (1)</t>
  </si>
  <si>
    <t>Net income/(loss) applicable to Piper Jaffray Companies’ common shareholders (2)</t>
  </si>
  <si>
    <t>Shares for basic and diluted calculations:</t>
  </si>
  <si>
    <t>Average shares used in basic computation</t>
  </si>
  <si>
    <t>Average shares used in diluted computation</t>
  </si>
  <si>
    <t>Weighted average participating shares outstanding</t>
  </si>
  <si>
    <t>Common shares excluded from diluted EPS</t>
  </si>
  <si>
    <t>Dilutive impact of securities</t>
  </si>
  <si>
    <t>Segment Reporting - Reportable Segment Financial Results (Details) - USD ($)</t>
  </si>
  <si>
    <t>Segment Reporting Information [Line Items]</t>
  </si>
  <si>
    <t>Institutional sales and trading</t>
  </si>
  <si>
    <t>Management and performance fees</t>
  </si>
  <si>
    <t>Investment income/(loss)</t>
  </si>
  <si>
    <t>Non-interest expenses</t>
  </si>
  <si>
    <t>Pre-tax operating income/(loss)</t>
  </si>
  <si>
    <t>Pre-tax operating margin</t>
  </si>
  <si>
    <t>(4.10%)</t>
  </si>
  <si>
    <t>12.80%</t>
  </si>
  <si>
    <t>17.00%</t>
  </si>
  <si>
    <t>Long-term financing expenses</t>
  </si>
  <si>
    <t>6.70%</t>
  </si>
  <si>
    <t>12.90%</t>
  </si>
  <si>
    <t>15.70%</t>
  </si>
  <si>
    <t>Capital Markets | Equities financing</t>
  </si>
  <si>
    <t>Capital Markets | Debt financing</t>
  </si>
  <si>
    <t>Capital Markets | Advisory services</t>
  </si>
  <si>
    <t>Capital Markets | Equities</t>
  </si>
  <si>
    <t>Capital Markets | Fixed income</t>
  </si>
  <si>
    <t>Management fees</t>
  </si>
  <si>
    <t>Performance fees</t>
  </si>
  <si>
    <t>(140.50%)</t>
  </si>
  <si>
    <t>12.60%</t>
  </si>
  <si>
    <t>26.40%</t>
  </si>
  <si>
    <t>Segment Reporting Segment Reporting - Reconciliation of Assets from Segment to Consolidated (Details) - USD ($) $ in Thousands</t>
  </si>
  <si>
    <t>Segment Reporting, Asset Reconciling Item [Line Items]</t>
  </si>
  <si>
    <t>Net Capital Requirements and Other Regulatory Matters - Additional Information (Detail)</t>
  </si>
  <si>
    <t>Schedule Of Compliance With Regulatory Capital Requirements For Broker Dealer [Line Items]</t>
  </si>
  <si>
    <t>Minimum net capital requirement</t>
  </si>
  <si>
    <t>Net capital requirement, percentage of aggregate debit balances arising from customer transactions</t>
  </si>
  <si>
    <t>2.00%</t>
  </si>
  <si>
    <t>Net capital requirement, percent of aggregate debit balances under restriction on business expansion or dividend payment</t>
  </si>
  <si>
    <t>Net capital</t>
  </si>
  <si>
    <t>Committed Credit Facility | Senior Notes</t>
  </si>
  <si>
    <t>Commercial Paper | CP Series III A</t>
  </si>
  <si>
    <t>Income Taxes - Components of Income Tax Expense/(Benefit) (Details) - USD ($) $ in Thousands</t>
  </si>
  <si>
    <t>Current:</t>
  </si>
  <si>
    <t>Federal</t>
  </si>
  <si>
    <t>State</t>
  </si>
  <si>
    <t>Foreign</t>
  </si>
  <si>
    <t>Current Income Tax Expense (Benefit), Total</t>
  </si>
  <si>
    <t>Deferred:</t>
  </si>
  <si>
    <t>Deferred Income Tax Expense (Benefit)</t>
  </si>
  <si>
    <t>Total income tax expense/(benefit)</t>
  </si>
  <si>
    <t>Income Taxes - Reconciliation of Federal Income Taxes at Statutory Rates to Effective Tax Rates (Details) - USD ($) $ in Thousands</t>
  </si>
  <si>
    <t>Federal income tax expense/(benefit) at statutory rates</t>
  </si>
  <si>
    <t>State income taxes, net of federal tax benefit</t>
  </si>
  <si>
    <t>Net tax-exempt interest income</t>
  </si>
  <si>
    <t>Foreign jurisdictions tax rate differential</t>
  </si>
  <si>
    <t>Change in valuation allowance</t>
  </si>
  <si>
    <t>Income attributable to noncontrolling interests</t>
  </si>
  <si>
    <t>Other, net</t>
  </si>
  <si>
    <t>Income Taxes - Net Deferred Tax Asset Included in Other Assets on Consolidated Statements of Financial Condition (Details) - USD ($) $ in Thousands</t>
  </si>
  <si>
    <t>Deferred tax assets:</t>
  </si>
  <si>
    <t>Deferred compensation</t>
  </si>
  <si>
    <t>Goodwill tax basis in excess of book basis</t>
  </si>
  <si>
    <t>Net operating loss carry forwards</t>
  </si>
  <si>
    <t>Liabilities/accruals not currently deductible</t>
  </si>
  <si>
    <t>Total deferred tax assets</t>
  </si>
  <si>
    <t>Valuation allowance</t>
  </si>
  <si>
    <t>Deferred tax assets after valuation allowance</t>
  </si>
  <si>
    <t>Deferred tax liabilities:</t>
  </si>
  <si>
    <t>Goodwill book basis in excess of tax basis</t>
  </si>
  <si>
    <t>Unrealized gains on firm investments</t>
  </si>
  <si>
    <t>Total deferred tax liabilities</t>
  </si>
  <si>
    <t>Net deferred tax assets</t>
  </si>
  <si>
    <t>Income Taxes - Changes in Amount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Income Taxes - Additional Information (Detail) - USD ($) $ in Thousands</t>
  </si>
  <si>
    <t>Dec. 31, 2017</t>
  </si>
  <si>
    <t>Income Tax Contingency [Line Items]</t>
  </si>
  <si>
    <t>Unrecognized tax benefits that would impact effective tax rate</t>
  </si>
  <si>
    <t>Accruals related to the payment of interest and penalties</t>
  </si>
  <si>
    <t>Unrecognized Tax Benefits, Decrease Resulting from Settlements with Taxing Authorities</t>
  </si>
  <si>
    <t>Next twelve months</t>
  </si>
  <si>
    <t>Piper Jaffray Companies (Parent Company only) - Condensed Statements of Financial Condition (Details) - USD ($) $ in Thousands</t>
  </si>
  <si>
    <t>Investment in and advances to subsidiaries</t>
  </si>
  <si>
    <t>Piper Jaffray Companies (Parent Company only) - Condensed Statements of Operations (Details) - USD ($) $ in Thousands</t>
  </si>
  <si>
    <t>Expenses:</t>
  </si>
  <si>
    <t>Income tax expense</t>
  </si>
  <si>
    <t>Dividends from subsidiaries</t>
  </si>
  <si>
    <t>Income before income tax expense and equity in undistributed income of subsidiaries</t>
  </si>
  <si>
    <t>Equity in undistributed/(distributed in excess of) income of subsidiaries</t>
  </si>
  <si>
    <t>Piper Jaffray Companies (Parent Company only) - Condensed Statements of Cash Flows (Details) - USD ($) $ in Thousands</t>
  </si>
  <si>
    <t>Adjustments to reconcile net income/(loss) to net cash provided by operating activities:</t>
  </si>
  <si>
    <t>Share-based and deferred compensation</t>
  </si>
  <si>
    <t>Supplemental disclosures of cash flow information Cash paid during the year for:</t>
  </si>
  <si>
    <t>Advances from/(to) subsidiaries</t>
  </si>
  <si>
    <t>Quarterly Information (unaudited) (Details) - USD ($) $ / shares in Units, shares in Thousands</t>
  </si>
  <si>
    <t>Net income/(loss) applicable to noncontrolling interests</t>
  </si>
  <si>
    <t>Net income/(loss) applicable to Piper Jaffray Companies' common 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3024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164929</v>
      </c>
    </row>
    <row r="18" spans="1:4">
      <c r="A18" s="4" t="s">
        <v>30</v>
      </c>
      <c r="D18" s="5" t="n">
        <v>14421778</v>
      </c>
    </row>
    <row r="19" spans="1:4">
      <c r="A19" s="4" t="s">
        <v>31</v>
      </c>
      <c r="D19" s="6" t="n">
        <v>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v>
      </c>
      <c r="C1" s="2" t="s">
        <v>33</v>
      </c>
      <c r="D1" s="2" t="s">
        <v>79</v>
      </c>
      <c r="E1" s="2" t="s">
        <v>845</v>
      </c>
    </row>
    <row r="2" spans="1:5">
      <c r="A2" s="3" t="s">
        <v>846</v>
      </c>
    </row>
    <row r="3" spans="1:5">
      <c r="A3" s="4" t="s">
        <v>847</v>
      </c>
      <c r="B3" s="5" t="n">
        <v>30613</v>
      </c>
      <c r="C3" s="5" t="n">
        <v>157201</v>
      </c>
      <c r="D3" s="5" t="n">
        <v>217873</v>
      </c>
      <c r="E3" s="5" t="n">
        <v>469289</v>
      </c>
    </row>
    <row r="4" spans="1:5">
      <c r="A4" s="4" t="s">
        <v>848</v>
      </c>
    </row>
    <row r="5" spans="1:5">
      <c r="A5" s="3" t="s">
        <v>846</v>
      </c>
    </row>
    <row r="6" spans="1:5">
      <c r="A6" s="4" t="s">
        <v>849</v>
      </c>
      <c r="B6" s="5" t="n">
        <v>2874117</v>
      </c>
      <c r="C6" s="5" t="n">
        <v>1287915</v>
      </c>
      <c r="D6" s="5" t="n">
        <v>1095305</v>
      </c>
      <c r="E6" s="5" t="n">
        <v>1582062</v>
      </c>
    </row>
    <row r="7" spans="1:5">
      <c r="A7" s="4" t="s">
        <v>850</v>
      </c>
    </row>
    <row r="8" spans="1:5">
      <c r="A8" s="3" t="s">
        <v>846</v>
      </c>
    </row>
    <row r="9" spans="1:5">
      <c r="A9" s="4" t="s">
        <v>849</v>
      </c>
      <c r="B9" s="5" t="n">
        <v>374460</v>
      </c>
      <c r="C9" s="5" t="n">
        <v>356242</v>
      </c>
      <c r="D9" s="5" t="n">
        <v>405826</v>
      </c>
      <c r="E9" s="5" t="n">
        <v>290536</v>
      </c>
    </row>
    <row r="10" spans="1:5">
      <c r="A10" s="4" t="s">
        <v>851</v>
      </c>
    </row>
    <row r="11" spans="1:5">
      <c r="A11" s="3" t="s">
        <v>846</v>
      </c>
    </row>
    <row r="12" spans="1:5">
      <c r="A12" s="4" t="s">
        <v>847</v>
      </c>
      <c r="B12" s="5" t="n">
        <v>30613</v>
      </c>
    </row>
    <row r="13" spans="1:5">
      <c r="A13" s="4" t="s">
        <v>852</v>
      </c>
    </row>
    <row r="14" spans="1:5">
      <c r="A14" s="3" t="s">
        <v>846</v>
      </c>
    </row>
    <row r="15" spans="1:5">
      <c r="A15" s="4" t="s">
        <v>849</v>
      </c>
      <c r="B15" s="5" t="n">
        <v>374460</v>
      </c>
    </row>
    <row r="16" spans="1:5">
      <c r="A16" s="4" t="s">
        <v>853</v>
      </c>
    </row>
    <row r="17" spans="1:5">
      <c r="A17" s="3" t="s">
        <v>846</v>
      </c>
    </row>
    <row r="18" spans="1:5">
      <c r="A18" s="4" t="s">
        <v>849</v>
      </c>
      <c r="B18" s="5" t="n">
        <v>1859876</v>
      </c>
    </row>
    <row r="19" spans="1:5">
      <c r="A19" s="4" t="s">
        <v>854</v>
      </c>
    </row>
    <row r="20" spans="1:5">
      <c r="A20" s="3" t="s">
        <v>846</v>
      </c>
    </row>
    <row r="21" spans="1:5">
      <c r="A21" s="4" t="s">
        <v>849</v>
      </c>
      <c r="B21" s="5" t="n">
        <v>1590385</v>
      </c>
    </row>
    <row r="22" spans="1:5">
      <c r="A22" s="4" t="s">
        <v>855</v>
      </c>
    </row>
    <row r="23" spans="1:5">
      <c r="A23" s="3" t="s">
        <v>846</v>
      </c>
    </row>
    <row r="24" spans="1:5">
      <c r="A24" s="4" t="s">
        <v>849</v>
      </c>
      <c r="B24" s="5" t="n">
        <v>280945</v>
      </c>
    </row>
    <row r="25" spans="1:5">
      <c r="A25" s="4" t="s">
        <v>856</v>
      </c>
    </row>
    <row r="26" spans="1:5">
      <c r="A26" s="3" t="s">
        <v>846</v>
      </c>
    </row>
    <row r="27" spans="1:5">
      <c r="A27" s="4" t="s">
        <v>849</v>
      </c>
      <c r="B27" s="5" t="n">
        <v>1309440</v>
      </c>
    </row>
    <row r="28" spans="1:5">
      <c r="A28" s="4" t="s">
        <v>857</v>
      </c>
    </row>
    <row r="29" spans="1:5">
      <c r="A29" s="3" t="s">
        <v>846</v>
      </c>
    </row>
    <row r="30" spans="1:5">
      <c r="A30" s="4" t="s">
        <v>849</v>
      </c>
      <c r="B30" s="5" t="n">
        <v>269491</v>
      </c>
    </row>
    <row r="31" spans="1:5">
      <c r="A31" s="4" t="s">
        <v>858</v>
      </c>
    </row>
    <row r="32" spans="1:5">
      <c r="A32" s="3" t="s">
        <v>846</v>
      </c>
    </row>
    <row r="33" spans="1:5">
      <c r="A33" s="4" t="s">
        <v>849</v>
      </c>
      <c r="B33" s="5" t="n">
        <v>10142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859</v>
      </c>
      <c r="B1" s="2" t="s">
        <v>1</v>
      </c>
    </row>
    <row r="2" spans="1:2">
      <c r="B2" s="2" t="s">
        <v>2</v>
      </c>
    </row>
    <row r="3" spans="1:2">
      <c r="A3" s="4" t="s">
        <v>860</v>
      </c>
    </row>
    <row r="4" spans="1:2">
      <c r="A4" s="3" t="s">
        <v>846</v>
      </c>
    </row>
    <row r="5" spans="1:2">
      <c r="A5" s="4" t="s">
        <v>861</v>
      </c>
      <c r="B5" s="4" t="s">
        <v>862</v>
      </c>
    </row>
    <row r="6" spans="1:2">
      <c r="A6" s="4" t="s">
        <v>863</v>
      </c>
      <c r="B6" s="4" t="s">
        <v>864</v>
      </c>
    </row>
    <row r="7" spans="1:2">
      <c r="A7" s="4" t="s">
        <v>865</v>
      </c>
    </row>
    <row r="8" spans="1:2">
      <c r="A8" s="3" t="s">
        <v>846</v>
      </c>
    </row>
    <row r="9" spans="1:2">
      <c r="A9" s="4" t="s">
        <v>861</v>
      </c>
      <c r="B9" s="4" t="s">
        <v>866</v>
      </c>
    </row>
    <row r="10" spans="1:2">
      <c r="A10" s="4" t="s">
        <v>863</v>
      </c>
      <c r="B10" s="4" t="s">
        <v>867</v>
      </c>
    </row>
    <row r="11" spans="1:2">
      <c r="A11" s="4" t="s">
        <v>868</v>
      </c>
    </row>
    <row r="12" spans="1:2">
      <c r="A12" s="3" t="s">
        <v>846</v>
      </c>
    </row>
    <row r="13" spans="1:2">
      <c r="A13" s="4" t="s">
        <v>861</v>
      </c>
      <c r="B13" s="4" t="s">
        <v>869</v>
      </c>
    </row>
    <row r="14" spans="1:2">
      <c r="A14" s="4" t="s">
        <v>863</v>
      </c>
      <c r="B14" s="4" t="s">
        <v>87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3</v>
      </c>
      <c r="D2" s="2" t="s">
        <v>79</v>
      </c>
    </row>
    <row r="3" spans="1:4">
      <c r="A3" s="3" t="s">
        <v>872</v>
      </c>
    </row>
    <row r="4" spans="1:4">
      <c r="A4" s="4" t="s">
        <v>873</v>
      </c>
      <c r="B4" s="5" t="n">
        <v>1287915</v>
      </c>
      <c r="C4" s="5" t="n">
        <v>1095305</v>
      </c>
      <c r="D4" s="5" t="n">
        <v>1582062</v>
      </c>
    </row>
    <row r="5" spans="1:4">
      <c r="A5" s="4" t="s">
        <v>874</v>
      </c>
      <c r="B5" s="5" t="n">
        <v>2359672</v>
      </c>
      <c r="C5" s="5" t="n">
        <v>783758</v>
      </c>
      <c r="D5" s="5" t="n">
        <v>421728</v>
      </c>
    </row>
    <row r="6" spans="1:4">
      <c r="A6" s="4" t="s">
        <v>875</v>
      </c>
      <c r="B6" s="5" t="n">
        <v>-623961</v>
      </c>
      <c r="C6" s="5" t="n">
        <v>-575716</v>
      </c>
      <c r="D6" s="5" t="n">
        <v>-883761</v>
      </c>
    </row>
    <row r="7" spans="1:4">
      <c r="A7" s="4" t="s">
        <v>876</v>
      </c>
      <c r="B7" s="5" t="n">
        <v>-149509</v>
      </c>
      <c r="C7" s="5" t="n">
        <v>-15432</v>
      </c>
      <c r="D7" s="5" t="n">
        <v>-24724</v>
      </c>
    </row>
    <row r="8" spans="1:4">
      <c r="A8" s="4" t="s">
        <v>877</v>
      </c>
      <c r="B8" s="5" t="n">
        <v>2874117</v>
      </c>
      <c r="C8" s="5" t="n">
        <v>1287915</v>
      </c>
      <c r="D8" s="5" t="n">
        <v>1095305</v>
      </c>
    </row>
    <row r="9" spans="1:4">
      <c r="A9" s="3" t="s">
        <v>878</v>
      </c>
    </row>
    <row r="10" spans="1:4">
      <c r="A10" s="4" t="s">
        <v>873</v>
      </c>
      <c r="B10" s="7" t="n">
        <v>46.2</v>
      </c>
      <c r="C10" s="7" t="n">
        <v>36.51</v>
      </c>
      <c r="D10" s="7" t="n">
        <v>35.25</v>
      </c>
    </row>
    <row r="11" spans="1:4">
      <c r="A11" s="4" t="s">
        <v>874</v>
      </c>
      <c r="B11" s="10" t="n">
        <v>41.87</v>
      </c>
      <c r="C11" s="10" t="n">
        <v>51.08</v>
      </c>
      <c r="D11" s="10" t="n">
        <v>40.57</v>
      </c>
    </row>
    <row r="12" spans="1:4">
      <c r="A12" s="4" t="s">
        <v>875</v>
      </c>
      <c r="B12" s="10" t="n">
        <v>44.89</v>
      </c>
      <c r="C12" s="10" t="n">
        <v>34.72</v>
      </c>
      <c r="D12" s="10" t="n">
        <v>36.22</v>
      </c>
    </row>
    <row r="13" spans="1:4">
      <c r="A13" s="4" t="s">
        <v>876</v>
      </c>
      <c r="B13" s="10" t="n">
        <v>42.49</v>
      </c>
      <c r="C13" s="10" t="n">
        <v>40.83</v>
      </c>
      <c r="D13" s="10" t="n">
        <v>36.02</v>
      </c>
    </row>
    <row r="14" spans="1:4">
      <c r="A14" s="4" t="s">
        <v>877</v>
      </c>
      <c r="B14" s="7" t="n">
        <v>43.12</v>
      </c>
      <c r="C14" s="7" t="n">
        <v>46.2</v>
      </c>
      <c r="D14" s="7" t="n">
        <v>36.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79</v>
      </c>
    </row>
    <row r="3" spans="1:4">
      <c r="A3" s="3" t="s">
        <v>872</v>
      </c>
    </row>
    <row r="4" spans="1:4">
      <c r="A4" s="4" t="s">
        <v>873</v>
      </c>
      <c r="B4" s="5" t="n">
        <v>356242</v>
      </c>
      <c r="C4" s="5" t="n">
        <v>405826</v>
      </c>
      <c r="D4" s="5" t="n">
        <v>290536</v>
      </c>
    </row>
    <row r="5" spans="1:4">
      <c r="A5" s="4" t="s">
        <v>874</v>
      </c>
      <c r="B5" s="5" t="n">
        <v>135483</v>
      </c>
      <c r="C5" s="5" t="n">
        <v>123687</v>
      </c>
      <c r="D5" s="5" t="n">
        <v>115290</v>
      </c>
    </row>
    <row r="6" spans="1:4">
      <c r="A6" s="4" t="s">
        <v>875</v>
      </c>
      <c r="B6" s="5" t="n">
        <v>-117265</v>
      </c>
      <c r="C6" s="5" t="n">
        <v>-149814</v>
      </c>
      <c r="D6" s="5" t="n">
        <v>0</v>
      </c>
    </row>
    <row r="7" spans="1:4">
      <c r="A7" s="4" t="s">
        <v>876</v>
      </c>
      <c r="B7" s="5" t="n">
        <v>0</v>
      </c>
      <c r="C7" s="5" t="n">
        <v>-23457</v>
      </c>
      <c r="D7" s="5" t="n">
        <v>0</v>
      </c>
    </row>
    <row r="8" spans="1:4">
      <c r="A8" s="4" t="s">
        <v>877</v>
      </c>
      <c r="B8" s="5" t="n">
        <v>374460</v>
      </c>
      <c r="C8" s="5" t="n">
        <v>356242</v>
      </c>
      <c r="D8" s="5" t="n">
        <v>405826</v>
      </c>
    </row>
    <row r="9" spans="1:4">
      <c r="A9" s="3" t="s">
        <v>878</v>
      </c>
    </row>
    <row r="10" spans="1:4">
      <c r="A10" s="4" t="s">
        <v>873</v>
      </c>
      <c r="B10" s="7" t="n">
        <v>22.18</v>
      </c>
      <c r="C10" s="7" t="n">
        <v>17.99</v>
      </c>
      <c r="D10" s="7" t="n">
        <v>15.83</v>
      </c>
    </row>
    <row r="11" spans="1:4">
      <c r="A11" s="4" t="s">
        <v>874</v>
      </c>
      <c r="B11" s="10" t="n">
        <v>19.93</v>
      </c>
      <c r="C11" s="10" t="n">
        <v>21.83</v>
      </c>
      <c r="D11" s="10" t="n">
        <v>23.42</v>
      </c>
    </row>
    <row r="12" spans="1:4">
      <c r="A12" s="4" t="s">
        <v>875</v>
      </c>
      <c r="B12" s="10" t="n">
        <v>21.32</v>
      </c>
      <c r="C12" s="10" t="n">
        <v>12.12</v>
      </c>
      <c r="D12" s="5" t="n">
        <v>0</v>
      </c>
    </row>
    <row r="13" spans="1:4">
      <c r="A13" s="4" t="s">
        <v>876</v>
      </c>
      <c r="B13" s="5" t="n">
        <v>0</v>
      </c>
      <c r="C13" s="10" t="n">
        <v>12.12</v>
      </c>
      <c r="D13" s="5" t="n">
        <v>0</v>
      </c>
    </row>
    <row r="14" spans="1:4">
      <c r="A14" s="4" t="s">
        <v>877</v>
      </c>
      <c r="B14" s="7" t="n">
        <v>21.63</v>
      </c>
      <c r="C14" s="7" t="n">
        <v>22.18</v>
      </c>
      <c r="D14" s="7" t="n">
        <v>17.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16"/>
    <col customWidth="1" max="3" min="3" width="23"/>
    <col customWidth="1" max="4" min="4" width="14"/>
    <col customWidth="1" max="5" min="5" width="14"/>
  </cols>
  <sheetData>
    <row r="1" spans="1:5">
      <c r="A1" s="1" t="s">
        <v>880</v>
      </c>
      <c r="B1" s="2" t="s">
        <v>1</v>
      </c>
    </row>
    <row r="2" spans="1:5">
      <c r="B2" s="2" t="s">
        <v>2</v>
      </c>
      <c r="C2" s="2" t="s">
        <v>33</v>
      </c>
      <c r="D2" s="2" t="s">
        <v>79</v>
      </c>
      <c r="E2" s="2" t="s">
        <v>845</v>
      </c>
    </row>
    <row r="3" spans="1:5">
      <c r="A3" s="3" t="s">
        <v>881</v>
      </c>
    </row>
    <row r="4" spans="1:5">
      <c r="A4" s="4" t="s">
        <v>873</v>
      </c>
      <c r="B4" s="5" t="n">
        <v>157201</v>
      </c>
      <c r="C4" s="5" t="n">
        <v>217873</v>
      </c>
      <c r="D4" s="5" t="n">
        <v>469289</v>
      </c>
    </row>
    <row r="5" spans="1:5">
      <c r="A5" s="4" t="s">
        <v>874</v>
      </c>
      <c r="B5" s="5" t="n">
        <v>0</v>
      </c>
      <c r="C5" s="5" t="n">
        <v>0</v>
      </c>
      <c r="D5" s="5" t="n">
        <v>0</v>
      </c>
    </row>
    <row r="6" spans="1:5">
      <c r="A6" s="4" t="s">
        <v>882</v>
      </c>
      <c r="B6" s="5" t="n">
        <v>-104175</v>
      </c>
      <c r="C6" s="5" t="n">
        <v>-50671</v>
      </c>
      <c r="D6" s="5" t="n">
        <v>-137864</v>
      </c>
    </row>
    <row r="7" spans="1:5">
      <c r="A7" s="4" t="s">
        <v>876</v>
      </c>
      <c r="B7" s="5" t="n">
        <v>0</v>
      </c>
      <c r="C7" s="5" t="n">
        <v>0</v>
      </c>
      <c r="D7" s="5" t="n">
        <v>-55</v>
      </c>
    </row>
    <row r="8" spans="1:5">
      <c r="A8" s="4" t="s">
        <v>883</v>
      </c>
      <c r="B8" s="5" t="n">
        <v>-22413</v>
      </c>
      <c r="C8" s="5" t="n">
        <v>-10001</v>
      </c>
      <c r="D8" s="5" t="n">
        <v>-113497</v>
      </c>
    </row>
    <row r="9" spans="1:5">
      <c r="A9" s="4" t="s">
        <v>877</v>
      </c>
      <c r="B9" s="5" t="n">
        <v>30613</v>
      </c>
      <c r="C9" s="5" t="n">
        <v>157201</v>
      </c>
      <c r="D9" s="5" t="n">
        <v>217873</v>
      </c>
      <c r="E9" s="5" t="n">
        <v>469289</v>
      </c>
    </row>
    <row r="10" spans="1:5">
      <c r="A10" s="4" t="s">
        <v>884</v>
      </c>
      <c r="B10" s="5" t="n">
        <v>30613</v>
      </c>
      <c r="C10" s="5" t="n">
        <v>157201</v>
      </c>
      <c r="D10" s="5" t="n">
        <v>217873</v>
      </c>
    </row>
    <row r="11" spans="1:5">
      <c r="A11" s="3" t="s">
        <v>885</v>
      </c>
    </row>
    <row r="12" spans="1:5">
      <c r="A12" s="4" t="s">
        <v>873</v>
      </c>
      <c r="B12" s="7" t="n">
        <v>50.35</v>
      </c>
      <c r="C12" s="7" t="n">
        <v>46.66</v>
      </c>
      <c r="D12" s="7" t="n">
        <v>44.83</v>
      </c>
    </row>
    <row r="13" spans="1:5">
      <c r="A13" s="4" t="s">
        <v>874</v>
      </c>
      <c r="B13" s="5" t="n">
        <v>0</v>
      </c>
      <c r="C13" s="5" t="n">
        <v>0</v>
      </c>
      <c r="D13" s="5" t="n">
        <v>0</v>
      </c>
    </row>
    <row r="14" spans="1:5">
      <c r="A14" s="4" t="s">
        <v>882</v>
      </c>
      <c r="B14" s="10" t="n">
        <v>43.75</v>
      </c>
      <c r="C14" s="10" t="n">
        <v>36.62</v>
      </c>
      <c r="D14" s="10" t="n">
        <v>39.55</v>
      </c>
    </row>
    <row r="15" spans="1:5">
      <c r="A15" s="4" t="s">
        <v>876</v>
      </c>
      <c r="B15" s="5" t="n">
        <v>0</v>
      </c>
      <c r="C15" s="5" t="n">
        <v>0</v>
      </c>
      <c r="D15" s="10" t="n">
        <v>39.62</v>
      </c>
    </row>
    <row r="16" spans="1:5">
      <c r="A16" s="4" t="s">
        <v>883</v>
      </c>
      <c r="B16" s="10" t="n">
        <v>59.83</v>
      </c>
      <c r="C16" s="10" t="n">
        <v>39.62</v>
      </c>
      <c r="D16" s="10" t="n">
        <v>47.72</v>
      </c>
    </row>
    <row r="17" spans="1:5">
      <c r="A17" s="4" t="s">
        <v>877</v>
      </c>
      <c r="B17" s="10" t="n">
        <v>65.86</v>
      </c>
      <c r="C17" s="10" t="n">
        <v>50.35</v>
      </c>
      <c r="D17" s="10" t="n">
        <v>46.66</v>
      </c>
      <c r="E17" s="7" t="n">
        <v>44.83</v>
      </c>
    </row>
    <row r="18" spans="1:5">
      <c r="A18" s="4" t="s">
        <v>884</v>
      </c>
      <c r="B18" s="7" t="n">
        <v>65.86</v>
      </c>
      <c r="C18" s="7" t="n">
        <v>50.35</v>
      </c>
      <c r="D18" s="7" t="n">
        <v>46.66</v>
      </c>
    </row>
    <row r="19" spans="1:5">
      <c r="A19" s="3" t="s">
        <v>886</v>
      </c>
    </row>
    <row r="20" spans="1:5">
      <c r="A20" s="4" t="s">
        <v>886</v>
      </c>
      <c r="B20" s="4" t="s">
        <v>887</v>
      </c>
      <c r="C20" s="4" t="s">
        <v>888</v>
      </c>
      <c r="D20" s="4" t="s">
        <v>412</v>
      </c>
      <c r="E20" s="4" t="s">
        <v>412</v>
      </c>
    </row>
    <row r="21" spans="1:5">
      <c r="A21" s="4" t="s">
        <v>884</v>
      </c>
      <c r="B21" s="4" t="s">
        <v>887</v>
      </c>
      <c r="C21" s="4" t="s">
        <v>888</v>
      </c>
      <c r="D21" s="4" t="s">
        <v>412</v>
      </c>
    </row>
    <row r="22" spans="1:5">
      <c r="A22" s="3" t="s">
        <v>889</v>
      </c>
    </row>
    <row r="23" spans="1:5">
      <c r="A23" s="4" t="s">
        <v>890</v>
      </c>
      <c r="B23" s="6" t="n">
        <v>203291</v>
      </c>
      <c r="C23" s="6" t="n">
        <v>0</v>
      </c>
      <c r="D23" s="6" t="n">
        <v>3066839</v>
      </c>
      <c r="E23" s="6" t="n">
        <v>288318</v>
      </c>
    </row>
    <row r="24" spans="1:5">
      <c r="A24" s="4" t="s">
        <v>891</v>
      </c>
      <c r="B24" s="6" t="n">
        <v>203291</v>
      </c>
      <c r="C24" s="6" t="n">
        <v>0</v>
      </c>
      <c r="D24" s="6" t="n">
        <v>3066839</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7" t="n">
        <v>41.09</v>
      </c>
    </row>
    <row r="4" spans="1:2">
      <c r="A4" s="3" t="s">
        <v>894</v>
      </c>
    </row>
    <row r="5" spans="1:2">
      <c r="A5" s="4" t="s">
        <v>895</v>
      </c>
      <c r="B5" s="7" t="n">
        <v>41.09</v>
      </c>
    </row>
    <row r="6" spans="1:2">
      <c r="A6" s="4" t="s">
        <v>896</v>
      </c>
      <c r="B6" s="5" t="n">
        <v>4502</v>
      </c>
    </row>
    <row r="7" spans="1:2">
      <c r="A7" s="4" t="s">
        <v>897</v>
      </c>
      <c r="B7" s="4" t="s">
        <v>898</v>
      </c>
    </row>
    <row r="8" spans="1:2">
      <c r="A8" s="4" t="s">
        <v>899</v>
      </c>
      <c r="B8" s="7" t="n">
        <v>41.09</v>
      </c>
    </row>
    <row r="9" spans="1:2">
      <c r="A9" s="4" t="s">
        <v>900</v>
      </c>
      <c r="B9" s="5" t="n">
        <v>4502</v>
      </c>
    </row>
    <row r="10" spans="1:2">
      <c r="A10" s="4" t="s">
        <v>901</v>
      </c>
      <c r="B10" s="7" t="n">
        <v>41.09</v>
      </c>
    </row>
    <row r="11" spans="1:2">
      <c r="A11" s="7" t="n">
        <v>70.13</v>
      </c>
    </row>
    <row r="12" spans="1:2">
      <c r="A12" s="3" t="s">
        <v>894</v>
      </c>
    </row>
    <row r="13" spans="1:2">
      <c r="A13" s="4" t="s">
        <v>895</v>
      </c>
      <c r="B13" s="7" t="n">
        <v>70.13</v>
      </c>
    </row>
    <row r="14" spans="1:2">
      <c r="A14" s="4" t="s">
        <v>896</v>
      </c>
      <c r="B14" s="5" t="n">
        <v>26111</v>
      </c>
    </row>
    <row r="15" spans="1:2">
      <c r="A15" s="4" t="s">
        <v>897</v>
      </c>
      <c r="B15" s="4" t="s">
        <v>766</v>
      </c>
    </row>
    <row r="16" spans="1:2">
      <c r="A16" s="4" t="s">
        <v>899</v>
      </c>
      <c r="B16" s="7" t="n">
        <v>70.13</v>
      </c>
    </row>
    <row r="17" spans="1:2">
      <c r="A17" s="4" t="s">
        <v>900</v>
      </c>
      <c r="B17" s="5" t="n">
        <v>26111</v>
      </c>
    </row>
    <row r="18" spans="1:2">
      <c r="A18" s="4" t="s">
        <v>901</v>
      </c>
      <c r="B18" s="7" t="n">
        <v>70.1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s>
  <sheetData>
    <row r="1" spans="1:5">
      <c r="A1" s="1" t="s">
        <v>902</v>
      </c>
      <c r="B1" s="2" t="s">
        <v>1</v>
      </c>
    </row>
    <row r="2" spans="1:5">
      <c r="B2" s="2" t="s">
        <v>903</v>
      </c>
      <c r="C2" s="2" t="s">
        <v>904</v>
      </c>
      <c r="D2" s="2" t="s">
        <v>905</v>
      </c>
      <c r="E2" s="2" t="s">
        <v>809</v>
      </c>
    </row>
    <row r="3" spans="1:5">
      <c r="A3" s="3" t="s">
        <v>846</v>
      </c>
    </row>
    <row r="4" spans="1:5">
      <c r="A4" s="4" t="s">
        <v>906</v>
      </c>
      <c r="C4" s="5" t="n">
        <v>2</v>
      </c>
    </row>
    <row r="5" spans="1:5">
      <c r="A5" s="4" t="s">
        <v>907</v>
      </c>
      <c r="C5" s="6" t="n">
        <v>53700000</v>
      </c>
      <c r="D5" s="6" t="n">
        <v>48200000</v>
      </c>
      <c r="E5" s="6" t="n">
        <v>28200000</v>
      </c>
    </row>
    <row r="6" spans="1:5">
      <c r="A6" s="4" t="s">
        <v>908</v>
      </c>
      <c r="C6" s="5" t="n">
        <v>1400000</v>
      </c>
      <c r="D6" s="5" t="n">
        <v>500000</v>
      </c>
      <c r="E6" s="5" t="n">
        <v>700000</v>
      </c>
    </row>
    <row r="7" spans="1:5">
      <c r="A7" s="4" t="s">
        <v>909</v>
      </c>
      <c r="C7" s="5" t="n">
        <v>14000000</v>
      </c>
      <c r="D7" s="5" t="n">
        <v>18800000</v>
      </c>
      <c r="E7" s="5" t="n">
        <v>11000000</v>
      </c>
    </row>
    <row r="8" spans="1:5">
      <c r="A8" s="4" t="s">
        <v>910</v>
      </c>
      <c r="C8" s="5" t="n">
        <v>2000000</v>
      </c>
      <c r="D8" s="5" t="n">
        <v>900000</v>
      </c>
      <c r="E8" s="5" t="n">
        <v>1700000</v>
      </c>
    </row>
    <row r="9" spans="1:5">
      <c r="A9" s="4" t="s">
        <v>911</v>
      </c>
      <c r="C9" s="6" t="n">
        <v>800000</v>
      </c>
      <c r="D9" s="6" t="n">
        <v>300000</v>
      </c>
      <c r="E9" s="6" t="n">
        <v>700000</v>
      </c>
    </row>
    <row r="10" spans="1:5">
      <c r="A10" s="4" t="s">
        <v>912</v>
      </c>
      <c r="C10" s="5" t="n">
        <v>261685</v>
      </c>
      <c r="D10" s="5" t="n">
        <v>281180</v>
      </c>
      <c r="E10" s="5" t="n">
        <v>256055</v>
      </c>
    </row>
    <row r="11" spans="1:5">
      <c r="A11" s="5" t="n">
        <v>2017</v>
      </c>
    </row>
    <row r="12" spans="1:5">
      <c r="A12" s="3" t="s">
        <v>846</v>
      </c>
    </row>
    <row r="13" spans="1:5">
      <c r="A13" s="4" t="s">
        <v>912</v>
      </c>
      <c r="B13" s="5" t="n">
        <v>300000</v>
      </c>
    </row>
    <row r="14" spans="1:5">
      <c r="A14" s="4" t="s">
        <v>848</v>
      </c>
    </row>
    <row r="15" spans="1:5">
      <c r="A15" s="3" t="s">
        <v>846</v>
      </c>
    </row>
    <row r="16" spans="1:5">
      <c r="A16" s="4" t="s">
        <v>913</v>
      </c>
      <c r="C16" s="5" t="n">
        <v>2359672</v>
      </c>
      <c r="D16" s="5" t="n">
        <v>783758</v>
      </c>
      <c r="E16" s="5" t="n">
        <v>421728</v>
      </c>
    </row>
    <row r="17" spans="1:5">
      <c r="A17" s="4" t="s">
        <v>914</v>
      </c>
      <c r="C17" s="6" t="n">
        <v>28000000</v>
      </c>
      <c r="D17" s="6" t="n">
        <v>20000000</v>
      </c>
      <c r="E17" s="6" t="n">
        <v>32000000</v>
      </c>
    </row>
    <row r="18" spans="1:5">
      <c r="A18" s="4" t="s">
        <v>915</v>
      </c>
    </row>
    <row r="19" spans="1:5">
      <c r="A19" s="3" t="s">
        <v>846</v>
      </c>
    </row>
    <row r="20" spans="1:5">
      <c r="A20" s="4" t="s">
        <v>916</v>
      </c>
      <c r="C20" s="4" t="s">
        <v>420</v>
      </c>
    </row>
    <row r="21" spans="1:5">
      <c r="A21" s="4" t="s">
        <v>917</v>
      </c>
      <c r="C21" s="4" t="s">
        <v>410</v>
      </c>
    </row>
    <row r="22" spans="1:5">
      <c r="A22" s="4" t="s">
        <v>918</v>
      </c>
    </row>
    <row r="23" spans="1:5">
      <c r="A23" s="3" t="s">
        <v>846</v>
      </c>
    </row>
    <row r="24" spans="1:5">
      <c r="A24" s="4" t="s">
        <v>919</v>
      </c>
      <c r="C24" s="4" t="s">
        <v>410</v>
      </c>
    </row>
    <row r="25" spans="1:5">
      <c r="A25" s="4" t="s">
        <v>920</v>
      </c>
    </row>
    <row r="26" spans="1:5">
      <c r="A26" s="3" t="s">
        <v>846</v>
      </c>
    </row>
    <row r="27" spans="1:5">
      <c r="A27" s="4" t="s">
        <v>919</v>
      </c>
      <c r="C27" s="4" t="s">
        <v>417</v>
      </c>
    </row>
    <row r="28" spans="1:5">
      <c r="A28" s="4" t="s">
        <v>921</v>
      </c>
    </row>
    <row r="29" spans="1:5">
      <c r="A29" s="3" t="s">
        <v>846</v>
      </c>
    </row>
    <row r="30" spans="1:5">
      <c r="A30" s="4" t="s">
        <v>922</v>
      </c>
      <c r="C30" s="6" t="n">
        <v>46000000</v>
      </c>
    </row>
    <row r="31" spans="1:5">
      <c r="A31" s="4" t="s">
        <v>923</v>
      </c>
      <c r="C31" s="4" t="s">
        <v>924</v>
      </c>
    </row>
    <row r="32" spans="1:5">
      <c r="A32" s="4" t="s">
        <v>925</v>
      </c>
    </row>
    <row r="33" spans="1:5">
      <c r="A33" s="3" t="s">
        <v>846</v>
      </c>
    </row>
    <row r="34" spans="1:5">
      <c r="A34" s="4" t="s">
        <v>919</v>
      </c>
      <c r="C34" s="4" t="s">
        <v>420</v>
      </c>
    </row>
    <row r="35" spans="1:5">
      <c r="A35" s="4" t="s">
        <v>926</v>
      </c>
      <c r="C35" s="4" t="s">
        <v>927</v>
      </c>
    </row>
    <row r="36" spans="1:5">
      <c r="A36" s="4" t="s">
        <v>928</v>
      </c>
      <c r="C36" s="4" t="s">
        <v>927</v>
      </c>
    </row>
    <row r="37" spans="1:5">
      <c r="A37" s="4" t="s">
        <v>929</v>
      </c>
      <c r="C37" s="4" t="s">
        <v>930</v>
      </c>
    </row>
    <row r="38" spans="1:5">
      <c r="A38" s="4" t="s">
        <v>931</v>
      </c>
      <c r="C38" s="4" t="s">
        <v>420</v>
      </c>
    </row>
    <row r="39" spans="1:5">
      <c r="A39" s="4" t="s">
        <v>913</v>
      </c>
      <c r="C39" s="5" t="n">
        <v>135483</v>
      </c>
      <c r="D39" s="5" t="n">
        <v>123687</v>
      </c>
      <c r="E39" s="5" t="n">
        <v>115290</v>
      </c>
    </row>
    <row r="40" spans="1:5">
      <c r="A40" s="4" t="s">
        <v>932</v>
      </c>
    </row>
    <row r="41" spans="1:5">
      <c r="A41" s="3" t="s">
        <v>846</v>
      </c>
    </row>
    <row r="42" spans="1:5">
      <c r="A42" s="4" t="s">
        <v>922</v>
      </c>
      <c r="C42" s="6" t="n">
        <v>0</v>
      </c>
    </row>
    <row r="43" spans="1:5">
      <c r="A43" s="4" t="s">
        <v>933</v>
      </c>
    </row>
    <row r="44" spans="1:5">
      <c r="A44" s="3" t="s">
        <v>846</v>
      </c>
    </row>
    <row r="45" spans="1:5">
      <c r="A45" s="4" t="s">
        <v>934</v>
      </c>
      <c r="C45" s="4" t="s">
        <v>416</v>
      </c>
    </row>
    <row r="46" spans="1:5">
      <c r="A46" s="4" t="s">
        <v>851</v>
      </c>
    </row>
    <row r="47" spans="1:5">
      <c r="A47" s="3" t="s">
        <v>846</v>
      </c>
    </row>
    <row r="48" spans="1:5">
      <c r="A48" s="4" t="s">
        <v>935</v>
      </c>
      <c r="C48" s="5" t="n">
        <v>8200000</v>
      </c>
    </row>
    <row r="49" spans="1:5">
      <c r="A49" s="4" t="s">
        <v>936</v>
      </c>
      <c r="C49" s="5" t="n">
        <v>900000</v>
      </c>
    </row>
    <row r="50" spans="1:5">
      <c r="A50" s="4" t="s">
        <v>937</v>
      </c>
    </row>
    <row r="51" spans="1:5">
      <c r="A51" s="3" t="s">
        <v>846</v>
      </c>
    </row>
    <row r="52" spans="1:5">
      <c r="A52" s="4" t="s">
        <v>916</v>
      </c>
      <c r="C52" s="4" t="s">
        <v>420</v>
      </c>
    </row>
    <row r="53" spans="1:5">
      <c r="A53" s="4" t="s">
        <v>938</v>
      </c>
      <c r="C53" s="6" t="n">
        <v>11600000</v>
      </c>
    </row>
    <row r="54" spans="1:5">
      <c r="A54" s="4" t="s">
        <v>913</v>
      </c>
      <c r="C54" s="5" t="n">
        <v>286776</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3</v>
      </c>
      <c r="D2" s="2" t="s">
        <v>79</v>
      </c>
    </row>
    <row r="3" spans="1:4">
      <c r="A3" s="3" t="s">
        <v>940</v>
      </c>
    </row>
    <row r="4" spans="1:4">
      <c r="A4" s="4" t="s">
        <v>941</v>
      </c>
      <c r="B4" s="8" t="n">
        <v>53.7</v>
      </c>
      <c r="C4" s="8" t="n">
        <v>48.2</v>
      </c>
      <c r="D4" s="8" t="n">
        <v>28.2</v>
      </c>
    </row>
    <row r="5" spans="1:4">
      <c r="A5" s="4" t="s">
        <v>942</v>
      </c>
    </row>
    <row r="6" spans="1:4">
      <c r="A6" s="3" t="s">
        <v>940</v>
      </c>
    </row>
    <row r="7" spans="1:4">
      <c r="A7" s="4" t="s">
        <v>943</v>
      </c>
      <c r="B7" s="9" t="n">
        <v>24.4</v>
      </c>
      <c r="C7" s="9" t="n">
        <v>14.6</v>
      </c>
    </row>
    <row r="8" spans="1:4">
      <c r="A8" s="4" t="s">
        <v>944</v>
      </c>
      <c r="B8" s="8" t="n">
        <v>24.5</v>
      </c>
      <c r="C8" s="9" t="n">
        <v>14.5</v>
      </c>
    </row>
    <row r="9" spans="1:4">
      <c r="A9" s="4" t="s">
        <v>945</v>
      </c>
    </row>
    <row r="10" spans="1:4">
      <c r="A10" s="3" t="s">
        <v>940</v>
      </c>
    </row>
    <row r="11" spans="1:4">
      <c r="A11" s="4" t="s">
        <v>946</v>
      </c>
      <c r="B11" s="4" t="s">
        <v>420</v>
      </c>
    </row>
    <row r="12" spans="1:4">
      <c r="A12" s="4" t="s">
        <v>941</v>
      </c>
      <c r="B12" s="8" t="n">
        <v>17.5</v>
      </c>
      <c r="C12" s="8" t="n">
        <v>26.6</v>
      </c>
      <c r="D12" s="6" t="n">
        <v>20</v>
      </c>
    </row>
    <row r="13" spans="1:4">
      <c r="A13" s="4" t="s">
        <v>947</v>
      </c>
    </row>
    <row r="14" spans="1:4">
      <c r="A14" s="3" t="s">
        <v>940</v>
      </c>
    </row>
    <row r="15" spans="1:4">
      <c r="A15" s="4" t="s">
        <v>948</v>
      </c>
      <c r="B15" s="4" t="s">
        <v>412</v>
      </c>
    </row>
    <row r="16" spans="1:4">
      <c r="A16" s="4" t="s">
        <v>949</v>
      </c>
    </row>
    <row r="17" spans="1:4">
      <c r="A17" s="3" t="s">
        <v>940</v>
      </c>
    </row>
    <row r="18" spans="1:4">
      <c r="A18" s="4" t="s">
        <v>948</v>
      </c>
      <c r="B18" s="4" t="s">
        <v>41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846</v>
      </c>
    </row>
    <row r="4" spans="1:12">
      <c r="A4" s="4" t="s">
        <v>106</v>
      </c>
      <c r="B4" s="6" t="n">
        <v>-36985</v>
      </c>
      <c r="C4" s="6" t="n">
        <v>10658</v>
      </c>
      <c r="D4" s="6" t="n">
        <v>1938</v>
      </c>
      <c r="E4" s="6" t="n">
        <v>2437</v>
      </c>
      <c r="F4" s="6" t="n">
        <v>13273</v>
      </c>
      <c r="G4" s="6" t="n">
        <v>4831</v>
      </c>
      <c r="H4" s="6" t="n">
        <v>16999</v>
      </c>
      <c r="I4" s="6" t="n">
        <v>16972</v>
      </c>
      <c r="J4" s="6" t="n">
        <v>-21952</v>
      </c>
      <c r="K4" s="6" t="n">
        <v>52075</v>
      </c>
      <c r="L4" s="6" t="n">
        <v>63172</v>
      </c>
    </row>
    <row r="5" spans="1:12">
      <c r="A5" s="4" t="s">
        <v>956</v>
      </c>
      <c r="J5" s="5" t="n">
        <v>0</v>
      </c>
      <c r="K5" s="5" t="n">
        <v>4015</v>
      </c>
      <c r="L5" s="5" t="n">
        <v>5031</v>
      </c>
    </row>
    <row r="6" spans="1:12">
      <c r="A6" s="4" t="s">
        <v>957</v>
      </c>
      <c r="B6" s="6" t="n">
        <v>-36985</v>
      </c>
      <c r="C6" s="6" t="n">
        <v>8582</v>
      </c>
      <c r="D6" s="6" t="n">
        <v>1577</v>
      </c>
      <c r="E6" s="6" t="n">
        <v>2124</v>
      </c>
      <c r="F6" s="6" t="n">
        <v>12147</v>
      </c>
      <c r="G6" s="6" t="n">
        <v>4448</v>
      </c>
      <c r="H6" s="6" t="n">
        <v>15699</v>
      </c>
      <c r="I6" s="6" t="n">
        <v>15810</v>
      </c>
      <c r="J6" s="6" t="n">
        <v>-21952</v>
      </c>
      <c r="K6" s="6" t="n">
        <v>48060</v>
      </c>
      <c r="L6" s="6" t="n">
        <v>58141</v>
      </c>
    </row>
    <row r="7" spans="1:12">
      <c r="A7" s="3" t="s">
        <v>958</v>
      </c>
    </row>
    <row r="8" spans="1:12">
      <c r="A8" s="4" t="s">
        <v>959</v>
      </c>
      <c r="B8" s="5" t="n">
        <v>12337000</v>
      </c>
      <c r="C8" s="5" t="n">
        <v>12282000</v>
      </c>
      <c r="D8" s="5" t="n">
        <v>12927000</v>
      </c>
      <c r="E8" s="5" t="n">
        <v>13160000</v>
      </c>
      <c r="F8" s="5" t="n">
        <v>13775000</v>
      </c>
      <c r="G8" s="5" t="n">
        <v>13938000</v>
      </c>
      <c r="H8" s="5" t="n">
        <v>14487000</v>
      </c>
      <c r="I8" s="5" t="n">
        <v>15294000</v>
      </c>
      <c r="J8" s="5" t="n">
        <v>12674000</v>
      </c>
      <c r="K8" s="5" t="n">
        <v>14368000</v>
      </c>
      <c r="L8" s="5" t="n">
        <v>14971000</v>
      </c>
    </row>
    <row r="9" spans="1:12">
      <c r="A9" s="4" t="s">
        <v>960</v>
      </c>
      <c r="B9" s="5" t="n">
        <v>12353000</v>
      </c>
      <c r="C9" s="5" t="n">
        <v>12298000</v>
      </c>
      <c r="D9" s="5" t="n">
        <v>12942000</v>
      </c>
      <c r="E9" s="5" t="n">
        <v>13172000</v>
      </c>
      <c r="F9" s="5" t="n">
        <v>13782000</v>
      </c>
      <c r="G9" s="5" t="n">
        <v>13952000</v>
      </c>
      <c r="H9" s="5" t="n">
        <v>14513000</v>
      </c>
      <c r="I9" s="5" t="n">
        <v>15332000</v>
      </c>
      <c r="J9" s="5" t="n">
        <v>12779000</v>
      </c>
      <c r="K9" s="5" t="n">
        <v>14389000</v>
      </c>
      <c r="L9" s="5" t="n">
        <v>15025000</v>
      </c>
    </row>
    <row r="10" spans="1:12">
      <c r="A10" s="3" t="s">
        <v>108</v>
      </c>
    </row>
    <row r="11" spans="1:12">
      <c r="A11" s="4" t="s">
        <v>109</v>
      </c>
      <c r="B11" s="6" t="n">
        <v>-3</v>
      </c>
      <c r="C11" s="7" t="n">
        <v>0.7</v>
      </c>
      <c r="D11" s="7" t="n">
        <v>0.12</v>
      </c>
      <c r="E11" s="7" t="n">
        <v>0.16</v>
      </c>
      <c r="F11" s="7" t="n">
        <v>0.88</v>
      </c>
      <c r="G11" s="7" t="n">
        <v>0.32</v>
      </c>
      <c r="H11" s="7" t="n">
        <v>1.08</v>
      </c>
      <c r="I11" s="7" t="n">
        <v>1.03</v>
      </c>
      <c r="J11" s="7" t="n">
        <v>-1.73</v>
      </c>
      <c r="K11" s="7" t="n">
        <v>3.34</v>
      </c>
      <c r="L11" s="7" t="n">
        <v>3.88</v>
      </c>
    </row>
    <row r="12" spans="1:12">
      <c r="A12" s="4" t="s">
        <v>110</v>
      </c>
      <c r="B12" s="6" t="n">
        <v>-3</v>
      </c>
      <c r="C12" s="7" t="n">
        <v>0.7</v>
      </c>
      <c r="D12" s="7" t="n">
        <v>0.12</v>
      </c>
      <c r="E12" s="7" t="n">
        <v>0.16</v>
      </c>
      <c r="F12" s="7" t="n">
        <v>0.88</v>
      </c>
      <c r="G12" s="7" t="n">
        <v>0.32</v>
      </c>
      <c r="H12" s="7" t="n">
        <v>1.08</v>
      </c>
      <c r="I12" s="7" t="n">
        <v>1.03</v>
      </c>
      <c r="J12" s="7" t="n">
        <v>-1.73</v>
      </c>
      <c r="K12" s="7" t="n">
        <v>3.34</v>
      </c>
      <c r="L12" s="7" t="n">
        <v>3.87</v>
      </c>
    </row>
    <row r="13" spans="1:12">
      <c r="A13" s="4" t="s">
        <v>961</v>
      </c>
      <c r="J13" s="5" t="n">
        <v>2691728</v>
      </c>
      <c r="K13" s="5" t="n">
        <v>1201610</v>
      </c>
      <c r="L13" s="5" t="n">
        <v>1299827</v>
      </c>
    </row>
    <row r="14" spans="1:12">
      <c r="A14" s="4" t="s">
        <v>962</v>
      </c>
      <c r="J14" s="5" t="n">
        <v>2874117</v>
      </c>
    </row>
    <row r="15" spans="1:12">
      <c r="A15" s="4" t="s">
        <v>932</v>
      </c>
    </row>
    <row r="16" spans="1:12">
      <c r="A16" s="3" t="s">
        <v>958</v>
      </c>
    </row>
    <row r="17" spans="1:12">
      <c r="A17" s="4" t="s">
        <v>963</v>
      </c>
      <c r="J17" s="5" t="n">
        <v>15000</v>
      </c>
      <c r="K17" s="5" t="n">
        <v>21000</v>
      </c>
      <c r="L17" s="5" t="n">
        <v>54000</v>
      </c>
    </row>
    <row r="18" spans="1:12">
      <c r="A18" s="4" t="s">
        <v>925</v>
      </c>
    </row>
    <row r="19" spans="1:12">
      <c r="A19" s="3" t="s">
        <v>958</v>
      </c>
    </row>
    <row r="20" spans="1:12">
      <c r="A20" s="4" t="s">
        <v>963</v>
      </c>
      <c r="J20" s="5" t="n">
        <v>90000</v>
      </c>
      <c r="K20" s="5" t="n">
        <v>0</v>
      </c>
      <c r="L20" s="5"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965</v>
      </c>
    </row>
    <row r="4" spans="1:12">
      <c r="A4" s="4" t="s">
        <v>81</v>
      </c>
      <c r="J4" s="6" t="n">
        <v>490340000</v>
      </c>
      <c r="K4" s="6" t="n">
        <v>414118000</v>
      </c>
      <c r="L4" s="6" t="n">
        <v>369811000</v>
      </c>
    </row>
    <row r="5" spans="1:12">
      <c r="A5" s="4" t="s">
        <v>966</v>
      </c>
      <c r="J5" s="5" t="n">
        <v>161186000</v>
      </c>
      <c r="K5" s="5" t="n">
        <v>154889000</v>
      </c>
      <c r="L5" s="5" t="n">
        <v>156809000</v>
      </c>
    </row>
    <row r="6" spans="1:12">
      <c r="A6" s="4" t="s">
        <v>967</v>
      </c>
      <c r="J6" s="5" t="n">
        <v>60672000</v>
      </c>
      <c r="K6" s="5" t="n">
        <v>75017000</v>
      </c>
      <c r="L6" s="5" t="n">
        <v>85062000</v>
      </c>
    </row>
    <row r="7" spans="1:12">
      <c r="A7" s="4" t="s">
        <v>968</v>
      </c>
      <c r="J7" s="5" t="n">
        <v>24602000</v>
      </c>
      <c r="K7" s="5" t="n">
        <v>10736000</v>
      </c>
      <c r="L7" s="5" t="n">
        <v>12813000</v>
      </c>
    </row>
    <row r="8" spans="1:12">
      <c r="A8" s="4" t="s">
        <v>88</v>
      </c>
      <c r="B8" s="6" t="n">
        <v>222463000</v>
      </c>
      <c r="C8" s="6" t="n">
        <v>200847000</v>
      </c>
      <c r="D8" s="6" t="n">
        <v>170483000</v>
      </c>
      <c r="E8" s="6" t="n">
        <v>153556000</v>
      </c>
      <c r="F8" s="6" t="n">
        <v>197364000</v>
      </c>
      <c r="G8" s="6" t="n">
        <v>149617000</v>
      </c>
      <c r="H8" s="6" t="n">
        <v>164066000</v>
      </c>
      <c r="I8" s="6" t="n">
        <v>161871000</v>
      </c>
      <c r="J8" s="5" t="n">
        <v>747349000</v>
      </c>
      <c r="K8" s="5" t="n">
        <v>672918000</v>
      </c>
      <c r="L8" s="5" t="n">
        <v>648138000</v>
      </c>
    </row>
    <row r="9" spans="1:12">
      <c r="A9" s="4" t="s">
        <v>969</v>
      </c>
      <c r="B9" s="5" t="n">
        <v>281739000</v>
      </c>
      <c r="C9" s="5" t="n">
        <v>182396000</v>
      </c>
      <c r="D9" s="5" t="n">
        <v>163974000</v>
      </c>
      <c r="E9" s="5" t="n">
        <v>150114000</v>
      </c>
      <c r="F9" s="5" t="n">
        <v>174880000</v>
      </c>
      <c r="G9" s="5" t="n">
        <v>142829000</v>
      </c>
      <c r="H9" s="5" t="n">
        <v>138207000</v>
      </c>
      <c r="I9" s="5" t="n">
        <v>130579000</v>
      </c>
      <c r="J9" s="5" t="n">
        <v>778223000</v>
      </c>
      <c r="K9" s="5" t="n">
        <v>586495000</v>
      </c>
      <c r="L9" s="5" t="n">
        <v>537827000</v>
      </c>
    </row>
    <row r="10" spans="1:12">
      <c r="A10" s="4" t="s">
        <v>970</v>
      </c>
      <c r="B10" s="5" t="n">
        <v>-59276000</v>
      </c>
      <c r="C10" s="6" t="n">
        <v>18451000</v>
      </c>
      <c r="D10" s="6" t="n">
        <v>6509000</v>
      </c>
      <c r="E10" s="6" t="n">
        <v>3442000</v>
      </c>
      <c r="F10" s="6" t="n">
        <v>22484000</v>
      </c>
      <c r="G10" s="6" t="n">
        <v>6788000</v>
      </c>
      <c r="H10" s="6" t="n">
        <v>25859000</v>
      </c>
      <c r="I10" s="6" t="n">
        <v>31292000</v>
      </c>
      <c r="J10" s="6" t="n">
        <v>-30874000</v>
      </c>
      <c r="K10" s="6" t="n">
        <v>86423000</v>
      </c>
      <c r="L10" s="6" t="n">
        <v>110311000</v>
      </c>
    </row>
    <row r="11" spans="1:12">
      <c r="A11" s="4" t="s">
        <v>971</v>
      </c>
      <c r="J11" s="4" t="s">
        <v>972</v>
      </c>
      <c r="K11" s="4" t="s">
        <v>973</v>
      </c>
      <c r="L11" s="4" t="s">
        <v>974</v>
      </c>
    </row>
    <row r="12" spans="1:12">
      <c r="A12" s="4" t="s">
        <v>97</v>
      </c>
      <c r="B12" s="6" t="n">
        <v>82900000</v>
      </c>
      <c r="J12" s="6" t="n">
        <v>82900000</v>
      </c>
      <c r="K12" s="6" t="n">
        <v>0</v>
      </c>
      <c r="L12" s="6" t="n">
        <v>0</v>
      </c>
    </row>
    <row r="13" spans="1:12">
      <c r="A13" s="4" t="s">
        <v>98</v>
      </c>
      <c r="J13" s="5" t="n">
        <v>21214000</v>
      </c>
      <c r="K13" s="5" t="n">
        <v>7662000</v>
      </c>
      <c r="L13" s="5" t="n">
        <v>9272000</v>
      </c>
    </row>
    <row r="14" spans="1:12">
      <c r="A14" s="4" t="s">
        <v>718</v>
      </c>
    </row>
    <row r="15" spans="1:12">
      <c r="A15" s="3" t="s">
        <v>965</v>
      </c>
    </row>
    <row r="16" spans="1:12">
      <c r="A16" s="4" t="s">
        <v>81</v>
      </c>
      <c r="J16" s="5" t="n">
        <v>490828000</v>
      </c>
      <c r="K16" s="5" t="n">
        <v>414826000</v>
      </c>
      <c r="L16" s="5" t="n">
        <v>370591000</v>
      </c>
    </row>
    <row r="17" spans="1:12">
      <c r="A17" s="4" t="s">
        <v>966</v>
      </c>
      <c r="J17" s="5" t="n">
        <v>179458000</v>
      </c>
      <c r="K17" s="5" t="n">
        <v>172889000</v>
      </c>
      <c r="L17" s="5" t="n">
        <v>174411000</v>
      </c>
    </row>
    <row r="18" spans="1:12">
      <c r="A18" s="4" t="s">
        <v>967</v>
      </c>
      <c r="J18" s="5" t="n">
        <v>6363000</v>
      </c>
      <c r="K18" s="5" t="n">
        <v>4642000</v>
      </c>
      <c r="L18" s="5" t="n">
        <v>5398000</v>
      </c>
    </row>
    <row r="19" spans="1:12">
      <c r="A19" s="4" t="s">
        <v>968</v>
      </c>
      <c r="J19" s="5" t="n">
        <v>24791000</v>
      </c>
      <c r="K19" s="5" t="n">
        <v>24468000</v>
      </c>
      <c r="L19" s="5" t="n">
        <v>24046000</v>
      </c>
    </row>
    <row r="20" spans="1:12">
      <c r="A20" s="4" t="s">
        <v>975</v>
      </c>
      <c r="J20" s="5" t="n">
        <v>9136000</v>
      </c>
      <c r="K20" s="5" t="n">
        <v>7494000</v>
      </c>
      <c r="L20" s="5" t="n">
        <v>6655000</v>
      </c>
    </row>
    <row r="21" spans="1:12">
      <c r="A21" s="4" t="s">
        <v>88</v>
      </c>
      <c r="J21" s="5" t="n">
        <v>692304000</v>
      </c>
      <c r="K21" s="5" t="n">
        <v>609331000</v>
      </c>
      <c r="L21" s="5" t="n">
        <v>567791000</v>
      </c>
    </row>
    <row r="22" spans="1:12">
      <c r="A22" s="4" t="s">
        <v>969</v>
      </c>
      <c r="J22" s="5" t="n">
        <v>645863000</v>
      </c>
      <c r="K22" s="5" t="n">
        <v>530937000</v>
      </c>
      <c r="L22" s="5" t="n">
        <v>478661000</v>
      </c>
    </row>
    <row r="23" spans="1:12">
      <c r="A23" s="4" t="s">
        <v>970</v>
      </c>
      <c r="J23" s="6" t="n">
        <v>46441000</v>
      </c>
      <c r="K23" s="6" t="n">
        <v>78394000</v>
      </c>
      <c r="L23" s="6" t="n">
        <v>89130000</v>
      </c>
    </row>
    <row r="24" spans="1:12">
      <c r="A24" s="4" t="s">
        <v>971</v>
      </c>
      <c r="J24" s="4" t="s">
        <v>976</v>
      </c>
      <c r="K24" s="4" t="s">
        <v>977</v>
      </c>
      <c r="L24" s="4" t="s">
        <v>978</v>
      </c>
    </row>
    <row r="25" spans="1:12">
      <c r="A25" s="4" t="s">
        <v>98</v>
      </c>
      <c r="J25" s="6" t="n">
        <v>15587000</v>
      </c>
      <c r="K25" s="6" t="n">
        <v>1622000</v>
      </c>
      <c r="L25" s="6" t="n">
        <v>2972000</v>
      </c>
    </row>
    <row r="26" spans="1:12">
      <c r="A26" s="4" t="s">
        <v>979</v>
      </c>
    </row>
    <row r="27" spans="1:12">
      <c r="A27" s="3" t="s">
        <v>965</v>
      </c>
    </row>
    <row r="28" spans="1:12">
      <c r="A28" s="4" t="s">
        <v>81</v>
      </c>
      <c r="J28" s="5" t="n">
        <v>71161000</v>
      </c>
      <c r="K28" s="5" t="n">
        <v>114468000</v>
      </c>
      <c r="L28" s="5" t="n">
        <v>109706000</v>
      </c>
    </row>
    <row r="29" spans="1:12">
      <c r="A29" s="4" t="s">
        <v>980</v>
      </c>
    </row>
    <row r="30" spans="1:12">
      <c r="A30" s="3" t="s">
        <v>965</v>
      </c>
    </row>
    <row r="31" spans="1:12">
      <c r="A31" s="4" t="s">
        <v>81</v>
      </c>
      <c r="J31" s="5" t="n">
        <v>115013000</v>
      </c>
      <c r="K31" s="5" t="n">
        <v>91195000</v>
      </c>
      <c r="L31" s="5" t="n">
        <v>63005000</v>
      </c>
    </row>
    <row r="32" spans="1:12">
      <c r="A32" s="4" t="s">
        <v>981</v>
      </c>
    </row>
    <row r="33" spans="1:12">
      <c r="A33" s="3" t="s">
        <v>965</v>
      </c>
    </row>
    <row r="34" spans="1:12">
      <c r="A34" s="4" t="s">
        <v>81</v>
      </c>
      <c r="J34" s="5" t="n">
        <v>304654000</v>
      </c>
      <c r="K34" s="5" t="n">
        <v>209163000</v>
      </c>
      <c r="L34" s="5" t="n">
        <v>197880000</v>
      </c>
    </row>
    <row r="35" spans="1:12">
      <c r="A35" s="4" t="s">
        <v>982</v>
      </c>
    </row>
    <row r="36" spans="1:12">
      <c r="A36" s="3" t="s">
        <v>965</v>
      </c>
    </row>
    <row r="37" spans="1:12">
      <c r="A37" s="4" t="s">
        <v>966</v>
      </c>
      <c r="J37" s="5" t="n">
        <v>87992000</v>
      </c>
      <c r="K37" s="5" t="n">
        <v>78584000</v>
      </c>
      <c r="L37" s="5" t="n">
        <v>82211000</v>
      </c>
    </row>
    <row r="38" spans="1:12">
      <c r="A38" s="4" t="s">
        <v>983</v>
      </c>
    </row>
    <row r="39" spans="1:12">
      <c r="A39" s="3" t="s">
        <v>965</v>
      </c>
    </row>
    <row r="40" spans="1:12">
      <c r="A40" s="4" t="s">
        <v>966</v>
      </c>
      <c r="J40" s="5" t="n">
        <v>91466000</v>
      </c>
      <c r="K40" s="5" t="n">
        <v>94305000</v>
      </c>
      <c r="L40" s="5" t="n">
        <v>92200000</v>
      </c>
    </row>
    <row r="41" spans="1:12">
      <c r="A41" s="4" t="s">
        <v>719</v>
      </c>
    </row>
    <row r="42" spans="1:12">
      <c r="A42" s="3" t="s">
        <v>965</v>
      </c>
    </row>
    <row r="43" spans="1:12">
      <c r="A43" s="4" t="s">
        <v>984</v>
      </c>
      <c r="J43" s="5" t="n">
        <v>53725000</v>
      </c>
      <c r="K43" s="5" t="n">
        <v>70167000</v>
      </c>
      <c r="L43" s="5" t="n">
        <v>78772000</v>
      </c>
    </row>
    <row r="44" spans="1:12">
      <c r="A44" s="4" t="s">
        <v>985</v>
      </c>
      <c r="J44" s="5" t="n">
        <v>584000</v>
      </c>
      <c r="K44" s="5" t="n">
        <v>208000</v>
      </c>
      <c r="L44" s="5" t="n">
        <v>892000</v>
      </c>
    </row>
    <row r="45" spans="1:12">
      <c r="A45" s="4" t="s">
        <v>967</v>
      </c>
      <c r="J45" s="5" t="n">
        <v>54309000</v>
      </c>
      <c r="K45" s="5" t="n">
        <v>70375000</v>
      </c>
      <c r="L45" s="5" t="n">
        <v>79664000</v>
      </c>
    </row>
    <row r="46" spans="1:12">
      <c r="A46" s="4" t="s">
        <v>968</v>
      </c>
      <c r="J46" s="5" t="n">
        <v>736000</v>
      </c>
      <c r="K46" s="5" t="n">
        <v>-6788000</v>
      </c>
      <c r="L46" s="5" t="n">
        <v>683000</v>
      </c>
    </row>
    <row r="47" spans="1:12">
      <c r="A47" s="4" t="s">
        <v>88</v>
      </c>
      <c r="J47" s="5" t="n">
        <v>55045000</v>
      </c>
      <c r="K47" s="5" t="n">
        <v>63587000</v>
      </c>
      <c r="L47" s="5" t="n">
        <v>80347000</v>
      </c>
    </row>
    <row r="48" spans="1:12">
      <c r="A48" s="4" t="s">
        <v>969</v>
      </c>
      <c r="J48" s="5" t="n">
        <v>132360000</v>
      </c>
      <c r="K48" s="5" t="n">
        <v>55558000</v>
      </c>
      <c r="L48" s="5" t="n">
        <v>59166000</v>
      </c>
    </row>
    <row r="49" spans="1:12">
      <c r="A49" s="4" t="s">
        <v>970</v>
      </c>
      <c r="J49" s="6" t="n">
        <v>-77315000</v>
      </c>
      <c r="K49" s="6" t="n">
        <v>8029000</v>
      </c>
      <c r="L49" s="6" t="n">
        <v>21181000</v>
      </c>
    </row>
    <row r="50" spans="1:12">
      <c r="A50" s="4" t="s">
        <v>971</v>
      </c>
      <c r="J50" s="4" t="s">
        <v>986</v>
      </c>
      <c r="K50" s="4" t="s">
        <v>987</v>
      </c>
      <c r="L50" s="4" t="s">
        <v>988</v>
      </c>
    </row>
    <row r="51" spans="1:12">
      <c r="A51" s="4" t="s">
        <v>98</v>
      </c>
      <c r="J51" s="6" t="n">
        <v>5627000</v>
      </c>
      <c r="K51" s="6" t="n">
        <v>6040000</v>
      </c>
      <c r="L51" s="6" t="n">
        <v>630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3</v>
      </c>
    </row>
    <row r="2" spans="1:3">
      <c r="A2" s="3" t="s">
        <v>990</v>
      </c>
    </row>
    <row r="3" spans="1:3">
      <c r="A3" s="4" t="s">
        <v>385</v>
      </c>
      <c r="B3" s="6" t="n">
        <v>2125503</v>
      </c>
      <c r="C3" s="6" t="n">
        <v>2138518</v>
      </c>
    </row>
    <row r="4" spans="1:3">
      <c r="A4" s="4" t="s">
        <v>718</v>
      </c>
    </row>
    <row r="5" spans="1:3">
      <c r="A5" s="3" t="s">
        <v>990</v>
      </c>
    </row>
    <row r="6" spans="1:3">
      <c r="A6" s="4" t="s">
        <v>385</v>
      </c>
      <c r="B6" s="5" t="n">
        <v>1934528</v>
      </c>
      <c r="C6" s="5" t="n">
        <v>1870272</v>
      </c>
    </row>
    <row r="7" spans="1:3">
      <c r="A7" s="4" t="s">
        <v>719</v>
      </c>
    </row>
    <row r="8" spans="1:3">
      <c r="A8" s="3" t="s">
        <v>990</v>
      </c>
    </row>
    <row r="9" spans="1:3">
      <c r="A9" s="4" t="s">
        <v>385</v>
      </c>
      <c r="B9" s="6" t="n">
        <v>190975</v>
      </c>
      <c r="C9" s="6" t="n">
        <v>2682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427</v>
      </c>
    </row>
    <row r="2" spans="1:2">
      <c r="A2" s="3" t="s">
        <v>992</v>
      </c>
    </row>
    <row r="3" spans="1:2">
      <c r="A3" s="4" t="s">
        <v>993</v>
      </c>
      <c r="B3" s="6" t="n">
        <v>1000000</v>
      </c>
    </row>
    <row r="4" spans="1:2">
      <c r="A4" s="4" t="s">
        <v>994</v>
      </c>
      <c r="B4" s="4" t="s">
        <v>995</v>
      </c>
    </row>
    <row r="5" spans="1:2">
      <c r="A5" s="4" t="s">
        <v>996</v>
      </c>
      <c r="B5" s="4" t="s">
        <v>539</v>
      </c>
    </row>
    <row r="6" spans="1:2">
      <c r="A6" s="4" t="s">
        <v>997</v>
      </c>
      <c r="B6" s="6" t="n">
        <v>191100000</v>
      </c>
    </row>
    <row r="7" spans="1:2">
      <c r="A7" s="4" t="s">
        <v>775</v>
      </c>
      <c r="B7" s="5" t="n">
        <v>190100000</v>
      </c>
    </row>
    <row r="8" spans="1:2">
      <c r="A8" s="4" t="s">
        <v>998</v>
      </c>
    </row>
    <row r="9" spans="1:2">
      <c r="A9" s="3" t="s">
        <v>992</v>
      </c>
    </row>
    <row r="10" spans="1:2">
      <c r="A10" s="4" t="s">
        <v>775</v>
      </c>
      <c r="B10" s="5" t="n">
        <v>120000000</v>
      </c>
    </row>
    <row r="11" spans="1:2">
      <c r="A11" s="4" t="s">
        <v>999</v>
      </c>
    </row>
    <row r="12" spans="1:2">
      <c r="A12" s="3" t="s">
        <v>992</v>
      </c>
    </row>
    <row r="13" spans="1:2">
      <c r="A13" s="4" t="s">
        <v>770</v>
      </c>
      <c r="B13" s="6" t="n">
        <v>12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1001</v>
      </c>
    </row>
    <row r="4" spans="1:12">
      <c r="A4" s="4" t="s">
        <v>1002</v>
      </c>
      <c r="J4" s="6" t="n">
        <v>11704</v>
      </c>
      <c r="K4" s="6" t="n">
        <v>33818</v>
      </c>
      <c r="L4" s="6" t="n">
        <v>37331</v>
      </c>
    </row>
    <row r="5" spans="1:12">
      <c r="A5" s="4" t="s">
        <v>1003</v>
      </c>
      <c r="J5" s="5" t="n">
        <v>2454</v>
      </c>
      <c r="K5" s="5" t="n">
        <v>7030</v>
      </c>
      <c r="L5" s="5" t="n">
        <v>8117</v>
      </c>
    </row>
    <row r="6" spans="1:12">
      <c r="A6" s="4" t="s">
        <v>1004</v>
      </c>
      <c r="J6" s="5" t="n">
        <v>-703</v>
      </c>
      <c r="K6" s="5" t="n">
        <v>58</v>
      </c>
      <c r="L6" s="5" t="n">
        <v>161</v>
      </c>
    </row>
    <row r="7" spans="1:12">
      <c r="A7" s="4" t="s">
        <v>1005</v>
      </c>
      <c r="J7" s="5" t="n">
        <v>13455</v>
      </c>
      <c r="K7" s="5" t="n">
        <v>40906</v>
      </c>
      <c r="L7" s="5" t="n">
        <v>45609</v>
      </c>
    </row>
    <row r="8" spans="1:12">
      <c r="A8" s="3" t="s">
        <v>1006</v>
      </c>
    </row>
    <row r="9" spans="1:12">
      <c r="A9" s="4" t="s">
        <v>1002</v>
      </c>
      <c r="J9" s="5" t="n">
        <v>-27764</v>
      </c>
      <c r="K9" s="5" t="n">
        <v>-11620</v>
      </c>
      <c r="L9" s="5" t="n">
        <v>-8641</v>
      </c>
    </row>
    <row r="10" spans="1:12">
      <c r="A10" s="4" t="s">
        <v>1003</v>
      </c>
      <c r="J10" s="5" t="n">
        <v>-3758</v>
      </c>
      <c r="K10" s="5" t="n">
        <v>-1901</v>
      </c>
      <c r="L10" s="5" t="n">
        <v>-1317</v>
      </c>
    </row>
    <row r="11" spans="1:12">
      <c r="A11" s="4" t="s">
        <v>1004</v>
      </c>
      <c r="J11" s="5" t="n">
        <v>939</v>
      </c>
      <c r="K11" s="5" t="n">
        <v>556</v>
      </c>
      <c r="L11" s="5" t="n">
        <v>335</v>
      </c>
    </row>
    <row r="12" spans="1:12">
      <c r="A12" s="4" t="s">
        <v>1007</v>
      </c>
      <c r="J12" s="5" t="n">
        <v>-30583</v>
      </c>
      <c r="K12" s="5" t="n">
        <v>-12965</v>
      </c>
      <c r="L12" s="5" t="n">
        <v>-9623</v>
      </c>
    </row>
    <row r="13" spans="1:12">
      <c r="A13" s="4" t="s">
        <v>1008</v>
      </c>
      <c r="B13" s="6" t="n">
        <v>-25895</v>
      </c>
      <c r="C13" s="6" t="n">
        <v>6515</v>
      </c>
      <c r="D13" s="6" t="n">
        <v>1996</v>
      </c>
      <c r="E13" s="6" t="n">
        <v>256</v>
      </c>
      <c r="F13" s="6" t="n">
        <v>7336</v>
      </c>
      <c r="G13" s="6" t="n">
        <v>1573</v>
      </c>
      <c r="H13" s="6" t="n">
        <v>9542</v>
      </c>
      <c r="I13" s="6" t="n">
        <v>9490</v>
      </c>
      <c r="J13" s="6" t="n">
        <v>-17128</v>
      </c>
      <c r="K13" s="6" t="n">
        <v>27941</v>
      </c>
      <c r="L13" s="6" t="n">
        <v>3598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268</v>
      </c>
    </row>
    <row r="4" spans="1:12">
      <c r="A4" s="4" t="s">
        <v>1010</v>
      </c>
      <c r="J4" s="6" t="n">
        <v>-10806</v>
      </c>
      <c r="K4" s="6" t="n">
        <v>30248</v>
      </c>
      <c r="L4" s="6" t="n">
        <v>38609</v>
      </c>
    </row>
    <row r="5" spans="1:12">
      <c r="A5" s="4" t="s">
        <v>1011</v>
      </c>
      <c r="J5" s="5" t="n">
        <v>-1110</v>
      </c>
      <c r="K5" s="5" t="n">
        <v>3155</v>
      </c>
      <c r="L5" s="5" t="n">
        <v>3857</v>
      </c>
    </row>
    <row r="6" spans="1:12">
      <c r="A6" s="4" t="s">
        <v>1012</v>
      </c>
      <c r="J6" s="5" t="n">
        <v>-4600</v>
      </c>
      <c r="K6" s="5" t="n">
        <v>-4299</v>
      </c>
      <c r="L6" s="5" t="n">
        <v>-3693</v>
      </c>
    </row>
    <row r="7" spans="1:12">
      <c r="A7" s="4" t="s">
        <v>1013</v>
      </c>
      <c r="J7" s="5" t="n">
        <v>1860</v>
      </c>
      <c r="K7" s="5" t="n">
        <v>191</v>
      </c>
      <c r="L7" s="5" t="n">
        <v>-63</v>
      </c>
    </row>
    <row r="8" spans="1:12">
      <c r="A8" s="4" t="s">
        <v>1014</v>
      </c>
      <c r="J8" s="5" t="n">
        <v>362</v>
      </c>
      <c r="K8" s="5" t="n">
        <v>0</v>
      </c>
      <c r="L8" s="5" t="n">
        <v>0</v>
      </c>
    </row>
    <row r="9" spans="1:12">
      <c r="A9" s="4" t="s">
        <v>1015</v>
      </c>
      <c r="J9" s="5" t="n">
        <v>-2872</v>
      </c>
      <c r="K9" s="5" t="n">
        <v>-2243</v>
      </c>
      <c r="L9" s="5" t="n">
        <v>-3903</v>
      </c>
    </row>
    <row r="10" spans="1:12">
      <c r="A10" s="4" t="s">
        <v>1016</v>
      </c>
      <c r="J10" s="5" t="n">
        <v>38</v>
      </c>
      <c r="K10" s="5" t="n">
        <v>889</v>
      </c>
      <c r="L10" s="5" t="n">
        <v>1179</v>
      </c>
    </row>
    <row r="11" spans="1:12">
      <c r="A11" s="4" t="s">
        <v>1008</v>
      </c>
      <c r="B11" s="6" t="n">
        <v>-25895</v>
      </c>
      <c r="C11" s="6" t="n">
        <v>6515</v>
      </c>
      <c r="D11" s="6" t="n">
        <v>1996</v>
      </c>
      <c r="E11" s="6" t="n">
        <v>256</v>
      </c>
      <c r="F11" s="6" t="n">
        <v>7336</v>
      </c>
      <c r="G11" s="6" t="n">
        <v>1573</v>
      </c>
      <c r="H11" s="6" t="n">
        <v>9542</v>
      </c>
      <c r="I11" s="6" t="n">
        <v>9490</v>
      </c>
      <c r="J11" s="6" t="n">
        <v>-17128</v>
      </c>
      <c r="K11" s="6" t="n">
        <v>27941</v>
      </c>
      <c r="L11" s="6" t="n">
        <v>3598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3</v>
      </c>
    </row>
    <row r="2" spans="1:3">
      <c r="A2" s="3" t="s">
        <v>1018</v>
      </c>
    </row>
    <row r="3" spans="1:3">
      <c r="A3" s="4" t="s">
        <v>1019</v>
      </c>
      <c r="B3" s="6" t="n">
        <v>79230</v>
      </c>
      <c r="C3" s="6" t="n">
        <v>74127</v>
      </c>
    </row>
    <row r="4" spans="1:3">
      <c r="A4" s="4" t="s">
        <v>1020</v>
      </c>
      <c r="B4" s="5" t="n">
        <v>18357</v>
      </c>
      <c r="C4" s="5" t="n">
        <v>0</v>
      </c>
    </row>
    <row r="5" spans="1:3">
      <c r="A5" s="4" t="s">
        <v>1021</v>
      </c>
      <c r="B5" s="5" t="n">
        <v>3900</v>
      </c>
      <c r="C5" s="5" t="n">
        <v>3947</v>
      </c>
    </row>
    <row r="6" spans="1:3">
      <c r="A6" s="4" t="s">
        <v>1022</v>
      </c>
      <c r="B6" s="5" t="n">
        <v>1060</v>
      </c>
      <c r="C6" s="5" t="n">
        <v>5454</v>
      </c>
    </row>
    <row r="7" spans="1:3">
      <c r="A7" s="4" t="s">
        <v>647</v>
      </c>
      <c r="B7" s="5" t="n">
        <v>5474</v>
      </c>
      <c r="C7" s="5" t="n">
        <v>5175</v>
      </c>
    </row>
    <row r="8" spans="1:3">
      <c r="A8" s="4" t="s">
        <v>1023</v>
      </c>
      <c r="B8" s="5" t="n">
        <v>108021</v>
      </c>
      <c r="C8" s="5" t="n">
        <v>88703</v>
      </c>
    </row>
    <row r="9" spans="1:3">
      <c r="A9" s="4" t="s">
        <v>1024</v>
      </c>
      <c r="B9" s="5" t="n">
        <v>-911</v>
      </c>
      <c r="C9" s="5" t="n">
        <v>-159</v>
      </c>
    </row>
    <row r="10" spans="1:3">
      <c r="A10" s="4" t="s">
        <v>1025</v>
      </c>
      <c r="B10" s="5" t="n">
        <v>107110</v>
      </c>
      <c r="C10" s="5" t="n">
        <v>88544</v>
      </c>
    </row>
    <row r="11" spans="1:3">
      <c r="A11" s="3" t="s">
        <v>1026</v>
      </c>
    </row>
    <row r="12" spans="1:3">
      <c r="A12" s="4" t="s">
        <v>1027</v>
      </c>
      <c r="B12" s="5" t="n">
        <v>0</v>
      </c>
      <c r="C12" s="5" t="n">
        <v>16951</v>
      </c>
    </row>
    <row r="13" spans="1:3">
      <c r="A13" s="4" t="s">
        <v>1028</v>
      </c>
      <c r="B13" s="5" t="n">
        <v>6406</v>
      </c>
      <c r="C13" s="5" t="n">
        <v>2917</v>
      </c>
    </row>
    <row r="14" spans="1:3">
      <c r="A14" s="4" t="s">
        <v>462</v>
      </c>
      <c r="B14" s="5" t="n">
        <v>2075</v>
      </c>
      <c r="C14" s="5" t="n">
        <v>1189</v>
      </c>
    </row>
    <row r="15" spans="1:3">
      <c r="A15" s="4" t="s">
        <v>647</v>
      </c>
      <c r="B15" s="5" t="n">
        <v>796</v>
      </c>
      <c r="C15" s="5" t="n">
        <v>677</v>
      </c>
    </row>
    <row r="16" spans="1:3">
      <c r="A16" s="4" t="s">
        <v>1029</v>
      </c>
      <c r="B16" s="5" t="n">
        <v>9277</v>
      </c>
      <c r="C16" s="5" t="n">
        <v>21734</v>
      </c>
    </row>
    <row r="17" spans="1:3">
      <c r="A17" s="4" t="s">
        <v>1030</v>
      </c>
      <c r="B17" s="6" t="n">
        <v>97833</v>
      </c>
      <c r="C17" s="6" t="n">
        <v>6681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3</v>
      </c>
      <c r="D2" s="2" t="s">
        <v>79</v>
      </c>
    </row>
    <row r="3" spans="1:4">
      <c r="A3" s="3" t="s">
        <v>1032</v>
      </c>
    </row>
    <row r="4" spans="1:4">
      <c r="A4" s="4" t="s">
        <v>599</v>
      </c>
      <c r="B4" s="6" t="n">
        <v>123</v>
      </c>
      <c r="C4" s="6" t="n">
        <v>2323</v>
      </c>
      <c r="D4" s="6" t="n">
        <v>2200</v>
      </c>
    </row>
    <row r="5" spans="1:4">
      <c r="A5" s="4" t="s">
        <v>1033</v>
      </c>
      <c r="B5" s="5" t="n">
        <v>0</v>
      </c>
      <c r="C5" s="5" t="n">
        <v>0</v>
      </c>
      <c r="D5" s="5" t="n">
        <v>0</v>
      </c>
    </row>
    <row r="6" spans="1:4">
      <c r="A6" s="4" t="s">
        <v>1034</v>
      </c>
      <c r="B6" s="5" t="n">
        <v>0</v>
      </c>
      <c r="C6" s="5" t="n">
        <v>0</v>
      </c>
      <c r="D6" s="5" t="n">
        <v>123</v>
      </c>
    </row>
    <row r="7" spans="1:4">
      <c r="A7" s="4" t="s">
        <v>1035</v>
      </c>
      <c r="B7" s="5" t="n">
        <v>0</v>
      </c>
      <c r="C7" s="5" t="n">
        <v>-2000</v>
      </c>
      <c r="D7" s="5" t="n">
        <v>0</v>
      </c>
    </row>
    <row r="8" spans="1:4">
      <c r="A8" s="4" t="s">
        <v>612</v>
      </c>
      <c r="B8" s="5" t="n">
        <v>0</v>
      </c>
      <c r="C8" s="5" t="n">
        <v>-200</v>
      </c>
      <c r="D8" s="5" t="n">
        <v>0</v>
      </c>
    </row>
    <row r="9" spans="1:4">
      <c r="A9" s="4" t="s">
        <v>877</v>
      </c>
      <c r="B9" s="6" t="n">
        <v>123</v>
      </c>
      <c r="C9" s="6" t="n">
        <v>123</v>
      </c>
      <c r="D9" s="6" t="n">
        <v>23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6</v>
      </c>
      <c r="B1" s="2" t="s">
        <v>1</v>
      </c>
    </row>
    <row r="2" spans="1:5">
      <c r="B2" s="2" t="s">
        <v>1037</v>
      </c>
      <c r="C2" s="2" t="s">
        <v>2</v>
      </c>
      <c r="D2" s="2" t="s">
        <v>33</v>
      </c>
      <c r="E2" s="2" t="s">
        <v>79</v>
      </c>
    </row>
    <row r="3" spans="1:5">
      <c r="A3" s="3" t="s">
        <v>1038</v>
      </c>
    </row>
    <row r="4" spans="1:5">
      <c r="A4" s="4" t="s">
        <v>1024</v>
      </c>
      <c r="C4" s="6" t="n">
        <v>-911</v>
      </c>
      <c r="D4" s="6" t="n">
        <v>-159</v>
      </c>
    </row>
    <row r="5" spans="1:5">
      <c r="A5" s="4" t="s">
        <v>1039</v>
      </c>
      <c r="C5" s="5" t="n">
        <v>100</v>
      </c>
    </row>
    <row r="6" spans="1:5">
      <c r="A6" s="4" t="s">
        <v>1040</v>
      </c>
      <c r="C6" s="5" t="n">
        <v>0</v>
      </c>
      <c r="D6" s="5" t="n">
        <v>0</v>
      </c>
      <c r="E6" s="6" t="n">
        <v>200</v>
      </c>
    </row>
    <row r="7" spans="1:5">
      <c r="A7" s="4" t="s">
        <v>1041</v>
      </c>
      <c r="C7" s="6" t="n">
        <v>0</v>
      </c>
      <c r="D7" s="6" t="n">
        <v>200</v>
      </c>
      <c r="E7" s="6" t="n">
        <v>0</v>
      </c>
    </row>
    <row r="8" spans="1:5">
      <c r="A8" s="4" t="s">
        <v>1042</v>
      </c>
    </row>
    <row r="9" spans="1:5">
      <c r="A9" s="3" t="s">
        <v>1038</v>
      </c>
    </row>
    <row r="10" spans="1:5">
      <c r="A10" s="4" t="s">
        <v>1041</v>
      </c>
      <c r="B10" s="6" t="n">
        <v>123</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v>
      </c>
      <c r="C1" s="2" t="s">
        <v>33</v>
      </c>
      <c r="D1" s="2" t="s">
        <v>79</v>
      </c>
      <c r="E1" s="2" t="s">
        <v>845</v>
      </c>
    </row>
    <row r="2" spans="1:5">
      <c r="A2" s="3" t="s">
        <v>34</v>
      </c>
    </row>
    <row r="3" spans="1:5">
      <c r="A3" s="4" t="s">
        <v>35</v>
      </c>
      <c r="B3" s="6" t="n">
        <v>41359</v>
      </c>
      <c r="C3" s="6" t="n">
        <v>189910</v>
      </c>
      <c r="D3" s="6" t="n">
        <v>15867</v>
      </c>
      <c r="E3" s="6" t="n">
        <v>123683</v>
      </c>
    </row>
    <row r="4" spans="1:5">
      <c r="A4" s="4" t="s">
        <v>48</v>
      </c>
      <c r="B4" s="5" t="n">
        <v>164962</v>
      </c>
      <c r="C4" s="5" t="n">
        <v>117665</v>
      </c>
    </row>
    <row r="5" spans="1:5">
      <c r="A5" s="4" t="s">
        <v>49</v>
      </c>
      <c r="B5" s="5" t="n">
        <v>2125503</v>
      </c>
      <c r="C5" s="5" t="n">
        <v>2138518</v>
      </c>
    </row>
    <row r="6" spans="1:5">
      <c r="A6" s="3" t="s">
        <v>50</v>
      </c>
    </row>
    <row r="7" spans="1:5">
      <c r="A7" s="4" t="s">
        <v>52</v>
      </c>
      <c r="B7" s="5" t="n">
        <v>175000</v>
      </c>
      <c r="C7" s="5" t="n">
        <v>175000</v>
      </c>
    </row>
    <row r="8" spans="1:5">
      <c r="A8" s="4" t="s">
        <v>56</v>
      </c>
      <c r="B8" s="5" t="n">
        <v>288255</v>
      </c>
      <c r="C8" s="5" t="n">
        <v>251638</v>
      </c>
    </row>
    <row r="9" spans="1:5">
      <c r="A9" s="4" t="s">
        <v>57</v>
      </c>
      <c r="B9" s="5" t="n">
        <v>42553</v>
      </c>
      <c r="C9" s="5" t="n">
        <v>62901</v>
      </c>
    </row>
    <row r="10" spans="1:5">
      <c r="A10" s="4" t="s">
        <v>58</v>
      </c>
      <c r="B10" s="5" t="n">
        <v>1309237</v>
      </c>
      <c r="C10" s="5" t="n">
        <v>1305698</v>
      </c>
    </row>
    <row r="11" spans="1:5">
      <c r="A11" s="4" t="s">
        <v>65</v>
      </c>
      <c r="B11" s="5" t="n">
        <v>759250</v>
      </c>
      <c r="C11" s="5" t="n">
        <v>783659</v>
      </c>
    </row>
    <row r="12" spans="1:5">
      <c r="A12" s="4" t="s">
        <v>68</v>
      </c>
      <c r="B12" s="5" t="n">
        <v>2125503</v>
      </c>
      <c r="C12" s="5" t="n">
        <v>2138518</v>
      </c>
    </row>
    <row r="13" spans="1:5">
      <c r="A13" s="4" t="s">
        <v>484</v>
      </c>
    </row>
    <row r="14" spans="1:5">
      <c r="A14" s="3" t="s">
        <v>34</v>
      </c>
    </row>
    <row r="15" spans="1:5">
      <c r="A15" s="4" t="s">
        <v>35</v>
      </c>
      <c r="B15" s="5" t="n">
        <v>1170</v>
      </c>
      <c r="C15" s="5" t="n">
        <v>48</v>
      </c>
      <c r="D15" s="6" t="n">
        <v>200</v>
      </c>
      <c r="E15" s="6" t="n">
        <v>336</v>
      </c>
    </row>
    <row r="16" spans="1:5">
      <c r="A16" s="4" t="s">
        <v>1044</v>
      </c>
      <c r="B16" s="5" t="n">
        <v>941215</v>
      </c>
      <c r="C16" s="5" t="n">
        <v>982426</v>
      </c>
    </row>
    <row r="17" spans="1:5">
      <c r="A17" s="4" t="s">
        <v>48</v>
      </c>
      <c r="B17" s="5" t="n">
        <v>22031</v>
      </c>
      <c r="C17" s="5" t="n">
        <v>15843</v>
      </c>
    </row>
    <row r="18" spans="1:5">
      <c r="A18" s="4" t="s">
        <v>49</v>
      </c>
      <c r="B18" s="5" t="n">
        <v>964416</v>
      </c>
      <c r="C18" s="5" t="n">
        <v>998317</v>
      </c>
    </row>
    <row r="19" spans="1:5">
      <c r="A19" s="3" t="s">
        <v>50</v>
      </c>
    </row>
    <row r="20" spans="1:5">
      <c r="A20" s="4" t="s">
        <v>52</v>
      </c>
      <c r="B20" s="5" t="n">
        <v>175000</v>
      </c>
      <c r="C20" s="5" t="n">
        <v>175000</v>
      </c>
    </row>
    <row r="21" spans="1:5">
      <c r="A21" s="4" t="s">
        <v>56</v>
      </c>
      <c r="B21" s="5" t="n">
        <v>27756</v>
      </c>
      <c r="C21" s="5" t="n">
        <v>36347</v>
      </c>
    </row>
    <row r="22" spans="1:5">
      <c r="A22" s="4" t="s">
        <v>57</v>
      </c>
      <c r="B22" s="5" t="n">
        <v>2410</v>
      </c>
      <c r="C22" s="5" t="n">
        <v>3311</v>
      </c>
    </row>
    <row r="23" spans="1:5">
      <c r="A23" s="4" t="s">
        <v>58</v>
      </c>
      <c r="B23" s="5" t="n">
        <v>205166</v>
      </c>
      <c r="C23" s="5" t="n">
        <v>214658</v>
      </c>
    </row>
    <row r="24" spans="1:5">
      <c r="A24" s="4" t="s">
        <v>65</v>
      </c>
      <c r="B24" s="5" t="n">
        <v>759250</v>
      </c>
      <c r="C24" s="5" t="n">
        <v>783659</v>
      </c>
    </row>
    <row r="25" spans="1:5">
      <c r="A25" s="4" t="s">
        <v>68</v>
      </c>
      <c r="B25" s="6" t="n">
        <v>964416</v>
      </c>
      <c r="C25" s="6" t="n">
        <v>99831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80</v>
      </c>
    </row>
    <row r="4" spans="1:12">
      <c r="A4" s="4" t="s">
        <v>84</v>
      </c>
      <c r="J4" s="6" t="n">
        <v>33074</v>
      </c>
      <c r="K4" s="6" t="n">
        <v>41557</v>
      </c>
      <c r="L4" s="6" t="n">
        <v>48716</v>
      </c>
    </row>
    <row r="5" spans="1:12">
      <c r="A5" s="4" t="s">
        <v>968</v>
      </c>
      <c r="J5" s="5" t="n">
        <v>24602</v>
      </c>
      <c r="K5" s="5" t="n">
        <v>10736</v>
      </c>
      <c r="L5" s="5" t="n">
        <v>12813</v>
      </c>
    </row>
    <row r="6" spans="1:12">
      <c r="A6" s="4" t="s">
        <v>86</v>
      </c>
      <c r="B6" s="6" t="n">
        <v>227605</v>
      </c>
      <c r="C6" s="6" t="n">
        <v>206276</v>
      </c>
      <c r="D6" s="6" t="n">
        <v>176392</v>
      </c>
      <c r="E6" s="6" t="n">
        <v>159601</v>
      </c>
      <c r="F6" s="6" t="n">
        <v>203044</v>
      </c>
      <c r="G6" s="6" t="n">
        <v>154732</v>
      </c>
      <c r="H6" s="6" t="n">
        <v>170110</v>
      </c>
      <c r="I6" s="6" t="n">
        <v>168431</v>
      </c>
      <c r="J6" s="5" t="n">
        <v>769874</v>
      </c>
      <c r="K6" s="5" t="n">
        <v>696317</v>
      </c>
      <c r="L6" s="5" t="n">
        <v>673211</v>
      </c>
    </row>
    <row r="7" spans="1:12">
      <c r="A7" s="4" t="s">
        <v>88</v>
      </c>
      <c r="B7" s="5" t="n">
        <v>222463</v>
      </c>
      <c r="C7" s="5" t="n">
        <v>200847</v>
      </c>
      <c r="D7" s="5" t="n">
        <v>170483</v>
      </c>
      <c r="E7" s="5" t="n">
        <v>153556</v>
      </c>
      <c r="F7" s="5" t="n">
        <v>197364</v>
      </c>
      <c r="G7" s="5" t="n">
        <v>149617</v>
      </c>
      <c r="H7" s="5" t="n">
        <v>164066</v>
      </c>
      <c r="I7" s="5" t="n">
        <v>161871</v>
      </c>
      <c r="J7" s="5" t="n">
        <v>747349</v>
      </c>
      <c r="K7" s="5" t="n">
        <v>672918</v>
      </c>
      <c r="L7" s="5" t="n">
        <v>648138</v>
      </c>
    </row>
    <row r="8" spans="1:12">
      <c r="A8" s="3" t="s">
        <v>1046</v>
      </c>
    </row>
    <row r="9" spans="1:12">
      <c r="A9" s="4" t="s">
        <v>101</v>
      </c>
      <c r="B9" s="5" t="n">
        <v>281739</v>
      </c>
      <c r="C9" s="5" t="n">
        <v>182396</v>
      </c>
      <c r="D9" s="5" t="n">
        <v>163974</v>
      </c>
      <c r="E9" s="5" t="n">
        <v>150114</v>
      </c>
      <c r="F9" s="5" t="n">
        <v>174880</v>
      </c>
      <c r="G9" s="5" t="n">
        <v>142829</v>
      </c>
      <c r="H9" s="5" t="n">
        <v>138207</v>
      </c>
      <c r="I9" s="5" t="n">
        <v>130579</v>
      </c>
      <c r="J9" s="5" t="n">
        <v>778223</v>
      </c>
      <c r="K9" s="5" t="n">
        <v>586495</v>
      </c>
      <c r="L9" s="5" t="n">
        <v>537827</v>
      </c>
    </row>
    <row r="10" spans="1:12">
      <c r="A10" s="4" t="s">
        <v>1047</v>
      </c>
      <c r="B10" s="5" t="n">
        <v>-25895</v>
      </c>
      <c r="C10" s="5" t="n">
        <v>6515</v>
      </c>
      <c r="D10" s="5" t="n">
        <v>1996</v>
      </c>
      <c r="E10" s="5" t="n">
        <v>256</v>
      </c>
      <c r="F10" s="5" t="n">
        <v>7336</v>
      </c>
      <c r="G10" s="5" t="n">
        <v>1573</v>
      </c>
      <c r="H10" s="5" t="n">
        <v>9542</v>
      </c>
      <c r="I10" s="5" t="n">
        <v>9490</v>
      </c>
      <c r="J10" s="5" t="n">
        <v>-17128</v>
      </c>
      <c r="K10" s="5" t="n">
        <v>27941</v>
      </c>
      <c r="L10" s="5" t="n">
        <v>35986</v>
      </c>
    </row>
    <row r="11" spans="1:12">
      <c r="A11" s="4" t="s">
        <v>104</v>
      </c>
      <c r="B11" s="5" t="n">
        <v>-33381</v>
      </c>
      <c r="C11" s="5" t="n">
        <v>11936</v>
      </c>
      <c r="D11" s="5" t="n">
        <v>4513</v>
      </c>
      <c r="E11" s="5" t="n">
        <v>3186</v>
      </c>
      <c r="F11" s="5" t="n">
        <v>15148</v>
      </c>
      <c r="G11" s="5" t="n">
        <v>5215</v>
      </c>
      <c r="H11" s="5" t="n">
        <v>16317</v>
      </c>
      <c r="I11" s="5" t="n">
        <v>21802</v>
      </c>
      <c r="J11" s="5" t="n">
        <v>-13746</v>
      </c>
      <c r="K11" s="5" t="n">
        <v>58482</v>
      </c>
      <c r="L11" s="5" t="n">
        <v>74325</v>
      </c>
    </row>
    <row r="12" spans="1:12">
      <c r="A12" s="4" t="s">
        <v>106</v>
      </c>
      <c r="B12" s="6" t="n">
        <v>-36985</v>
      </c>
      <c r="C12" s="6" t="n">
        <v>10658</v>
      </c>
      <c r="D12" s="6" t="n">
        <v>1938</v>
      </c>
      <c r="E12" s="6" t="n">
        <v>2437</v>
      </c>
      <c r="F12" s="6" t="n">
        <v>13273</v>
      </c>
      <c r="G12" s="6" t="n">
        <v>4831</v>
      </c>
      <c r="H12" s="6" t="n">
        <v>16999</v>
      </c>
      <c r="I12" s="6" t="n">
        <v>16972</v>
      </c>
      <c r="J12" s="5" t="n">
        <v>-21952</v>
      </c>
      <c r="K12" s="5" t="n">
        <v>52075</v>
      </c>
      <c r="L12" s="5" t="n">
        <v>63172</v>
      </c>
    </row>
    <row r="13" spans="1:12">
      <c r="A13" s="4" t="s">
        <v>484</v>
      </c>
    </row>
    <row r="14" spans="1:12">
      <c r="A14" s="3" t="s">
        <v>80</v>
      </c>
    </row>
    <row r="15" spans="1:12">
      <c r="A15" s="4" t="s">
        <v>1048</v>
      </c>
      <c r="J15" s="5" t="n">
        <v>104016</v>
      </c>
      <c r="K15" s="5" t="n">
        <v>37649</v>
      </c>
      <c r="L15" s="5" t="n">
        <v>50333</v>
      </c>
    </row>
    <row r="16" spans="1:12">
      <c r="A16" s="4" t="s">
        <v>84</v>
      </c>
      <c r="J16" s="5" t="n">
        <v>994</v>
      </c>
      <c r="K16" s="5" t="n">
        <v>650</v>
      </c>
      <c r="L16" s="5" t="n">
        <v>662</v>
      </c>
    </row>
    <row r="17" spans="1:12">
      <c r="A17" s="4" t="s">
        <v>968</v>
      </c>
      <c r="J17" s="5" t="n">
        <v>1835</v>
      </c>
      <c r="K17" s="5" t="n">
        <v>-2033</v>
      </c>
      <c r="L17" s="5" t="n">
        <v>275</v>
      </c>
    </row>
    <row r="18" spans="1:12">
      <c r="A18" s="4" t="s">
        <v>86</v>
      </c>
      <c r="J18" s="5" t="n">
        <v>106845</v>
      </c>
      <c r="K18" s="5" t="n">
        <v>36266</v>
      </c>
      <c r="L18" s="5" t="n">
        <v>51270</v>
      </c>
    </row>
    <row r="19" spans="1:12">
      <c r="A19" s="4" t="s">
        <v>87</v>
      </c>
      <c r="J19" s="5" t="n">
        <v>8195</v>
      </c>
      <c r="K19" s="5" t="n">
        <v>6406</v>
      </c>
      <c r="L19" s="5" t="n">
        <v>5463</v>
      </c>
    </row>
    <row r="20" spans="1:12">
      <c r="A20" s="4" t="s">
        <v>88</v>
      </c>
      <c r="J20" s="5" t="n">
        <v>98650</v>
      </c>
      <c r="K20" s="5" t="n">
        <v>29860</v>
      </c>
      <c r="L20" s="5" t="n">
        <v>45807</v>
      </c>
    </row>
    <row r="21" spans="1:12">
      <c r="A21" s="3" t="s">
        <v>1046</v>
      </c>
    </row>
    <row r="22" spans="1:12">
      <c r="A22" s="4" t="s">
        <v>101</v>
      </c>
      <c r="J22" s="5" t="n">
        <v>4505</v>
      </c>
      <c r="K22" s="5" t="n">
        <v>3487</v>
      </c>
      <c r="L22" s="5" t="n">
        <v>5318</v>
      </c>
    </row>
    <row r="23" spans="1:12">
      <c r="A23" s="4" t="s">
        <v>1049</v>
      </c>
      <c r="J23" s="5" t="n">
        <v>94145</v>
      </c>
      <c r="K23" s="5" t="n">
        <v>26373</v>
      </c>
      <c r="L23" s="5" t="n">
        <v>40489</v>
      </c>
    </row>
    <row r="24" spans="1:12">
      <c r="A24" s="4" t="s">
        <v>1047</v>
      </c>
      <c r="J24" s="5" t="n">
        <v>27952</v>
      </c>
      <c r="K24" s="5" t="n">
        <v>9191</v>
      </c>
      <c r="L24" s="5" t="n">
        <v>14795</v>
      </c>
    </row>
    <row r="25" spans="1:12">
      <c r="A25" s="4" t="s">
        <v>104</v>
      </c>
      <c r="J25" s="5" t="n">
        <v>66193</v>
      </c>
      <c r="K25" s="5" t="n">
        <v>17182</v>
      </c>
      <c r="L25" s="5" t="n">
        <v>25694</v>
      </c>
    </row>
    <row r="26" spans="1:12">
      <c r="A26" s="4" t="s">
        <v>1050</v>
      </c>
      <c r="J26" s="5" t="n">
        <v>-88145</v>
      </c>
      <c r="K26" s="5" t="n">
        <v>34893</v>
      </c>
      <c r="L26" s="5" t="n">
        <v>37478</v>
      </c>
    </row>
    <row r="27" spans="1:12">
      <c r="A27" s="4" t="s">
        <v>106</v>
      </c>
      <c r="J27" s="6" t="n">
        <v>-21952</v>
      </c>
      <c r="K27" s="6" t="n">
        <v>52075</v>
      </c>
      <c r="L27" s="6" t="n">
        <v>6317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154</v>
      </c>
    </row>
    <row r="4" spans="1:12">
      <c r="A4" s="4" t="s">
        <v>104</v>
      </c>
      <c r="B4" s="6" t="n">
        <v>-36985</v>
      </c>
      <c r="C4" s="6" t="n">
        <v>10658</v>
      </c>
      <c r="D4" s="6" t="n">
        <v>1938</v>
      </c>
      <c r="E4" s="6" t="n">
        <v>2437</v>
      </c>
      <c r="F4" s="6" t="n">
        <v>13273</v>
      </c>
      <c r="G4" s="6" t="n">
        <v>4831</v>
      </c>
      <c r="H4" s="6" t="n">
        <v>16999</v>
      </c>
      <c r="I4" s="6" t="n">
        <v>16972</v>
      </c>
      <c r="J4" s="6" t="n">
        <v>-21952</v>
      </c>
      <c r="K4" s="6" t="n">
        <v>52075</v>
      </c>
      <c r="L4" s="6" t="n">
        <v>63172</v>
      </c>
    </row>
    <row r="5" spans="1:12">
      <c r="A5" s="3" t="s">
        <v>1052</v>
      </c>
    </row>
    <row r="6" spans="1:12">
      <c r="A6" s="4" t="s">
        <v>1053</v>
      </c>
      <c r="J6" s="5" t="n">
        <v>55977</v>
      </c>
      <c r="K6" s="5" t="n">
        <v>48754</v>
      </c>
      <c r="L6" s="5" t="n">
        <v>28764</v>
      </c>
    </row>
    <row r="7" spans="1:12">
      <c r="A7" s="4" t="s">
        <v>163</v>
      </c>
      <c r="J7" s="5" t="n">
        <v>48782</v>
      </c>
      <c r="K7" s="5" t="n">
        <v>379524</v>
      </c>
      <c r="L7" s="5" t="n">
        <v>-50069</v>
      </c>
    </row>
    <row r="8" spans="1:12">
      <c r="A8" s="3" t="s">
        <v>164</v>
      </c>
    </row>
    <row r="9" spans="1:12">
      <c r="A9" s="4" t="s">
        <v>166</v>
      </c>
      <c r="J9" s="5" t="n">
        <v>0</v>
      </c>
      <c r="K9" s="5" t="n">
        <v>1500</v>
      </c>
      <c r="L9" s="5" t="n">
        <v>2000</v>
      </c>
    </row>
    <row r="10" spans="1:12">
      <c r="A10" s="4" t="s">
        <v>168</v>
      </c>
      <c r="J10" s="5" t="n">
        <v>-83726</v>
      </c>
      <c r="K10" s="5" t="n">
        <v>-16153</v>
      </c>
      <c r="L10" s="5" t="n">
        <v>-5387</v>
      </c>
    </row>
    <row r="11" spans="1:12">
      <c r="A11" s="3" t="s">
        <v>169</v>
      </c>
    </row>
    <row r="12" spans="1:12">
      <c r="A12" s="4" t="s">
        <v>171</v>
      </c>
      <c r="J12" s="5" t="n">
        <v>0</v>
      </c>
      <c r="K12" s="5" t="n">
        <v>125000</v>
      </c>
      <c r="L12" s="5" t="n">
        <v>50000</v>
      </c>
    </row>
    <row r="13" spans="1:12">
      <c r="A13" s="4" t="s">
        <v>175</v>
      </c>
      <c r="J13" s="5" t="n">
        <v>-70859</v>
      </c>
      <c r="K13" s="5" t="n">
        <v>-132925</v>
      </c>
      <c r="L13" s="5" t="n">
        <v>-10854</v>
      </c>
    </row>
    <row r="14" spans="1:12">
      <c r="A14" s="4" t="s">
        <v>178</v>
      </c>
      <c r="J14" s="5" t="n">
        <v>-111561</v>
      </c>
      <c r="K14" s="5" t="n">
        <v>-188959</v>
      </c>
      <c r="L14" s="5" t="n">
        <v>-52017</v>
      </c>
    </row>
    <row r="15" spans="1:12">
      <c r="A15" s="4" t="s">
        <v>181</v>
      </c>
      <c r="J15" s="5" t="n">
        <v>-148551</v>
      </c>
      <c r="K15" s="5" t="n">
        <v>174043</v>
      </c>
      <c r="L15" s="5" t="n">
        <v>-107816</v>
      </c>
    </row>
    <row r="16" spans="1:12">
      <c r="A16" s="4" t="s">
        <v>182</v>
      </c>
      <c r="E16" s="5" t="n">
        <v>189910</v>
      </c>
      <c r="I16" s="5" t="n">
        <v>15867</v>
      </c>
      <c r="J16" s="5" t="n">
        <v>189910</v>
      </c>
      <c r="K16" s="5" t="n">
        <v>15867</v>
      </c>
      <c r="L16" s="5" t="n">
        <v>123683</v>
      </c>
    </row>
    <row r="17" spans="1:12">
      <c r="A17" s="4" t="s">
        <v>183</v>
      </c>
      <c r="B17" s="5" t="n">
        <v>41359</v>
      </c>
      <c r="F17" s="5" t="n">
        <v>189910</v>
      </c>
      <c r="J17" s="5" t="n">
        <v>41359</v>
      </c>
      <c r="K17" s="5" t="n">
        <v>189910</v>
      </c>
      <c r="L17" s="5" t="n">
        <v>15867</v>
      </c>
    </row>
    <row r="18" spans="1:12">
      <c r="A18" s="3" t="s">
        <v>1054</v>
      </c>
    </row>
    <row r="19" spans="1:12">
      <c r="A19" s="4" t="s">
        <v>84</v>
      </c>
      <c r="J19" s="5" t="n">
        <v>-23171</v>
      </c>
      <c r="K19" s="5" t="n">
        <v>-24668</v>
      </c>
      <c r="L19" s="5" t="n">
        <v>-25345</v>
      </c>
    </row>
    <row r="20" spans="1:12">
      <c r="A20" s="4" t="s">
        <v>185</v>
      </c>
      <c r="J20" s="5" t="n">
        <v>-27298</v>
      </c>
      <c r="K20" s="5" t="n">
        <v>-31950</v>
      </c>
      <c r="L20" s="5" t="n">
        <v>-58599</v>
      </c>
    </row>
    <row r="21" spans="1:12">
      <c r="A21" s="4" t="s">
        <v>484</v>
      </c>
    </row>
    <row r="22" spans="1:12">
      <c r="A22" s="3" t="s">
        <v>154</v>
      </c>
    </row>
    <row r="23" spans="1:12">
      <c r="A23" s="4" t="s">
        <v>104</v>
      </c>
      <c r="J23" s="5" t="n">
        <v>-21952</v>
      </c>
      <c r="K23" s="5" t="n">
        <v>52075</v>
      </c>
      <c r="L23" s="5" t="n">
        <v>63172</v>
      </c>
    </row>
    <row r="24" spans="1:12">
      <c r="A24" s="3" t="s">
        <v>1052</v>
      </c>
    </row>
    <row r="25" spans="1:12">
      <c r="A25" s="4" t="s">
        <v>1053</v>
      </c>
      <c r="J25" s="5" t="n">
        <v>944</v>
      </c>
      <c r="K25" s="5" t="n">
        <v>70</v>
      </c>
      <c r="L25" s="5" t="n">
        <v>180</v>
      </c>
    </row>
    <row r="26" spans="1:12">
      <c r="A26" s="4" t="s">
        <v>1050</v>
      </c>
      <c r="J26" s="5" t="n">
        <v>88145</v>
      </c>
      <c r="K26" s="5" t="n">
        <v>-34893</v>
      </c>
      <c r="L26" s="5" t="n">
        <v>-37478</v>
      </c>
    </row>
    <row r="27" spans="1:12">
      <c r="A27" s="4" t="s">
        <v>163</v>
      </c>
      <c r="J27" s="5" t="n">
        <v>67137</v>
      </c>
      <c r="K27" s="5" t="n">
        <v>17252</v>
      </c>
      <c r="L27" s="5" t="n">
        <v>25874</v>
      </c>
    </row>
    <row r="28" spans="1:12">
      <c r="A28" s="3" t="s">
        <v>164</v>
      </c>
    </row>
    <row r="29" spans="1:12">
      <c r="A29" s="4" t="s">
        <v>166</v>
      </c>
      <c r="J29" s="5" t="n">
        <v>0</v>
      </c>
      <c r="K29" s="5" t="n">
        <v>1500</v>
      </c>
      <c r="L29" s="5" t="n">
        <v>2000</v>
      </c>
    </row>
    <row r="30" spans="1:12">
      <c r="A30" s="4" t="s">
        <v>168</v>
      </c>
      <c r="J30" s="5" t="n">
        <v>0</v>
      </c>
      <c r="K30" s="5" t="n">
        <v>1500</v>
      </c>
      <c r="L30" s="5" t="n">
        <v>2000</v>
      </c>
    </row>
    <row r="31" spans="1:12">
      <c r="A31" s="3" t="s">
        <v>169</v>
      </c>
    </row>
    <row r="32" spans="1:12">
      <c r="A32" s="4" t="s">
        <v>171</v>
      </c>
      <c r="J32" s="5" t="n">
        <v>0</v>
      </c>
      <c r="K32" s="5" t="n">
        <v>125000</v>
      </c>
      <c r="L32" s="5" t="n">
        <v>50000</v>
      </c>
    </row>
    <row r="33" spans="1:12">
      <c r="A33" s="4" t="s">
        <v>172</v>
      </c>
      <c r="J33" s="5" t="n">
        <v>0</v>
      </c>
      <c r="K33" s="5" t="n">
        <v>-75000</v>
      </c>
      <c r="L33" s="5" t="n">
        <v>-50000</v>
      </c>
    </row>
    <row r="34" spans="1:12">
      <c r="A34" s="4" t="s">
        <v>1055</v>
      </c>
      <c r="J34" s="5" t="n">
        <v>-6276</v>
      </c>
      <c r="K34" s="5" t="n">
        <v>49560</v>
      </c>
      <c r="L34" s="5" t="n">
        <v>-28010</v>
      </c>
    </row>
    <row r="35" spans="1:12">
      <c r="A35" s="4" t="s">
        <v>175</v>
      </c>
      <c r="J35" s="5" t="n">
        <v>-59739</v>
      </c>
      <c r="K35" s="5" t="n">
        <v>-118464</v>
      </c>
      <c r="L35" s="5" t="n">
        <v>0</v>
      </c>
    </row>
    <row r="36" spans="1:12">
      <c r="A36" s="4" t="s">
        <v>178</v>
      </c>
      <c r="J36" s="5" t="n">
        <v>-66015</v>
      </c>
      <c r="K36" s="5" t="n">
        <v>-18904</v>
      </c>
      <c r="L36" s="5" t="n">
        <v>-28010</v>
      </c>
    </row>
    <row r="37" spans="1:12">
      <c r="A37" s="4" t="s">
        <v>181</v>
      </c>
      <c r="J37" s="5" t="n">
        <v>1122</v>
      </c>
      <c r="K37" s="5" t="n">
        <v>-152</v>
      </c>
      <c r="L37" s="5" t="n">
        <v>-136</v>
      </c>
    </row>
    <row r="38" spans="1:12">
      <c r="A38" s="4" t="s">
        <v>182</v>
      </c>
      <c r="E38" s="6" t="n">
        <v>48</v>
      </c>
      <c r="I38" s="6" t="n">
        <v>200</v>
      </c>
      <c r="J38" s="5" t="n">
        <v>48</v>
      </c>
      <c r="K38" s="5" t="n">
        <v>200</v>
      </c>
      <c r="L38" s="5" t="n">
        <v>336</v>
      </c>
    </row>
    <row r="39" spans="1:12">
      <c r="A39" s="4" t="s">
        <v>183</v>
      </c>
      <c r="B39" s="6" t="n">
        <v>1170</v>
      </c>
      <c r="F39" s="6" t="n">
        <v>48</v>
      </c>
      <c r="J39" s="5" t="n">
        <v>1170</v>
      </c>
      <c r="K39" s="5" t="n">
        <v>48</v>
      </c>
      <c r="L39" s="5" t="n">
        <v>200</v>
      </c>
    </row>
    <row r="40" spans="1:12">
      <c r="A40" s="3" t="s">
        <v>1054</v>
      </c>
    </row>
    <row r="41" spans="1:12">
      <c r="A41" s="4" t="s">
        <v>84</v>
      </c>
      <c r="J41" s="5" t="n">
        <v>-7201</v>
      </c>
      <c r="K41" s="5" t="n">
        <v>-5756</v>
      </c>
      <c r="L41" s="5" t="n">
        <v>-4801</v>
      </c>
    </row>
    <row r="42" spans="1:12">
      <c r="A42" s="4" t="s">
        <v>185</v>
      </c>
      <c r="J42" s="6" t="n">
        <v>-27952</v>
      </c>
      <c r="K42" s="6" t="n">
        <v>-9191</v>
      </c>
      <c r="L42" s="6" t="n">
        <v>-1479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619</v>
      </c>
      <c r="J1" s="2" t="s">
        <v>1</v>
      </c>
    </row>
    <row r="2" spans="1:12">
      <c r="B2" s="2" t="s">
        <v>2</v>
      </c>
      <c r="C2" s="2" t="s">
        <v>951</v>
      </c>
      <c r="D2" s="2" t="s">
        <v>4</v>
      </c>
      <c r="E2" s="2" t="s">
        <v>952</v>
      </c>
      <c r="F2" s="2" t="s">
        <v>33</v>
      </c>
      <c r="G2" s="2" t="s">
        <v>953</v>
      </c>
      <c r="H2" s="2" t="s">
        <v>954</v>
      </c>
      <c r="I2" s="2" t="s">
        <v>955</v>
      </c>
      <c r="J2" s="2" t="s">
        <v>2</v>
      </c>
      <c r="K2" s="2" t="s">
        <v>33</v>
      </c>
      <c r="L2" s="2" t="s">
        <v>79</v>
      </c>
    </row>
    <row r="3" spans="1:12">
      <c r="A3" s="3" t="s">
        <v>274</v>
      </c>
    </row>
    <row r="4" spans="1:12">
      <c r="A4" s="4" t="s">
        <v>86</v>
      </c>
      <c r="B4" s="6" t="n">
        <v>227605000</v>
      </c>
      <c r="C4" s="6" t="n">
        <v>206276000</v>
      </c>
      <c r="D4" s="6" t="n">
        <v>176392000</v>
      </c>
      <c r="E4" s="6" t="n">
        <v>159601000</v>
      </c>
      <c r="F4" s="6" t="n">
        <v>203044000</v>
      </c>
      <c r="G4" s="6" t="n">
        <v>154732000</v>
      </c>
      <c r="H4" s="6" t="n">
        <v>170110000</v>
      </c>
      <c r="I4" s="6" t="n">
        <v>168431000</v>
      </c>
      <c r="J4" s="6" t="n">
        <v>769874000</v>
      </c>
      <c r="K4" s="6" t="n">
        <v>696317000</v>
      </c>
      <c r="L4" s="6" t="n">
        <v>673211000</v>
      </c>
    </row>
    <row r="5" spans="1:12">
      <c r="A5" s="4" t="s">
        <v>87</v>
      </c>
      <c r="B5" s="5" t="n">
        <v>5142000</v>
      </c>
      <c r="C5" s="5" t="n">
        <v>5429000</v>
      </c>
      <c r="D5" s="5" t="n">
        <v>5909000</v>
      </c>
      <c r="E5" s="5" t="n">
        <v>6045000</v>
      </c>
      <c r="F5" s="5" t="n">
        <v>5680000</v>
      </c>
      <c r="G5" s="5" t="n">
        <v>5115000</v>
      </c>
      <c r="H5" s="5" t="n">
        <v>6044000</v>
      </c>
      <c r="I5" s="5" t="n">
        <v>6560000</v>
      </c>
      <c r="J5" s="5" t="n">
        <v>22525000</v>
      </c>
      <c r="K5" s="5" t="n">
        <v>23399000</v>
      </c>
      <c r="L5" s="5" t="n">
        <v>25073000</v>
      </c>
    </row>
    <row r="6" spans="1:12">
      <c r="A6" s="4" t="s">
        <v>88</v>
      </c>
      <c r="B6" s="5" t="n">
        <v>222463000</v>
      </c>
      <c r="C6" s="5" t="n">
        <v>200847000</v>
      </c>
      <c r="D6" s="5" t="n">
        <v>170483000</v>
      </c>
      <c r="E6" s="5" t="n">
        <v>153556000</v>
      </c>
      <c r="F6" s="5" t="n">
        <v>197364000</v>
      </c>
      <c r="G6" s="5" t="n">
        <v>149617000</v>
      </c>
      <c r="H6" s="5" t="n">
        <v>164066000</v>
      </c>
      <c r="I6" s="5" t="n">
        <v>161871000</v>
      </c>
      <c r="J6" s="5" t="n">
        <v>747349000</v>
      </c>
      <c r="K6" s="5" t="n">
        <v>672918000</v>
      </c>
      <c r="L6" s="5" t="n">
        <v>648138000</v>
      </c>
    </row>
    <row r="7" spans="1:12">
      <c r="A7" s="4" t="s">
        <v>969</v>
      </c>
      <c r="B7" s="5" t="n">
        <v>281739000</v>
      </c>
      <c r="C7" s="5" t="n">
        <v>182396000</v>
      </c>
      <c r="D7" s="5" t="n">
        <v>163974000</v>
      </c>
      <c r="E7" s="5" t="n">
        <v>150114000</v>
      </c>
      <c r="F7" s="5" t="n">
        <v>174880000</v>
      </c>
      <c r="G7" s="5" t="n">
        <v>142829000</v>
      </c>
      <c r="H7" s="5" t="n">
        <v>138207000</v>
      </c>
      <c r="I7" s="5" t="n">
        <v>130579000</v>
      </c>
      <c r="J7" s="5" t="n">
        <v>778223000</v>
      </c>
      <c r="K7" s="5" t="n">
        <v>586495000</v>
      </c>
      <c r="L7" s="5" t="n">
        <v>537827000</v>
      </c>
    </row>
    <row r="8" spans="1:12">
      <c r="A8" s="4" t="s">
        <v>102</v>
      </c>
      <c r="B8" s="5" t="n">
        <v>-59276000</v>
      </c>
      <c r="C8" s="5" t="n">
        <v>18451000</v>
      </c>
      <c r="D8" s="5" t="n">
        <v>6509000</v>
      </c>
      <c r="E8" s="5" t="n">
        <v>3442000</v>
      </c>
      <c r="F8" s="5" t="n">
        <v>22484000</v>
      </c>
      <c r="G8" s="5" t="n">
        <v>6788000</v>
      </c>
      <c r="H8" s="5" t="n">
        <v>25859000</v>
      </c>
      <c r="I8" s="5" t="n">
        <v>31292000</v>
      </c>
      <c r="J8" s="5" t="n">
        <v>-30874000</v>
      </c>
      <c r="K8" s="5" t="n">
        <v>86423000</v>
      </c>
      <c r="L8" s="5" t="n">
        <v>110311000</v>
      </c>
    </row>
    <row r="9" spans="1:12">
      <c r="A9" s="4" t="s">
        <v>103</v>
      </c>
      <c r="B9" s="5" t="n">
        <v>-25895000</v>
      </c>
      <c r="C9" s="5" t="n">
        <v>6515000</v>
      </c>
      <c r="D9" s="5" t="n">
        <v>1996000</v>
      </c>
      <c r="E9" s="5" t="n">
        <v>256000</v>
      </c>
      <c r="F9" s="5" t="n">
        <v>7336000</v>
      </c>
      <c r="G9" s="5" t="n">
        <v>1573000</v>
      </c>
      <c r="H9" s="5" t="n">
        <v>9542000</v>
      </c>
      <c r="I9" s="5" t="n">
        <v>9490000</v>
      </c>
      <c r="J9" s="5" t="n">
        <v>-17128000</v>
      </c>
      <c r="K9" s="5" t="n">
        <v>27941000</v>
      </c>
      <c r="L9" s="5" t="n">
        <v>35986000</v>
      </c>
    </row>
    <row r="10" spans="1:12">
      <c r="A10" s="4" t="s">
        <v>104</v>
      </c>
      <c r="B10" s="5" t="n">
        <v>-33381000</v>
      </c>
      <c r="C10" s="5" t="n">
        <v>11936000</v>
      </c>
      <c r="D10" s="5" t="n">
        <v>4513000</v>
      </c>
      <c r="E10" s="5" t="n">
        <v>3186000</v>
      </c>
      <c r="F10" s="5" t="n">
        <v>15148000</v>
      </c>
      <c r="G10" s="5" t="n">
        <v>5215000</v>
      </c>
      <c r="H10" s="5" t="n">
        <v>16317000</v>
      </c>
      <c r="I10" s="5" t="n">
        <v>21802000</v>
      </c>
      <c r="J10" s="5" t="n">
        <v>-13746000</v>
      </c>
      <c r="K10" s="5" t="n">
        <v>58482000</v>
      </c>
      <c r="L10" s="5" t="n">
        <v>74325000</v>
      </c>
    </row>
    <row r="11" spans="1:12">
      <c r="A11" s="4" t="s">
        <v>1057</v>
      </c>
      <c r="B11" s="5" t="n">
        <v>3604000</v>
      </c>
      <c r="C11" s="5" t="n">
        <v>1278000</v>
      </c>
      <c r="D11" s="5" t="n">
        <v>2575000</v>
      </c>
      <c r="E11" s="5" t="n">
        <v>749000</v>
      </c>
      <c r="F11" s="5" t="n">
        <v>1875000</v>
      </c>
      <c r="G11" s="5" t="n">
        <v>384000</v>
      </c>
      <c r="H11" s="5" t="n">
        <v>-682000</v>
      </c>
      <c r="I11" s="5" t="n">
        <v>4830000</v>
      </c>
      <c r="J11" s="5" t="n">
        <v>8206000</v>
      </c>
      <c r="K11" s="5" t="n">
        <v>6407000</v>
      </c>
      <c r="L11" s="5" t="n">
        <v>11153000</v>
      </c>
    </row>
    <row r="12" spans="1:12">
      <c r="A12" s="4" t="s">
        <v>106</v>
      </c>
      <c r="B12" s="5" t="n">
        <v>-36985000</v>
      </c>
      <c r="C12" s="5" t="n">
        <v>10658000</v>
      </c>
      <c r="D12" s="5" t="n">
        <v>1938000</v>
      </c>
      <c r="E12" s="5" t="n">
        <v>2437000</v>
      </c>
      <c r="F12" s="5" t="n">
        <v>13273000</v>
      </c>
      <c r="G12" s="5" t="n">
        <v>4831000</v>
      </c>
      <c r="H12" s="5" t="n">
        <v>16999000</v>
      </c>
      <c r="I12" s="5" t="n">
        <v>16972000</v>
      </c>
      <c r="J12" s="5" t="n">
        <v>-21952000</v>
      </c>
      <c r="K12" s="5" t="n">
        <v>52075000</v>
      </c>
      <c r="L12" s="5" t="n">
        <v>63172000</v>
      </c>
    </row>
    <row r="13" spans="1:12">
      <c r="A13" s="4" t="s">
        <v>1058</v>
      </c>
      <c r="B13" s="5" t="n">
        <v>-36985000</v>
      </c>
      <c r="C13" s="6" t="n">
        <v>8582000</v>
      </c>
      <c r="D13" s="6" t="n">
        <v>1577000</v>
      </c>
      <c r="E13" s="6" t="n">
        <v>2124000</v>
      </c>
      <c r="F13" s="6" t="n">
        <v>12147000</v>
      </c>
      <c r="G13" s="6" t="n">
        <v>4448000</v>
      </c>
      <c r="H13" s="6" t="n">
        <v>15699000</v>
      </c>
      <c r="I13" s="6" t="n">
        <v>15810000</v>
      </c>
      <c r="J13" s="5" t="n">
        <v>-21952000</v>
      </c>
      <c r="K13" s="5" t="n">
        <v>48060000</v>
      </c>
      <c r="L13" s="5" t="n">
        <v>58141000</v>
      </c>
    </row>
    <row r="14" spans="1:12">
      <c r="A14" s="4" t="s">
        <v>621</v>
      </c>
      <c r="B14" s="6" t="n">
        <v>82900000</v>
      </c>
      <c r="J14" s="6" t="n">
        <v>82900000</v>
      </c>
      <c r="K14" s="6" t="n">
        <v>0</v>
      </c>
      <c r="L14" s="6" t="n">
        <v>0</v>
      </c>
    </row>
    <row r="15" spans="1:12">
      <c r="A15" s="3" t="s">
        <v>108</v>
      </c>
    </row>
    <row r="16" spans="1:12">
      <c r="A16" s="4" t="s">
        <v>109</v>
      </c>
      <c r="B16" s="6" t="n">
        <v>-3</v>
      </c>
      <c r="C16" s="7" t="n">
        <v>0.7</v>
      </c>
      <c r="D16" s="7" t="n">
        <v>0.12</v>
      </c>
      <c r="E16" s="7" t="n">
        <v>0.16</v>
      </c>
      <c r="F16" s="7" t="n">
        <v>0.88</v>
      </c>
      <c r="G16" s="7" t="n">
        <v>0.32</v>
      </c>
      <c r="H16" s="7" t="n">
        <v>1.08</v>
      </c>
      <c r="I16" s="7" t="n">
        <v>1.03</v>
      </c>
      <c r="J16" s="7" t="n">
        <v>-1.73</v>
      </c>
      <c r="K16" s="7" t="n">
        <v>3.34</v>
      </c>
      <c r="L16" s="7" t="n">
        <v>3.88</v>
      </c>
    </row>
    <row r="17" spans="1:12">
      <c r="A17" s="4" t="s">
        <v>110</v>
      </c>
      <c r="B17" s="6" t="n">
        <v>-3</v>
      </c>
      <c r="C17" s="7" t="n">
        <v>0.7</v>
      </c>
      <c r="D17" s="7" t="n">
        <v>0.12</v>
      </c>
      <c r="E17" s="7" t="n">
        <v>0.16</v>
      </c>
      <c r="F17" s="7" t="n">
        <v>0.88</v>
      </c>
      <c r="G17" s="7" t="n">
        <v>0.32</v>
      </c>
      <c r="H17" s="7" t="n">
        <v>1.08</v>
      </c>
      <c r="I17" s="7" t="n">
        <v>1.03</v>
      </c>
      <c r="J17" s="7" t="n">
        <v>-1.73</v>
      </c>
      <c r="K17" s="7" t="n">
        <v>3.34</v>
      </c>
      <c r="L17" s="7" t="n">
        <v>3.87</v>
      </c>
    </row>
    <row r="18" spans="1:12">
      <c r="A18" s="3" t="s">
        <v>111</v>
      </c>
    </row>
    <row r="19" spans="1:12">
      <c r="A19" s="4" t="s">
        <v>109</v>
      </c>
      <c r="B19" s="5" t="n">
        <v>12337</v>
      </c>
      <c r="C19" s="5" t="n">
        <v>12282</v>
      </c>
      <c r="D19" s="5" t="n">
        <v>12927</v>
      </c>
      <c r="E19" s="5" t="n">
        <v>13160</v>
      </c>
      <c r="F19" s="5" t="n">
        <v>13775</v>
      </c>
      <c r="G19" s="5" t="n">
        <v>13938</v>
      </c>
      <c r="H19" s="5" t="n">
        <v>14487</v>
      </c>
      <c r="I19" s="5" t="n">
        <v>15294</v>
      </c>
      <c r="J19" s="5" t="n">
        <v>12674</v>
      </c>
      <c r="K19" s="5" t="n">
        <v>14368</v>
      </c>
      <c r="L19" s="5" t="n">
        <v>14971</v>
      </c>
    </row>
    <row r="20" spans="1:12">
      <c r="A20" s="4" t="s">
        <v>110</v>
      </c>
      <c r="B20" s="5" t="n">
        <v>12353</v>
      </c>
      <c r="C20" s="5" t="n">
        <v>12298</v>
      </c>
      <c r="D20" s="5" t="n">
        <v>12942</v>
      </c>
      <c r="E20" s="5" t="n">
        <v>13172</v>
      </c>
      <c r="F20" s="5" t="n">
        <v>13782</v>
      </c>
      <c r="G20" s="5" t="n">
        <v>13952</v>
      </c>
      <c r="H20" s="5" t="n">
        <v>14513</v>
      </c>
      <c r="I20" s="5" t="n">
        <v>15332</v>
      </c>
      <c r="J20" s="5" t="n">
        <v>12779</v>
      </c>
      <c r="K20" s="5" t="n">
        <v>14389</v>
      </c>
      <c r="L20" s="5" t="n">
        <v>1502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v>
      </c>
      <c r="B1" s="2" t="s">
        <v>1</v>
      </c>
    </row>
    <row r="2" spans="1:2">
      <c r="B2" s="2" t="s">
        <v>2</v>
      </c>
    </row>
    <row r="3" spans="1:2">
      <c r="A3" s="3" t="s">
        <v>226</v>
      </c>
    </row>
    <row r="4" spans="1:2">
      <c r="A4" s="4" t="s">
        <v>47</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1359</v>
      </c>
      <c r="C3" s="6" t="n">
        <v>189910</v>
      </c>
    </row>
    <row r="4" spans="1:3">
      <c r="A4" s="4" t="s">
        <v>36</v>
      </c>
      <c r="B4" s="5" t="n">
        <v>29015</v>
      </c>
      <c r="C4" s="5" t="n">
        <v>81022</v>
      </c>
    </row>
    <row r="5" spans="1:3">
      <c r="A5" s="3" t="s">
        <v>37</v>
      </c>
    </row>
    <row r="6" spans="1:3">
      <c r="A6" s="4" t="s">
        <v>38</v>
      </c>
      <c r="B6" s="5" t="n">
        <v>31917</v>
      </c>
      <c r="C6" s="5" t="n">
        <v>41167</v>
      </c>
    </row>
    <row r="7" spans="1:3">
      <c r="A7" s="4" t="s">
        <v>39</v>
      </c>
      <c r="B7" s="5" t="n">
        <v>212730</v>
      </c>
      <c r="C7" s="5" t="n">
        <v>147949</v>
      </c>
    </row>
    <row r="8" spans="1:3">
      <c r="A8" s="4" t="s">
        <v>40</v>
      </c>
      <c r="B8" s="5" t="n">
        <v>159697</v>
      </c>
      <c r="C8" s="5" t="n">
        <v>136983</v>
      </c>
    </row>
    <row r="9" spans="1:3">
      <c r="A9" s="4" t="s">
        <v>41</v>
      </c>
      <c r="B9" s="5" t="n">
        <v>464610</v>
      </c>
      <c r="C9" s="5" t="n">
        <v>283579</v>
      </c>
    </row>
    <row r="10" spans="1:3">
      <c r="A10" s="4" t="s">
        <v>42</v>
      </c>
      <c r="B10" s="5" t="n">
        <v>594361</v>
      </c>
      <c r="C10" s="5" t="n">
        <v>707355</v>
      </c>
    </row>
    <row r="11" spans="1:3">
      <c r="A11" s="4" t="s">
        <v>43</v>
      </c>
      <c r="B11" s="5" t="n">
        <v>1058971</v>
      </c>
      <c r="C11" s="5" t="n">
        <v>990934</v>
      </c>
    </row>
    <row r="12" spans="1:3">
      <c r="A12" s="4" t="s">
        <v>44</v>
      </c>
      <c r="B12" s="5" t="n">
        <v>25343</v>
      </c>
      <c r="C12" s="5" t="n">
        <v>18984</v>
      </c>
    </row>
    <row r="13" spans="1:3">
      <c r="A13" s="4" t="s">
        <v>45</v>
      </c>
      <c r="B13" s="5" t="n">
        <v>196218</v>
      </c>
      <c r="C13" s="5" t="n">
        <v>217976</v>
      </c>
    </row>
    <row r="14" spans="1:3">
      <c r="A14" s="4" t="s">
        <v>46</v>
      </c>
      <c r="B14" s="5" t="n">
        <v>37234</v>
      </c>
      <c r="C14" s="5" t="n">
        <v>30530</v>
      </c>
    </row>
    <row r="15" spans="1:3">
      <c r="A15" s="4" t="s">
        <v>47</v>
      </c>
      <c r="B15" s="5" t="n">
        <v>168057</v>
      </c>
      <c r="C15" s="5" t="n">
        <v>165398</v>
      </c>
    </row>
    <row r="16" spans="1:3">
      <c r="A16" s="4" t="s">
        <v>48</v>
      </c>
      <c r="B16" s="5" t="n">
        <v>164962</v>
      </c>
      <c r="C16" s="5" t="n">
        <v>117665</v>
      </c>
    </row>
    <row r="17" spans="1:3">
      <c r="A17" s="4" t="s">
        <v>49</v>
      </c>
      <c r="B17" s="5" t="n">
        <v>2125503</v>
      </c>
      <c r="C17" s="5" t="n">
        <v>2138518</v>
      </c>
    </row>
    <row r="18" spans="1:3">
      <c r="A18" s="3" t="s">
        <v>50</v>
      </c>
    </row>
    <row r="19" spans="1:3">
      <c r="A19" s="4" t="s">
        <v>51</v>
      </c>
      <c r="B19" s="5" t="n">
        <v>418832</v>
      </c>
      <c r="C19" s="5" t="n">
        <v>446190</v>
      </c>
    </row>
    <row r="20" spans="1:3">
      <c r="A20" s="4" t="s">
        <v>52</v>
      </c>
      <c r="B20" s="5" t="n">
        <v>175000</v>
      </c>
      <c r="C20" s="5" t="n">
        <v>175000</v>
      </c>
    </row>
    <row r="21" spans="1:3">
      <c r="A21" s="3" t="s">
        <v>53</v>
      </c>
    </row>
    <row r="22" spans="1:3">
      <c r="A22" s="4" t="s">
        <v>38</v>
      </c>
      <c r="B22" s="5" t="n">
        <v>29352</v>
      </c>
      <c r="C22" s="5" t="n">
        <v>37364</v>
      </c>
    </row>
    <row r="23" spans="1:3">
      <c r="A23" s="4" t="s">
        <v>39</v>
      </c>
      <c r="B23" s="5" t="n">
        <v>40842</v>
      </c>
      <c r="C23" s="5" t="n">
        <v>48131</v>
      </c>
    </row>
    <row r="24" spans="1:3">
      <c r="A24" s="4" t="s">
        <v>54</v>
      </c>
      <c r="B24" s="5" t="n">
        <v>15046</v>
      </c>
      <c r="C24" s="5" t="n">
        <v>45319</v>
      </c>
    </row>
    <row r="25" spans="1:3">
      <c r="A25" s="4" t="s">
        <v>55</v>
      </c>
      <c r="B25" s="5" t="n">
        <v>299357</v>
      </c>
      <c r="C25" s="5" t="n">
        <v>239155</v>
      </c>
    </row>
    <row r="26" spans="1:3">
      <c r="A26" s="4" t="s">
        <v>56</v>
      </c>
      <c r="B26" s="5" t="n">
        <v>288255</v>
      </c>
      <c r="C26" s="5" t="n">
        <v>251638</v>
      </c>
    </row>
    <row r="27" spans="1:3">
      <c r="A27" s="4" t="s">
        <v>57</v>
      </c>
      <c r="B27" s="5" t="n">
        <v>42553</v>
      </c>
      <c r="C27" s="5" t="n">
        <v>62901</v>
      </c>
    </row>
    <row r="28" spans="1:3">
      <c r="A28" s="4" t="s">
        <v>58</v>
      </c>
      <c r="B28" s="5" t="n">
        <v>1309237</v>
      </c>
      <c r="C28" s="5" t="n">
        <v>1305698</v>
      </c>
    </row>
    <row r="29" spans="1:3">
      <c r="A29" s="3" t="s">
        <v>59</v>
      </c>
    </row>
    <row r="30" spans="1:3">
      <c r="A30" s="4" t="s">
        <v>60</v>
      </c>
      <c r="B30" s="5" t="n">
        <v>195</v>
      </c>
      <c r="C30" s="5" t="n">
        <v>195</v>
      </c>
    </row>
    <row r="31" spans="1:3">
      <c r="A31" s="4" t="s">
        <v>61</v>
      </c>
      <c r="B31" s="5" t="n">
        <v>788927</v>
      </c>
      <c r="C31" s="5" t="n">
        <v>752066</v>
      </c>
    </row>
    <row r="32" spans="1:3">
      <c r="A32" s="4" t="s">
        <v>62</v>
      </c>
      <c r="B32" s="5" t="n">
        <v>257188</v>
      </c>
      <c r="C32" s="5" t="n">
        <v>279140</v>
      </c>
    </row>
    <row r="33" spans="1:3">
      <c r="A33" s="4" t="s">
        <v>63</v>
      </c>
      <c r="B33" s="5" t="n">
        <v>-284461</v>
      </c>
      <c r="C33" s="5" t="n">
        <v>-247553</v>
      </c>
    </row>
    <row r="34" spans="1:3">
      <c r="A34" s="4" t="s">
        <v>64</v>
      </c>
      <c r="B34" s="5" t="n">
        <v>-2599</v>
      </c>
      <c r="C34" s="5" t="n">
        <v>-189</v>
      </c>
    </row>
    <row r="35" spans="1:3">
      <c r="A35" s="4" t="s">
        <v>65</v>
      </c>
      <c r="B35" s="5" t="n">
        <v>759250</v>
      </c>
      <c r="C35" s="5" t="n">
        <v>783659</v>
      </c>
    </row>
    <row r="36" spans="1:3">
      <c r="A36" s="4" t="s">
        <v>66</v>
      </c>
      <c r="B36" s="5" t="n">
        <v>57016</v>
      </c>
      <c r="C36" s="5" t="n">
        <v>49161</v>
      </c>
    </row>
    <row r="37" spans="1:3">
      <c r="A37" s="4" t="s">
        <v>67</v>
      </c>
      <c r="B37" s="5" t="n">
        <v>816266</v>
      </c>
      <c r="C37" s="5" t="n">
        <v>832820</v>
      </c>
    </row>
    <row r="38" spans="1:3">
      <c r="A38" s="4" t="s">
        <v>68</v>
      </c>
      <c r="B38" s="6" t="n">
        <v>2125503</v>
      </c>
      <c r="C38" s="6" t="n">
        <v>2138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6" t="n">
        <v>58308</v>
      </c>
      <c r="C3" s="6" t="n">
        <v>51874</v>
      </c>
    </row>
    <row r="4" spans="1:3">
      <c r="A4" s="4" t="s">
        <v>72</v>
      </c>
      <c r="B4" s="6" t="n">
        <v>70017</v>
      </c>
      <c r="C4" s="6" t="n">
        <v>48803</v>
      </c>
    </row>
    <row r="5" spans="1:3">
      <c r="A5" s="4" t="s">
        <v>73</v>
      </c>
      <c r="B5" s="7" t="n">
        <v>0.01</v>
      </c>
      <c r="C5" s="7" t="n">
        <v>0.01</v>
      </c>
    </row>
    <row r="6" spans="1:3">
      <c r="A6" s="4" t="s">
        <v>74</v>
      </c>
      <c r="B6" s="5" t="n">
        <v>100000000</v>
      </c>
      <c r="C6" s="5" t="n">
        <v>100000000</v>
      </c>
    </row>
    <row r="7" spans="1:3">
      <c r="A7" s="4" t="s">
        <v>75</v>
      </c>
      <c r="B7" s="5" t="n">
        <v>19535307</v>
      </c>
      <c r="C7" s="5" t="n">
        <v>19510858</v>
      </c>
    </row>
    <row r="8" spans="1:3">
      <c r="A8" s="4" t="s">
        <v>76</v>
      </c>
      <c r="B8" s="5" t="n">
        <v>12391970</v>
      </c>
      <c r="C8" s="5" t="n">
        <v>13311016</v>
      </c>
    </row>
    <row r="9" spans="1:3">
      <c r="A9" s="4" t="s">
        <v>77</v>
      </c>
      <c r="B9" s="5" t="n">
        <v>7143337</v>
      </c>
      <c r="C9" s="5" t="n">
        <v>6199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02</v>
      </c>
    </row>
    <row r="4" spans="1:2">
      <c r="A4" s="4" t="s">
        <v>277</v>
      </c>
      <c r="B4" s="4" t="s">
        <v>278</v>
      </c>
    </row>
    <row r="5" spans="1:2">
      <c r="A5" s="4" t="s">
        <v>279</v>
      </c>
      <c r="B5" s="4" t="s">
        <v>280</v>
      </c>
    </row>
    <row r="6" spans="1:2">
      <c r="A6" s="4" t="s">
        <v>281</v>
      </c>
      <c r="B6" s="4" t="s">
        <v>282</v>
      </c>
    </row>
    <row r="7" spans="1:2">
      <c r="A7" s="4" t="s">
        <v>283</v>
      </c>
      <c r="B7" s="4" t="s">
        <v>284</v>
      </c>
    </row>
    <row r="8" spans="1:2">
      <c r="A8" s="4" t="s">
        <v>223</v>
      </c>
      <c r="B8" s="4" t="s">
        <v>285</v>
      </c>
    </row>
    <row r="9" spans="1:2">
      <c r="A9" s="4" t="s">
        <v>210</v>
      </c>
      <c r="B9" s="4" t="s">
        <v>286</v>
      </c>
    </row>
    <row r="10" spans="1:2">
      <c r="A10" s="4" t="s">
        <v>234</v>
      </c>
      <c r="B10" s="4" t="s">
        <v>287</v>
      </c>
    </row>
    <row r="11" spans="1:2">
      <c r="A11" s="4" t="s">
        <v>288</v>
      </c>
      <c r="B11" s="4" t="s">
        <v>289</v>
      </c>
    </row>
    <row r="12" spans="1:2">
      <c r="A12" s="4" t="s">
        <v>231</v>
      </c>
      <c r="B12" s="4" t="s">
        <v>290</v>
      </c>
    </row>
    <row r="13" spans="1:2">
      <c r="A13" s="4" t="s">
        <v>47</v>
      </c>
      <c r="B13" s="4" t="s">
        <v>291</v>
      </c>
    </row>
    <row r="14" spans="1:2">
      <c r="A14" s="4" t="s">
        <v>228</v>
      </c>
      <c r="B14" s="4" t="s">
        <v>292</v>
      </c>
    </row>
    <row r="15" spans="1:2">
      <c r="A15" s="4" t="s">
        <v>293</v>
      </c>
      <c r="B15" s="4" t="s">
        <v>294</v>
      </c>
    </row>
    <row r="16" spans="1:2">
      <c r="A16" s="4" t="s">
        <v>295</v>
      </c>
      <c r="B16" s="4" t="s">
        <v>296</v>
      </c>
    </row>
    <row r="17" spans="1:2">
      <c r="A17" s="4" t="s">
        <v>267</v>
      </c>
      <c r="B17" s="4" t="s">
        <v>297</v>
      </c>
    </row>
    <row r="18" spans="1:2">
      <c r="A18" s="4" t="s">
        <v>258</v>
      </c>
      <c r="B18" s="4" t="s">
        <v>298</v>
      </c>
    </row>
    <row r="19" spans="1:2">
      <c r="A19" s="4" t="s">
        <v>299</v>
      </c>
      <c r="B19" s="4" t="s">
        <v>300</v>
      </c>
    </row>
    <row r="20" spans="1:2">
      <c r="A20" s="4" t="s">
        <v>301</v>
      </c>
      <c r="B20"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6" t="n">
        <v>490340000</v>
      </c>
      <c r="C4" s="6" t="n">
        <v>414118000</v>
      </c>
      <c r="D4" s="6" t="n">
        <v>369811000</v>
      </c>
    </row>
    <row r="5" spans="1:4">
      <c r="A5" s="4" t="s">
        <v>82</v>
      </c>
      <c r="B5" s="5" t="n">
        <v>161186000</v>
      </c>
      <c r="C5" s="5" t="n">
        <v>154889000</v>
      </c>
      <c r="D5" s="5" t="n">
        <v>156809000</v>
      </c>
    </row>
    <row r="6" spans="1:4">
      <c r="A6" s="4" t="s">
        <v>83</v>
      </c>
      <c r="B6" s="5" t="n">
        <v>60672000</v>
      </c>
      <c r="C6" s="5" t="n">
        <v>75017000</v>
      </c>
      <c r="D6" s="5" t="n">
        <v>85062000</v>
      </c>
    </row>
    <row r="7" spans="1:4">
      <c r="A7" s="4" t="s">
        <v>84</v>
      </c>
      <c r="B7" s="5" t="n">
        <v>33074000</v>
      </c>
      <c r="C7" s="5" t="n">
        <v>41557000</v>
      </c>
      <c r="D7" s="5" t="n">
        <v>48716000</v>
      </c>
    </row>
    <row r="8" spans="1:4">
      <c r="A8" s="4" t="s">
        <v>85</v>
      </c>
      <c r="B8" s="5" t="n">
        <v>24602000</v>
      </c>
      <c r="C8" s="5" t="n">
        <v>10736000</v>
      </c>
      <c r="D8" s="5" t="n">
        <v>12813000</v>
      </c>
    </row>
    <row r="9" spans="1:4">
      <c r="A9" s="4" t="s">
        <v>86</v>
      </c>
      <c r="B9" s="5" t="n">
        <v>769874000</v>
      </c>
      <c r="C9" s="5" t="n">
        <v>696317000</v>
      </c>
      <c r="D9" s="5" t="n">
        <v>673211000</v>
      </c>
    </row>
    <row r="10" spans="1:4">
      <c r="A10" s="4" t="s">
        <v>87</v>
      </c>
      <c r="B10" s="5" t="n">
        <v>22525000</v>
      </c>
      <c r="C10" s="5" t="n">
        <v>23399000</v>
      </c>
      <c r="D10" s="5" t="n">
        <v>25073000</v>
      </c>
    </row>
    <row r="11" spans="1:4">
      <c r="A11" s="4" t="s">
        <v>88</v>
      </c>
      <c r="B11" s="5" t="n">
        <v>747349000</v>
      </c>
      <c r="C11" s="5" t="n">
        <v>672918000</v>
      </c>
      <c r="D11" s="5" t="n">
        <v>648138000</v>
      </c>
    </row>
    <row r="12" spans="1:4">
      <c r="A12" s="3" t="s">
        <v>89</v>
      </c>
    </row>
    <row r="13" spans="1:4">
      <c r="A13" s="4" t="s">
        <v>90</v>
      </c>
      <c r="B13" s="5" t="n">
        <v>510612000</v>
      </c>
      <c r="C13" s="5" t="n">
        <v>421733000</v>
      </c>
      <c r="D13" s="5" t="n">
        <v>394510000</v>
      </c>
    </row>
    <row r="14" spans="1:4">
      <c r="A14" s="4" t="s">
        <v>91</v>
      </c>
      <c r="B14" s="5" t="n">
        <v>39289000</v>
      </c>
      <c r="C14" s="5" t="n">
        <v>36218000</v>
      </c>
      <c r="D14" s="5" t="n">
        <v>37055000</v>
      </c>
    </row>
    <row r="15" spans="1:4">
      <c r="A15" s="4" t="s">
        <v>92</v>
      </c>
      <c r="B15" s="5" t="n">
        <v>34813000</v>
      </c>
      <c r="C15" s="5" t="n">
        <v>28301000</v>
      </c>
      <c r="D15" s="5" t="n">
        <v>28231000</v>
      </c>
    </row>
    <row r="16" spans="1:4">
      <c r="A16" s="4" t="s">
        <v>93</v>
      </c>
      <c r="B16" s="5" t="n">
        <v>29626000</v>
      </c>
      <c r="C16" s="5" t="n">
        <v>23762000</v>
      </c>
      <c r="D16" s="5" t="n">
        <v>22732000</v>
      </c>
    </row>
    <row r="17" spans="1:4">
      <c r="A17" s="4" t="s">
        <v>94</v>
      </c>
      <c r="B17" s="5" t="n">
        <v>30404000</v>
      </c>
      <c r="C17" s="5" t="n">
        <v>29990000</v>
      </c>
      <c r="D17" s="5" t="n">
        <v>27260000</v>
      </c>
    </row>
    <row r="18" spans="1:4">
      <c r="A18" s="4" t="s">
        <v>95</v>
      </c>
      <c r="B18" s="5" t="n">
        <v>7651000</v>
      </c>
      <c r="C18" s="5" t="n">
        <v>7794000</v>
      </c>
      <c r="D18" s="5" t="n">
        <v>7621000</v>
      </c>
    </row>
    <row r="19" spans="1:4">
      <c r="A19" s="4" t="s">
        <v>96</v>
      </c>
      <c r="B19" s="5" t="n">
        <v>10206000</v>
      </c>
      <c r="C19" s="5" t="n">
        <v>10652000</v>
      </c>
      <c r="D19" s="5" t="n">
        <v>0</v>
      </c>
    </row>
    <row r="20" spans="1:4">
      <c r="A20" s="4" t="s">
        <v>97</v>
      </c>
      <c r="B20" s="5" t="n">
        <v>82900000</v>
      </c>
      <c r="C20" s="5" t="n">
        <v>0</v>
      </c>
      <c r="D20" s="5" t="n">
        <v>0</v>
      </c>
    </row>
    <row r="21" spans="1:4">
      <c r="A21" s="4" t="s">
        <v>98</v>
      </c>
      <c r="B21" s="5" t="n">
        <v>21214000</v>
      </c>
      <c r="C21" s="5" t="n">
        <v>7662000</v>
      </c>
      <c r="D21" s="5" t="n">
        <v>9272000</v>
      </c>
    </row>
    <row r="22" spans="1:4">
      <c r="A22" s="4" t="s">
        <v>99</v>
      </c>
      <c r="B22" s="5" t="n">
        <v>561000</v>
      </c>
      <c r="C22" s="5" t="n">
        <v>0</v>
      </c>
      <c r="D22" s="5" t="n">
        <v>0</v>
      </c>
    </row>
    <row r="23" spans="1:4">
      <c r="A23" s="4" t="s">
        <v>100</v>
      </c>
      <c r="B23" s="5" t="n">
        <v>10947000</v>
      </c>
      <c r="C23" s="5" t="n">
        <v>20383000</v>
      </c>
      <c r="D23" s="5" t="n">
        <v>11146000</v>
      </c>
    </row>
    <row r="24" spans="1:4">
      <c r="A24" s="4" t="s">
        <v>101</v>
      </c>
      <c r="B24" s="5" t="n">
        <v>778223000</v>
      </c>
      <c r="C24" s="5" t="n">
        <v>586495000</v>
      </c>
      <c r="D24" s="5" t="n">
        <v>537827000</v>
      </c>
    </row>
    <row r="25" spans="1:4">
      <c r="A25" s="4" t="s">
        <v>102</v>
      </c>
      <c r="B25" s="5" t="n">
        <v>-30874000</v>
      </c>
      <c r="C25" s="5" t="n">
        <v>86423000</v>
      </c>
      <c r="D25" s="5" t="n">
        <v>110311000</v>
      </c>
    </row>
    <row r="26" spans="1:4">
      <c r="A26" s="4" t="s">
        <v>103</v>
      </c>
      <c r="B26" s="5" t="n">
        <v>-17128000</v>
      </c>
      <c r="C26" s="5" t="n">
        <v>27941000</v>
      </c>
      <c r="D26" s="5" t="n">
        <v>35986000</v>
      </c>
    </row>
    <row r="27" spans="1:4">
      <c r="A27" s="4" t="s">
        <v>104</v>
      </c>
      <c r="B27" s="5" t="n">
        <v>-13746000</v>
      </c>
      <c r="C27" s="5" t="n">
        <v>58482000</v>
      </c>
      <c r="D27" s="5" t="n">
        <v>74325000</v>
      </c>
    </row>
    <row r="28" spans="1:4">
      <c r="A28" s="4" t="s">
        <v>105</v>
      </c>
      <c r="B28" s="5" t="n">
        <v>8206000</v>
      </c>
      <c r="C28" s="5" t="n">
        <v>6407000</v>
      </c>
      <c r="D28" s="5" t="n">
        <v>11153000</v>
      </c>
    </row>
    <row r="29" spans="1:4">
      <c r="A29" s="4" t="s">
        <v>106</v>
      </c>
      <c r="B29" s="5" t="n">
        <v>-21952000</v>
      </c>
      <c r="C29" s="5" t="n">
        <v>52075000</v>
      </c>
      <c r="D29" s="5" t="n">
        <v>63172000</v>
      </c>
    </row>
    <row r="30" spans="1:4">
      <c r="A30" s="4" t="s">
        <v>107</v>
      </c>
      <c r="B30" s="6" t="n">
        <v>-21952000</v>
      </c>
      <c r="C30" s="6" t="n">
        <v>48060000</v>
      </c>
      <c r="D30" s="6" t="n">
        <v>58141000</v>
      </c>
    </row>
    <row r="31" spans="1:4">
      <c r="A31" s="3" t="s">
        <v>108</v>
      </c>
    </row>
    <row r="32" spans="1:4">
      <c r="A32" s="4" t="s">
        <v>109</v>
      </c>
      <c r="B32" s="7" t="n">
        <v>-1.73</v>
      </c>
      <c r="C32" s="7" t="n">
        <v>3.34</v>
      </c>
      <c r="D32" s="7" t="n">
        <v>3.88</v>
      </c>
    </row>
    <row r="33" spans="1:4">
      <c r="A33" s="4" t="s">
        <v>110</v>
      </c>
      <c r="B33" s="7" t="n">
        <v>-1.73</v>
      </c>
      <c r="C33" s="7" t="n">
        <v>3.34</v>
      </c>
      <c r="D33" s="7" t="n">
        <v>3.87</v>
      </c>
    </row>
    <row r="34" spans="1:4">
      <c r="A34" s="3" t="s">
        <v>111</v>
      </c>
    </row>
    <row r="35" spans="1:4">
      <c r="A35" s="4" t="s">
        <v>109</v>
      </c>
      <c r="B35" s="5" t="n">
        <v>12674</v>
      </c>
      <c r="C35" s="5" t="n">
        <v>14368</v>
      </c>
      <c r="D35" s="5" t="n">
        <v>14971</v>
      </c>
    </row>
    <row r="36" spans="1:4">
      <c r="A36" s="4" t="s">
        <v>110</v>
      </c>
      <c r="B36" s="5" t="n">
        <v>12779</v>
      </c>
      <c r="C36" s="5" t="n">
        <v>14389</v>
      </c>
      <c r="D36" s="5" t="n">
        <v>15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21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1</v>
      </c>
      <c r="B1" s="2" t="s">
        <v>1</v>
      </c>
    </row>
    <row r="2" spans="1:2">
      <c r="B2" s="2" t="s">
        <v>2</v>
      </c>
    </row>
    <row r="3" spans="1:2">
      <c r="A3" s="3" t="s">
        <v>229</v>
      </c>
    </row>
    <row r="4" spans="1:2">
      <c r="A4" s="4" t="s">
        <v>228</v>
      </c>
      <c r="B4"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5</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3</v>
      </c>
      <c r="D2" s="2" t="s">
        <v>79</v>
      </c>
    </row>
    <row r="3" spans="1:4">
      <c r="A3" s="3" t="s">
        <v>113</v>
      </c>
    </row>
    <row r="4" spans="1:4">
      <c r="A4" s="4" t="s">
        <v>104</v>
      </c>
      <c r="B4" s="6" t="n">
        <v>-13746</v>
      </c>
      <c r="C4" s="6" t="n">
        <v>58482</v>
      </c>
      <c r="D4" s="6" t="n">
        <v>74325</v>
      </c>
    </row>
    <row r="5" spans="1:4">
      <c r="A5" s="3" t="s">
        <v>114</v>
      </c>
    </row>
    <row r="6" spans="1:4">
      <c r="A6" s="4" t="s">
        <v>115</v>
      </c>
      <c r="B6" s="5" t="n">
        <v>-2410</v>
      </c>
      <c r="C6" s="5" t="n">
        <v>-566</v>
      </c>
      <c r="D6" s="5" t="n">
        <v>-519</v>
      </c>
    </row>
    <row r="7" spans="1:4">
      <c r="A7" s="4" t="s">
        <v>116</v>
      </c>
      <c r="B7" s="5" t="n">
        <v>-2410</v>
      </c>
      <c r="C7" s="5" t="n">
        <v>-566</v>
      </c>
      <c r="D7" s="5" t="n">
        <v>-519</v>
      </c>
    </row>
    <row r="8" spans="1:4">
      <c r="A8" s="4" t="s">
        <v>117</v>
      </c>
      <c r="B8" s="5" t="n">
        <v>-16156</v>
      </c>
      <c r="C8" s="5" t="n">
        <v>57916</v>
      </c>
      <c r="D8" s="5" t="n">
        <v>73806</v>
      </c>
    </row>
    <row r="9" spans="1:4">
      <c r="A9" s="4" t="s">
        <v>118</v>
      </c>
      <c r="B9" s="5" t="n">
        <v>8206</v>
      </c>
      <c r="C9" s="5" t="n">
        <v>6407</v>
      </c>
      <c r="D9" s="5" t="n">
        <v>11153</v>
      </c>
    </row>
    <row r="10" spans="1:4">
      <c r="A10" s="4" t="s">
        <v>119</v>
      </c>
      <c r="B10" s="6" t="n">
        <v>-24362</v>
      </c>
      <c r="C10" s="6" t="n">
        <v>51509</v>
      </c>
      <c r="D10" s="6" t="n">
        <v>626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47</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2</v>
      </c>
    </row>
    <row r="3" spans="1:2">
      <c r="A3" s="3" t="s">
        <v>253</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62</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68</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4</v>
      </c>
      <c r="B1" s="2" t="s">
        <v>1</v>
      </c>
    </row>
    <row r="2" spans="1:2">
      <c r="B2" s="2" t="s">
        <v>2</v>
      </c>
    </row>
    <row r="3" spans="1:2">
      <c r="A3" s="3" t="s">
        <v>274</v>
      </c>
    </row>
    <row r="4" spans="1:2">
      <c r="A4" s="4" t="s">
        <v>405</v>
      </c>
      <c r="B4" s="4" t="s">
        <v>2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c r="B6" s="4" t="s">
        <v>412</v>
      </c>
    </row>
    <row r="7" spans="1:2">
      <c r="A7" s="4" t="s">
        <v>413</v>
      </c>
    </row>
    <row r="8" spans="1:2">
      <c r="A8" s="3" t="s">
        <v>408</v>
      </c>
    </row>
    <row r="9" spans="1:2">
      <c r="A9" s="4" t="s">
        <v>414</v>
      </c>
      <c r="B9" s="4" t="s">
        <v>415</v>
      </c>
    </row>
    <row r="10" spans="1:2">
      <c r="A10" s="4" t="s">
        <v>409</v>
      </c>
      <c r="B10" s="4" t="s">
        <v>416</v>
      </c>
    </row>
    <row r="11" spans="1:2">
      <c r="A11" s="4" t="s">
        <v>411</v>
      </c>
      <c r="B11" s="4" t="s">
        <v>417</v>
      </c>
    </row>
    <row r="12" spans="1:2">
      <c r="A12" s="4" t="s">
        <v>418</v>
      </c>
    </row>
    <row r="13" spans="1:2">
      <c r="A13" s="3" t="s">
        <v>408</v>
      </c>
    </row>
    <row r="14" spans="1:2">
      <c r="A14" s="4" t="s">
        <v>419</v>
      </c>
      <c r="B14" s="4" t="s">
        <v>420</v>
      </c>
    </row>
    <row r="15" spans="1:2">
      <c r="A15" s="4" t="s">
        <v>421</v>
      </c>
    </row>
    <row r="16" spans="1:2">
      <c r="A16" s="3" t="s">
        <v>408</v>
      </c>
    </row>
    <row r="17" spans="1:2">
      <c r="A17" s="4" t="s">
        <v>419</v>
      </c>
      <c r="B17" s="4" t="s">
        <v>416</v>
      </c>
    </row>
    <row r="18" spans="1:2">
      <c r="A18" s="4" t="s">
        <v>422</v>
      </c>
    </row>
    <row r="19" spans="1:2">
      <c r="A19" s="3" t="s">
        <v>408</v>
      </c>
    </row>
    <row r="20" spans="1:2">
      <c r="A20" s="4" t="s">
        <v>419</v>
      </c>
      <c r="B20" s="4" t="s">
        <v>416</v>
      </c>
    </row>
    <row r="21" spans="1:2">
      <c r="A21" s="4" t="s">
        <v>423</v>
      </c>
    </row>
    <row r="22" spans="1:2">
      <c r="A22" s="3" t="s">
        <v>408</v>
      </c>
    </row>
    <row r="23" spans="1:2">
      <c r="A23" s="4" t="s">
        <v>419</v>
      </c>
      <c r="B23" s="4" t="s">
        <v>420</v>
      </c>
    </row>
    <row r="24" spans="1:2">
      <c r="A24" s="4" t="s">
        <v>424</v>
      </c>
    </row>
    <row r="25" spans="1:2">
      <c r="A25" s="3" t="s">
        <v>408</v>
      </c>
    </row>
    <row r="26" spans="1:2">
      <c r="A26" s="4" t="s">
        <v>419</v>
      </c>
      <c r="B26" s="4" t="s">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427</v>
      </c>
    </row>
    <row r="3" spans="1:2">
      <c r="A3" s="3" t="s">
        <v>428</v>
      </c>
    </row>
    <row r="4" spans="1:2">
      <c r="A4" s="4" t="s">
        <v>429</v>
      </c>
      <c r="B4" s="6" t="n">
        <v>78440</v>
      </c>
    </row>
    <row r="5" spans="1:2">
      <c r="A5" s="4" t="s">
        <v>430</v>
      </c>
    </row>
    <row r="6" spans="1:2">
      <c r="A6" s="3" t="s">
        <v>428</v>
      </c>
    </row>
    <row r="7" spans="1:2">
      <c r="A7" s="4" t="s">
        <v>431</v>
      </c>
      <c r="B7" s="6" t="n">
        <v>9400</v>
      </c>
    </row>
    <row r="8" spans="1:2">
      <c r="A8" s="4" t="s">
        <v>432</v>
      </c>
    </row>
    <row r="9" spans="1:2">
      <c r="A9" s="3" t="s">
        <v>428</v>
      </c>
    </row>
    <row r="10" spans="1:2">
      <c r="A10" s="4" t="s">
        <v>433</v>
      </c>
      <c r="B10" s="5" t="n">
        <v>65</v>
      </c>
    </row>
    <row r="11" spans="1:2">
      <c r="A11" s="4" t="s">
        <v>429</v>
      </c>
      <c r="B11" s="6" t="n">
        <v>78440</v>
      </c>
    </row>
    <row r="12" spans="1:2">
      <c r="A12" s="4" t="s">
        <v>434</v>
      </c>
    </row>
    <row r="13" spans="1:2">
      <c r="A13" s="3" t="s">
        <v>428</v>
      </c>
    </row>
    <row r="14" spans="1:2">
      <c r="A14" s="4" t="s">
        <v>435</v>
      </c>
      <c r="B14" s="6" t="n">
        <v>7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 customWidth="1" max="8" min="8" width="11"/>
    <col customWidth="1" max="9" min="9" width="25"/>
  </cols>
  <sheetData>
    <row r="1" spans="1:9">
      <c r="A1" s="1" t="s">
        <v>120</v>
      </c>
      <c r="B1" s="2" t="s">
        <v>121</v>
      </c>
      <c r="C1" s="2" t="s">
        <v>122</v>
      </c>
      <c r="D1" s="2" t="s">
        <v>123</v>
      </c>
      <c r="E1" s="2" t="s">
        <v>124</v>
      </c>
      <c r="F1" s="2" t="s">
        <v>125</v>
      </c>
      <c r="G1" s="2" t="s">
        <v>126</v>
      </c>
      <c r="H1" s="2" t="s">
        <v>127</v>
      </c>
      <c r="I1" s="2" t="s">
        <v>128</v>
      </c>
    </row>
    <row r="2" spans="1:9">
      <c r="A2" s="4" t="s">
        <v>129</v>
      </c>
      <c r="C2" s="5" t="n">
        <v>14383418</v>
      </c>
    </row>
    <row r="3" spans="1:9">
      <c r="A3" s="4" t="s">
        <v>130</v>
      </c>
      <c r="B3" s="6" t="n">
        <v>882072</v>
      </c>
      <c r="C3" s="6" t="n">
        <v>195</v>
      </c>
      <c r="D3" s="6" t="n">
        <v>740321</v>
      </c>
      <c r="E3" s="6" t="n">
        <v>163893</v>
      </c>
      <c r="F3" s="6" t="n">
        <v>-170629</v>
      </c>
      <c r="G3" s="6" t="n">
        <v>896</v>
      </c>
      <c r="H3" s="6" t="n">
        <v>734676</v>
      </c>
      <c r="I3" s="6" t="n">
        <v>147396</v>
      </c>
    </row>
    <row r="4" spans="1:9">
      <c r="A4" s="4" t="s">
        <v>104</v>
      </c>
      <c r="B4" s="5" t="n">
        <v>74325</v>
      </c>
      <c r="C4" s="5" t="n">
        <v>0</v>
      </c>
      <c r="D4" s="5" t="n">
        <v>0</v>
      </c>
      <c r="E4" s="5" t="n">
        <v>63172</v>
      </c>
      <c r="F4" s="5" t="n">
        <v>0</v>
      </c>
      <c r="G4" s="5" t="n">
        <v>0</v>
      </c>
      <c r="H4" s="5" t="n">
        <v>63172</v>
      </c>
      <c r="I4" s="5" t="n">
        <v>11153</v>
      </c>
    </row>
    <row r="5" spans="1:9">
      <c r="A5" s="4" t="s">
        <v>131</v>
      </c>
      <c r="B5" s="5" t="n">
        <v>23649</v>
      </c>
      <c r="C5" s="6" t="n">
        <v>0</v>
      </c>
      <c r="D5" s="5" t="n">
        <v>23649</v>
      </c>
      <c r="E5" s="5" t="n">
        <v>0</v>
      </c>
      <c r="F5" s="5" t="n">
        <v>0</v>
      </c>
      <c r="G5" s="5" t="n">
        <v>0</v>
      </c>
      <c r="H5" s="5" t="n">
        <v>23649</v>
      </c>
      <c r="I5" s="5" t="n">
        <v>0</v>
      </c>
    </row>
    <row r="6" spans="1:9">
      <c r="A6" s="4" t="s">
        <v>132</v>
      </c>
      <c r="C6" s="5" t="n">
        <v>137864</v>
      </c>
    </row>
    <row r="7" spans="1:9">
      <c r="A7" s="4" t="s">
        <v>133</v>
      </c>
      <c r="B7" s="5" t="n">
        <v>5452</v>
      </c>
      <c r="C7" s="6" t="n">
        <v>0</v>
      </c>
      <c r="D7" s="5" t="n">
        <v>834</v>
      </c>
      <c r="E7" s="5" t="n">
        <v>0</v>
      </c>
      <c r="F7" s="5" t="n">
        <v>4618</v>
      </c>
      <c r="G7" s="5" t="n">
        <v>0</v>
      </c>
      <c r="H7" s="5" t="n">
        <v>5452</v>
      </c>
      <c r="I7" s="5" t="n">
        <v>0</v>
      </c>
    </row>
    <row r="8" spans="1:9">
      <c r="A8" s="4" t="s">
        <v>134</v>
      </c>
      <c r="C8" s="5" t="n">
        <v>892385</v>
      </c>
    </row>
    <row r="9" spans="1:9">
      <c r="A9" s="4" t="s">
        <v>135</v>
      </c>
      <c r="B9" s="6" t="n">
        <v>0</v>
      </c>
      <c r="C9" s="6" t="n">
        <v>0</v>
      </c>
      <c r="D9" s="5" t="n">
        <v>-30295</v>
      </c>
      <c r="E9" s="5" t="n">
        <v>0</v>
      </c>
      <c r="F9" s="5" t="n">
        <v>-30295</v>
      </c>
      <c r="G9" s="5" t="n">
        <v>0</v>
      </c>
      <c r="H9" s="5" t="n">
        <v>0</v>
      </c>
      <c r="I9" s="5" t="n">
        <v>0</v>
      </c>
    </row>
    <row r="10" spans="1:9">
      <c r="A10" s="4" t="s">
        <v>136</v>
      </c>
      <c r="B10" s="5" t="n">
        <v>-256055</v>
      </c>
      <c r="C10" s="5" t="n">
        <v>-256055</v>
      </c>
    </row>
    <row r="11" spans="1:9">
      <c r="A11" s="4" t="s">
        <v>137</v>
      </c>
      <c r="B11" s="6" t="n">
        <v>-10854</v>
      </c>
      <c r="C11" s="6" t="n">
        <v>0</v>
      </c>
      <c r="D11" s="5" t="n">
        <v>0</v>
      </c>
      <c r="E11" s="5" t="n">
        <v>0</v>
      </c>
      <c r="F11" s="5" t="n">
        <v>-10854</v>
      </c>
      <c r="G11" s="5" t="n">
        <v>0</v>
      </c>
      <c r="H11" s="5" t="n">
        <v>-10854</v>
      </c>
      <c r="I11" s="5" t="n">
        <v>0</v>
      </c>
    </row>
    <row r="12" spans="1:9">
      <c r="A12" s="4" t="s">
        <v>138</v>
      </c>
      <c r="B12" s="5" t="n">
        <v>103598</v>
      </c>
      <c r="C12" s="5" t="n">
        <v>103598</v>
      </c>
    </row>
    <row r="13" spans="1:9">
      <c r="A13" s="4" t="s">
        <v>139</v>
      </c>
      <c r="B13" s="6" t="n">
        <v>4156</v>
      </c>
      <c r="C13" s="6" t="n">
        <v>0</v>
      </c>
      <c r="D13" s="5" t="n">
        <v>726</v>
      </c>
      <c r="E13" s="5" t="n">
        <v>0</v>
      </c>
      <c r="F13" s="5" t="n">
        <v>3430</v>
      </c>
      <c r="G13" s="5" t="n">
        <v>0</v>
      </c>
      <c r="H13" s="5" t="n">
        <v>4156</v>
      </c>
      <c r="I13" s="5" t="n">
        <v>0</v>
      </c>
    </row>
    <row r="14" spans="1:9">
      <c r="A14" s="4" t="s">
        <v>140</v>
      </c>
      <c r="C14" s="5" t="n">
        <v>4210</v>
      </c>
    </row>
    <row r="15" spans="1:9">
      <c r="A15" s="4" t="s">
        <v>141</v>
      </c>
      <c r="B15" s="5" t="n">
        <v>180</v>
      </c>
      <c r="C15" s="6" t="n">
        <v>0</v>
      </c>
      <c r="D15" s="5" t="n">
        <v>180</v>
      </c>
      <c r="E15" s="5" t="n">
        <v>0</v>
      </c>
      <c r="F15" s="5" t="n">
        <v>0</v>
      </c>
      <c r="G15" s="5" t="n">
        <v>0</v>
      </c>
      <c r="H15" s="5" t="n">
        <v>180</v>
      </c>
      <c r="I15" s="5" t="n">
        <v>0</v>
      </c>
    </row>
    <row r="16" spans="1:9">
      <c r="A16" s="4" t="s">
        <v>142</v>
      </c>
      <c r="B16" s="5" t="n">
        <v>-519</v>
      </c>
      <c r="C16" s="5" t="n">
        <v>0</v>
      </c>
      <c r="D16" s="5" t="n">
        <v>0</v>
      </c>
      <c r="E16" s="5" t="n">
        <v>0</v>
      </c>
      <c r="F16" s="5" t="n">
        <v>0</v>
      </c>
      <c r="G16" s="5" t="n">
        <v>-519</v>
      </c>
      <c r="H16" s="5" t="n">
        <v>-519</v>
      </c>
      <c r="I16" s="5" t="n">
        <v>0</v>
      </c>
    </row>
    <row r="17" spans="1:9">
      <c r="A17" s="4" t="s">
        <v>143</v>
      </c>
      <c r="B17" s="5" t="n">
        <v>-9001</v>
      </c>
      <c r="C17" s="6" t="n">
        <v>0</v>
      </c>
      <c r="D17" s="5" t="n">
        <v>0</v>
      </c>
      <c r="E17" s="5" t="n">
        <v>0</v>
      </c>
      <c r="F17" s="5" t="n">
        <v>0</v>
      </c>
      <c r="G17" s="5" t="n">
        <v>0</v>
      </c>
      <c r="H17" s="5" t="n">
        <v>0</v>
      </c>
      <c r="I17" s="5" t="n">
        <v>-9001</v>
      </c>
    </row>
    <row r="18" spans="1:9">
      <c r="A18" s="4" t="s">
        <v>144</v>
      </c>
      <c r="C18" s="5" t="n">
        <v>15265420</v>
      </c>
    </row>
    <row r="19" spans="1:9">
      <c r="A19" s="4" t="s">
        <v>145</v>
      </c>
      <c r="B19" s="5" t="n">
        <v>969460</v>
      </c>
      <c r="C19" s="6" t="n">
        <v>195</v>
      </c>
      <c r="D19" s="5" t="n">
        <v>735415</v>
      </c>
      <c r="E19" s="5" t="n">
        <v>227065</v>
      </c>
      <c r="F19" s="5" t="n">
        <v>-143140</v>
      </c>
      <c r="G19" s="5" t="n">
        <v>377</v>
      </c>
      <c r="H19" s="5" t="n">
        <v>819912</v>
      </c>
      <c r="I19" s="5" t="n">
        <v>149548</v>
      </c>
    </row>
    <row r="20" spans="1:9">
      <c r="A20" s="4" t="s">
        <v>104</v>
      </c>
      <c r="B20" s="5" t="n">
        <v>58482</v>
      </c>
      <c r="C20" s="5" t="n">
        <v>0</v>
      </c>
      <c r="D20" s="5" t="n">
        <v>0</v>
      </c>
      <c r="E20" s="5" t="n">
        <v>52075</v>
      </c>
      <c r="F20" s="5" t="n">
        <v>0</v>
      </c>
      <c r="G20" s="5" t="n">
        <v>0</v>
      </c>
      <c r="H20" s="5" t="n">
        <v>52075</v>
      </c>
      <c r="I20" s="5" t="n">
        <v>6407</v>
      </c>
    </row>
    <row r="21" spans="1:9">
      <c r="A21" s="4" t="s">
        <v>131</v>
      </c>
      <c r="B21" s="5" t="n">
        <v>43237</v>
      </c>
      <c r="C21" s="6" t="n">
        <v>0</v>
      </c>
      <c r="D21" s="5" t="n">
        <v>43237</v>
      </c>
      <c r="E21" s="5" t="n">
        <v>0</v>
      </c>
      <c r="F21" s="5" t="n">
        <v>0</v>
      </c>
      <c r="G21" s="5" t="n">
        <v>0</v>
      </c>
      <c r="H21" s="5" t="n">
        <v>43237</v>
      </c>
      <c r="I21" s="5" t="n">
        <v>0</v>
      </c>
    </row>
    <row r="22" spans="1:9">
      <c r="A22" s="4" t="s">
        <v>146</v>
      </c>
      <c r="C22" s="5" t="n">
        <v>-2459400</v>
      </c>
    </row>
    <row r="23" spans="1:9">
      <c r="A23" s="4" t="s">
        <v>147</v>
      </c>
      <c r="B23" s="5" t="n">
        <v>-118464</v>
      </c>
      <c r="C23" s="6" t="n">
        <v>0</v>
      </c>
      <c r="D23" s="5" t="n">
        <v>0</v>
      </c>
      <c r="E23" s="5" t="n">
        <v>0</v>
      </c>
      <c r="F23" s="5" t="n">
        <v>-118464</v>
      </c>
      <c r="G23" s="5" t="n">
        <v>0</v>
      </c>
      <c r="H23" s="5" t="n">
        <v>-118464</v>
      </c>
      <c r="I23" s="5" t="n">
        <v>0</v>
      </c>
    </row>
    <row r="24" spans="1:9">
      <c r="A24" s="4" t="s">
        <v>132</v>
      </c>
      <c r="C24" s="5" t="n">
        <v>50671</v>
      </c>
    </row>
    <row r="25" spans="1:9">
      <c r="A25" s="4" t="s">
        <v>133</v>
      </c>
      <c r="B25" s="5" t="n">
        <v>1856</v>
      </c>
      <c r="C25" s="6" t="n">
        <v>0</v>
      </c>
      <c r="D25" s="5" t="n">
        <v>96</v>
      </c>
      <c r="E25" s="5" t="n">
        <v>0</v>
      </c>
      <c r="F25" s="5" t="n">
        <v>1760</v>
      </c>
      <c r="G25" s="5" t="n">
        <v>0</v>
      </c>
      <c r="H25" s="5" t="n">
        <v>1856</v>
      </c>
      <c r="I25" s="5" t="n">
        <v>0</v>
      </c>
    </row>
    <row r="26" spans="1:9">
      <c r="A26" s="4" t="s">
        <v>134</v>
      </c>
      <c r="C26" s="5" t="n">
        <v>734080</v>
      </c>
    </row>
    <row r="27" spans="1:9">
      <c r="A27" s="4" t="s">
        <v>135</v>
      </c>
      <c r="B27" s="6" t="n">
        <v>0</v>
      </c>
      <c r="C27" s="6" t="n">
        <v>0</v>
      </c>
      <c r="D27" s="5" t="n">
        <v>-26752</v>
      </c>
      <c r="E27" s="5" t="n">
        <v>0</v>
      </c>
      <c r="F27" s="5" t="n">
        <v>-26752</v>
      </c>
      <c r="G27" s="5" t="n">
        <v>0</v>
      </c>
      <c r="H27" s="5" t="n">
        <v>0</v>
      </c>
      <c r="I27" s="5" t="n">
        <v>0</v>
      </c>
    </row>
    <row r="28" spans="1:9">
      <c r="A28" s="4" t="s">
        <v>136</v>
      </c>
      <c r="B28" s="5" t="n">
        <v>-281180</v>
      </c>
      <c r="C28" s="5" t="n">
        <v>-281180</v>
      </c>
    </row>
    <row r="29" spans="1:9">
      <c r="A29" s="4" t="s">
        <v>137</v>
      </c>
      <c r="B29" s="6" t="n">
        <v>-14461</v>
      </c>
      <c r="C29" s="6" t="n">
        <v>0</v>
      </c>
      <c r="D29" s="5" t="n">
        <v>0</v>
      </c>
      <c r="E29" s="5" t="n">
        <v>0</v>
      </c>
      <c r="F29" s="5" t="n">
        <v>-14461</v>
      </c>
      <c r="G29" s="5" t="n">
        <v>0</v>
      </c>
      <c r="H29" s="5" t="n">
        <v>-14461</v>
      </c>
      <c r="I29" s="5" t="n">
        <v>0</v>
      </c>
    </row>
    <row r="30" spans="1:9">
      <c r="A30" s="4" t="s">
        <v>138</v>
      </c>
      <c r="B30" s="5" t="n">
        <v>0</v>
      </c>
    </row>
    <row r="31" spans="1:9">
      <c r="A31" s="4" t="s">
        <v>139</v>
      </c>
      <c r="B31" s="6" t="n">
        <v>0</v>
      </c>
    </row>
    <row r="32" spans="1:9">
      <c r="A32" s="4" t="s">
        <v>140</v>
      </c>
      <c r="C32" s="5" t="n">
        <v>1425</v>
      </c>
    </row>
    <row r="33" spans="1:9">
      <c r="A33" s="4" t="s">
        <v>141</v>
      </c>
      <c r="B33" s="5" t="n">
        <v>70</v>
      </c>
      <c r="C33" s="6" t="n">
        <v>0</v>
      </c>
      <c r="D33" s="5" t="n">
        <v>70</v>
      </c>
      <c r="E33" s="5" t="n">
        <v>0</v>
      </c>
      <c r="F33" s="5" t="n">
        <v>0</v>
      </c>
      <c r="G33" s="5" t="n">
        <v>0</v>
      </c>
      <c r="H33" s="5" t="n">
        <v>70</v>
      </c>
      <c r="I33" s="5" t="n">
        <v>0</v>
      </c>
    </row>
    <row r="34" spans="1:9">
      <c r="A34" s="4" t="s">
        <v>142</v>
      </c>
      <c r="B34" s="5" t="n">
        <v>-566</v>
      </c>
      <c r="C34" s="5" t="n">
        <v>0</v>
      </c>
      <c r="D34" s="5" t="n">
        <v>0</v>
      </c>
      <c r="E34" s="5" t="n">
        <v>0</v>
      </c>
      <c r="F34" s="5" t="n">
        <v>0</v>
      </c>
      <c r="G34" s="5" t="n">
        <v>-566</v>
      </c>
      <c r="H34" s="5" t="n">
        <v>-566</v>
      </c>
      <c r="I34" s="5" t="n">
        <v>0</v>
      </c>
    </row>
    <row r="35" spans="1:9">
      <c r="A35" s="4" t="s">
        <v>143</v>
      </c>
      <c r="B35" s="5" t="n">
        <v>-106794</v>
      </c>
      <c r="C35" s="6" t="n">
        <v>0</v>
      </c>
      <c r="D35" s="5" t="n">
        <v>0</v>
      </c>
      <c r="E35" s="5" t="n">
        <v>0</v>
      </c>
      <c r="F35" s="5" t="n">
        <v>0</v>
      </c>
      <c r="G35" s="5" t="n">
        <v>0</v>
      </c>
      <c r="H35" s="5" t="n">
        <v>0</v>
      </c>
      <c r="I35" s="5" t="n">
        <v>-106794</v>
      </c>
    </row>
    <row r="36" spans="1:9">
      <c r="A36" s="4" t="s">
        <v>148</v>
      </c>
      <c r="C36" s="5" t="n">
        <v>13311016</v>
      </c>
    </row>
    <row r="37" spans="1:9">
      <c r="A37" s="4" t="s">
        <v>149</v>
      </c>
      <c r="B37" s="5" t="n">
        <v>832820</v>
      </c>
      <c r="C37" s="6" t="n">
        <v>195</v>
      </c>
      <c r="D37" s="5" t="n">
        <v>752066</v>
      </c>
      <c r="E37" s="5" t="n">
        <v>279140</v>
      </c>
      <c r="F37" s="5" t="n">
        <v>-247553</v>
      </c>
      <c r="G37" s="5" t="n">
        <v>-189</v>
      </c>
      <c r="H37" s="5" t="n">
        <v>783659</v>
      </c>
      <c r="I37" s="5" t="n">
        <v>49161</v>
      </c>
    </row>
    <row r="38" spans="1:9">
      <c r="A38" s="4" t="s">
        <v>104</v>
      </c>
      <c r="B38" s="5" t="n">
        <v>-13746</v>
      </c>
      <c r="C38" s="5" t="n">
        <v>0</v>
      </c>
      <c r="D38" s="5" t="n">
        <v>0</v>
      </c>
      <c r="E38" s="5" t="n">
        <v>-21952</v>
      </c>
      <c r="F38" s="5" t="n">
        <v>0</v>
      </c>
      <c r="G38" s="5" t="n">
        <v>0</v>
      </c>
      <c r="H38" s="5" t="n">
        <v>-21952</v>
      </c>
      <c r="I38" s="5" t="n">
        <v>8206</v>
      </c>
    </row>
    <row r="39" spans="1:9">
      <c r="A39" s="4" t="s">
        <v>131</v>
      </c>
      <c r="B39" s="5" t="n">
        <v>65311</v>
      </c>
      <c r="C39" s="6" t="n">
        <v>0</v>
      </c>
      <c r="D39" s="5" t="n">
        <v>65311</v>
      </c>
      <c r="E39" s="5" t="n">
        <v>0</v>
      </c>
      <c r="F39" s="5" t="n">
        <v>0</v>
      </c>
      <c r="G39" s="5" t="n">
        <v>0</v>
      </c>
      <c r="H39" s="5" t="n">
        <v>65311</v>
      </c>
      <c r="I39" s="5" t="n">
        <v>0</v>
      </c>
    </row>
    <row r="40" spans="1:9">
      <c r="A40" s="4" t="s">
        <v>146</v>
      </c>
      <c r="C40" s="5" t="n">
        <v>-1536226</v>
      </c>
    </row>
    <row r="41" spans="1:9">
      <c r="A41" s="4" t="s">
        <v>147</v>
      </c>
      <c r="B41" s="5" t="n">
        <v>-59739</v>
      </c>
      <c r="C41" s="6" t="n">
        <v>0</v>
      </c>
      <c r="D41" s="5" t="n">
        <v>0</v>
      </c>
      <c r="E41" s="5" t="n">
        <v>0</v>
      </c>
      <c r="F41" s="5" t="n">
        <v>-59739</v>
      </c>
      <c r="G41" s="5" t="n">
        <v>0</v>
      </c>
      <c r="H41" s="5" t="n">
        <v>-59739</v>
      </c>
      <c r="I41" s="5" t="n">
        <v>0</v>
      </c>
    </row>
    <row r="42" spans="1:9">
      <c r="A42" s="4" t="s">
        <v>132</v>
      </c>
      <c r="C42" s="5" t="n">
        <v>104175</v>
      </c>
    </row>
    <row r="43" spans="1:9">
      <c r="A43" s="4" t="s">
        <v>133</v>
      </c>
      <c r="B43" s="5" t="n">
        <v>4557</v>
      </c>
      <c r="C43" s="6" t="n">
        <v>0</v>
      </c>
      <c r="D43" s="5" t="n">
        <v>411</v>
      </c>
      <c r="E43" s="5" t="n">
        <v>0</v>
      </c>
      <c r="F43" s="5" t="n">
        <v>4146</v>
      </c>
      <c r="G43" s="5" t="n">
        <v>0</v>
      </c>
      <c r="H43" s="5" t="n">
        <v>4557</v>
      </c>
      <c r="I43" s="5" t="n">
        <v>0</v>
      </c>
    </row>
    <row r="44" spans="1:9">
      <c r="A44" s="4" t="s">
        <v>134</v>
      </c>
      <c r="C44" s="5" t="n">
        <v>750241</v>
      </c>
    </row>
    <row r="45" spans="1:9">
      <c r="A45" s="4" t="s">
        <v>135</v>
      </c>
      <c r="B45" s="6" t="n">
        <v>0</v>
      </c>
      <c r="C45" s="6" t="n">
        <v>0</v>
      </c>
      <c r="D45" s="5" t="n">
        <v>-29805</v>
      </c>
      <c r="E45" s="5" t="n">
        <v>0</v>
      </c>
      <c r="F45" s="5" t="n">
        <v>-29805</v>
      </c>
      <c r="G45" s="5" t="n">
        <v>0</v>
      </c>
      <c r="H45" s="5" t="n">
        <v>0</v>
      </c>
      <c r="I45" s="5" t="n">
        <v>0</v>
      </c>
    </row>
    <row r="46" spans="1:9">
      <c r="A46" s="4" t="s">
        <v>136</v>
      </c>
      <c r="B46" s="5" t="n">
        <v>-261685</v>
      </c>
      <c r="C46" s="5" t="n">
        <v>-261685</v>
      </c>
    </row>
    <row r="47" spans="1:9">
      <c r="A47" s="4" t="s">
        <v>137</v>
      </c>
      <c r="B47" s="6" t="n">
        <v>-11120</v>
      </c>
      <c r="C47" s="6" t="n">
        <v>0</v>
      </c>
      <c r="D47" s="5" t="n">
        <v>0</v>
      </c>
      <c r="E47" s="5" t="n">
        <v>0</v>
      </c>
      <c r="F47" s="5" t="n">
        <v>-11120</v>
      </c>
      <c r="G47" s="5" t="n">
        <v>0</v>
      </c>
      <c r="H47" s="5" t="n">
        <v>-11120</v>
      </c>
      <c r="I47" s="5" t="n">
        <v>0</v>
      </c>
    </row>
    <row r="48" spans="1:9">
      <c r="A48" s="4" t="s">
        <v>138</v>
      </c>
      <c r="B48" s="5" t="n">
        <v>0</v>
      </c>
    </row>
    <row r="49" spans="1:9">
      <c r="A49" s="4" t="s">
        <v>139</v>
      </c>
      <c r="B49" s="6" t="n">
        <v>0</v>
      </c>
    </row>
    <row r="50" spans="1:9">
      <c r="A50" s="4" t="s">
        <v>140</v>
      </c>
      <c r="C50" s="5" t="n">
        <v>24449</v>
      </c>
    </row>
    <row r="51" spans="1:9">
      <c r="A51" s="4" t="s">
        <v>141</v>
      </c>
      <c r="B51" s="5" t="n">
        <v>944</v>
      </c>
      <c r="C51" s="6" t="n">
        <v>0</v>
      </c>
      <c r="D51" s="5" t="n">
        <v>944</v>
      </c>
      <c r="E51" s="5" t="n">
        <v>0</v>
      </c>
      <c r="F51" s="5" t="n">
        <v>0</v>
      </c>
      <c r="G51" s="5" t="n">
        <v>0</v>
      </c>
      <c r="H51" s="5" t="n">
        <v>944</v>
      </c>
      <c r="I51" s="5" t="n">
        <v>0</v>
      </c>
    </row>
    <row r="52" spans="1:9">
      <c r="A52" s="4" t="s">
        <v>142</v>
      </c>
      <c r="B52" s="5" t="n">
        <v>-2410</v>
      </c>
      <c r="C52" s="5" t="n">
        <v>0</v>
      </c>
      <c r="D52" s="5" t="n">
        <v>0</v>
      </c>
      <c r="E52" s="5" t="n">
        <v>0</v>
      </c>
      <c r="F52" s="5" t="n">
        <v>0</v>
      </c>
      <c r="G52" s="5" t="n">
        <v>-2410</v>
      </c>
      <c r="H52" s="5" t="n">
        <v>-2410</v>
      </c>
      <c r="I52" s="5" t="n">
        <v>0</v>
      </c>
    </row>
    <row r="53" spans="1:9">
      <c r="A53" s="4" t="s">
        <v>150</v>
      </c>
      <c r="B53" s="5" t="n">
        <v>-9415</v>
      </c>
      <c r="C53" s="5" t="n">
        <v>0</v>
      </c>
      <c r="D53" s="5" t="n">
        <v>0</v>
      </c>
      <c r="E53" s="5" t="n">
        <v>0</v>
      </c>
      <c r="F53" s="5" t="n">
        <v>0</v>
      </c>
      <c r="G53" s="5" t="n">
        <v>0</v>
      </c>
      <c r="H53" s="5" t="n">
        <v>0</v>
      </c>
      <c r="I53" s="5" t="n">
        <v>-9415</v>
      </c>
    </row>
    <row r="54" spans="1:9">
      <c r="A54" s="4" t="s">
        <v>143</v>
      </c>
      <c r="B54" s="5" t="n">
        <v>9064</v>
      </c>
      <c r="C54" s="6" t="n">
        <v>0</v>
      </c>
      <c r="D54" s="5" t="n">
        <v>0</v>
      </c>
      <c r="E54" s="5" t="n">
        <v>0</v>
      </c>
      <c r="F54" s="5" t="n">
        <v>0</v>
      </c>
      <c r="G54" s="5" t="n">
        <v>0</v>
      </c>
      <c r="H54" s="5" t="n">
        <v>0</v>
      </c>
      <c r="I54" s="5" t="n">
        <v>9064</v>
      </c>
    </row>
    <row r="55" spans="1:9">
      <c r="A55" s="4" t="s">
        <v>151</v>
      </c>
      <c r="C55" s="5" t="n">
        <v>12391970</v>
      </c>
    </row>
    <row r="56" spans="1:9">
      <c r="A56" s="4" t="s">
        <v>152</v>
      </c>
      <c r="B56" s="6" t="n">
        <v>816266</v>
      </c>
      <c r="C56" s="6" t="n">
        <v>195</v>
      </c>
      <c r="D56" s="6" t="n">
        <v>788927</v>
      </c>
      <c r="E56" s="6" t="n">
        <v>257188</v>
      </c>
      <c r="F56" s="6" t="n">
        <v>-284461</v>
      </c>
      <c r="G56" s="6" t="n">
        <v>-2599</v>
      </c>
      <c r="H56" s="6" t="n">
        <v>759250</v>
      </c>
      <c r="I56" s="6" t="n">
        <v>570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436</v>
      </c>
      <c r="B1" s="2" t="s">
        <v>1</v>
      </c>
    </row>
    <row r="2" spans="1:5">
      <c r="B2" s="2" t="s">
        <v>2</v>
      </c>
      <c r="C2" s="2" t="s">
        <v>33</v>
      </c>
      <c r="D2" s="2" t="s">
        <v>437</v>
      </c>
      <c r="E2" s="2" t="s">
        <v>79</v>
      </c>
    </row>
    <row r="3" spans="1:5">
      <c r="A3" s="3" t="s">
        <v>438</v>
      </c>
    </row>
    <row r="4" spans="1:5">
      <c r="A4" s="4" t="s">
        <v>45</v>
      </c>
      <c r="B4" s="6" t="n">
        <v>196218</v>
      </c>
      <c r="C4" s="6" t="n">
        <v>217976</v>
      </c>
      <c r="E4" s="6" t="n">
        <v>211878</v>
      </c>
    </row>
    <row r="5" spans="1:5">
      <c r="A5" s="4" t="s">
        <v>439</v>
      </c>
      <c r="B5" s="5" t="n">
        <v>27918</v>
      </c>
      <c r="C5" s="5" t="n">
        <v>7534</v>
      </c>
    </row>
    <row r="6" spans="1:5">
      <c r="A6" s="4" t="s">
        <v>440</v>
      </c>
    </row>
    <row r="7" spans="1:5">
      <c r="A7" s="3" t="s">
        <v>438</v>
      </c>
    </row>
    <row r="8" spans="1:5">
      <c r="A8" s="4" t="s">
        <v>441</v>
      </c>
      <c r="D8" s="6" t="n">
        <v>140000</v>
      </c>
    </row>
    <row r="9" spans="1:5">
      <c r="A9" s="4" t="s">
        <v>442</v>
      </c>
      <c r="B9" s="5" t="n">
        <v>119300</v>
      </c>
    </row>
    <row r="10" spans="1:5">
      <c r="A10" s="4" t="s">
        <v>443</v>
      </c>
      <c r="D10" s="5" t="n">
        <v>20600</v>
      </c>
    </row>
    <row r="11" spans="1:5">
      <c r="A11" s="4" t="s">
        <v>45</v>
      </c>
      <c r="D11" s="5" t="n">
        <v>60737</v>
      </c>
    </row>
    <row r="12" spans="1:5">
      <c r="A12" s="4" t="s">
        <v>444</v>
      </c>
      <c r="D12" s="5" t="n">
        <v>59400</v>
      </c>
    </row>
    <row r="13" spans="1:5">
      <c r="A13" s="4" t="s">
        <v>445</v>
      </c>
      <c r="B13" s="6" t="n">
        <v>900</v>
      </c>
    </row>
    <row r="14" spans="1:5">
      <c r="A14" s="4" t="s">
        <v>446</v>
      </c>
    </row>
    <row r="15" spans="1:5">
      <c r="A15" s="3" t="s">
        <v>438</v>
      </c>
    </row>
    <row r="16" spans="1:5">
      <c r="A16" s="4" t="s">
        <v>45</v>
      </c>
      <c r="C16" s="6" t="n">
        <v>6098</v>
      </c>
    </row>
    <row r="17" spans="1:5">
      <c r="A17" s="4" t="s">
        <v>447</v>
      </c>
    </row>
    <row r="18" spans="1:5">
      <c r="A18" s="3" t="s">
        <v>438</v>
      </c>
    </row>
    <row r="19" spans="1:5">
      <c r="A19" s="4" t="s">
        <v>448</v>
      </c>
      <c r="B19" s="5" t="n">
        <v>1149340</v>
      </c>
    </row>
    <row r="20" spans="1:5">
      <c r="A20" s="4" t="s">
        <v>449</v>
      </c>
      <c r="D20" s="5" t="n">
        <v>48200</v>
      </c>
    </row>
    <row r="21" spans="1:5">
      <c r="A21" s="4" t="s">
        <v>443</v>
      </c>
      <c r="D21" s="5" t="n">
        <v>11600</v>
      </c>
    </row>
    <row r="22" spans="1:5">
      <c r="A22" s="4" t="s">
        <v>450</v>
      </c>
    </row>
    <row r="23" spans="1:5">
      <c r="A23" s="3" t="s">
        <v>438</v>
      </c>
    </row>
    <row r="24" spans="1:5">
      <c r="A24" s="4" t="s">
        <v>451</v>
      </c>
      <c r="B24" s="4" t="s">
        <v>410</v>
      </c>
    </row>
    <row r="25" spans="1:5">
      <c r="A25" s="4" t="s">
        <v>452</v>
      </c>
    </row>
    <row r="26" spans="1:5">
      <c r="A26" s="3" t="s">
        <v>438</v>
      </c>
    </row>
    <row r="27" spans="1:5">
      <c r="A27" s="4" t="s">
        <v>451</v>
      </c>
      <c r="B27" s="4" t="s">
        <v>420</v>
      </c>
    </row>
    <row r="28" spans="1:5">
      <c r="A28" s="4" t="s">
        <v>453</v>
      </c>
    </row>
    <row r="29" spans="1:5">
      <c r="A29" s="3" t="s">
        <v>438</v>
      </c>
    </row>
    <row r="30" spans="1:5">
      <c r="A30" s="4" t="s">
        <v>451</v>
      </c>
      <c r="B30" s="4" t="s">
        <v>454</v>
      </c>
    </row>
    <row r="31" spans="1:5">
      <c r="A31" s="4" t="s">
        <v>455</v>
      </c>
    </row>
    <row r="32" spans="1:5">
      <c r="A32" s="3" t="s">
        <v>438</v>
      </c>
    </row>
    <row r="33" spans="1:5">
      <c r="A33" s="4" t="s">
        <v>443</v>
      </c>
      <c r="D33" s="6" t="n">
        <v>9000</v>
      </c>
    </row>
    <row r="34" spans="1:5">
      <c r="A34" s="4" t="s">
        <v>456</v>
      </c>
    </row>
    <row r="35" spans="1:5">
      <c r="A35" s="3" t="s">
        <v>438</v>
      </c>
    </row>
    <row r="36" spans="1:5">
      <c r="A36" s="4" t="s">
        <v>457</v>
      </c>
      <c r="B36" s="4" t="s">
        <v>420</v>
      </c>
    </row>
    <row r="37" spans="1:5">
      <c r="A37" s="4" t="s">
        <v>458</v>
      </c>
    </row>
    <row r="38" spans="1:5">
      <c r="A38" s="3" t="s">
        <v>438</v>
      </c>
    </row>
    <row r="39" spans="1:5">
      <c r="A39" s="4" t="s">
        <v>459</v>
      </c>
      <c r="B39" s="4" t="s">
        <v>420</v>
      </c>
    </row>
    <row r="40" spans="1:5">
      <c r="A40" s="4" t="s">
        <v>460</v>
      </c>
      <c r="B40" s="6" t="n">
        <v>4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437</v>
      </c>
      <c r="D1" s="2" t="s">
        <v>33</v>
      </c>
      <c r="E1" s="2" t="s">
        <v>79</v>
      </c>
    </row>
    <row r="2" spans="1:5">
      <c r="A2" s="3" t="s">
        <v>34</v>
      </c>
    </row>
    <row r="3" spans="1:5">
      <c r="A3" s="4" t="s">
        <v>45</v>
      </c>
      <c r="B3" s="6" t="n">
        <v>196218</v>
      </c>
      <c r="D3" s="6" t="n">
        <v>217976</v>
      </c>
      <c r="E3" s="6" t="n">
        <v>211878</v>
      </c>
    </row>
    <row r="4" spans="1:5">
      <c r="A4" s="4" t="s">
        <v>440</v>
      </c>
    </row>
    <row r="5" spans="1:5">
      <c r="A5" s="3" t="s">
        <v>34</v>
      </c>
    </row>
    <row r="6" spans="1:5">
      <c r="A6" s="4" t="s">
        <v>35</v>
      </c>
      <c r="C6" s="6" t="n">
        <v>47201</v>
      </c>
    </row>
    <row r="7" spans="1:5">
      <c r="A7" s="4" t="s">
        <v>462</v>
      </c>
      <c r="C7" s="5" t="n">
        <v>1868</v>
      </c>
    </row>
    <row r="8" spans="1:5">
      <c r="A8" s="4" t="s">
        <v>45</v>
      </c>
      <c r="C8" s="5" t="n">
        <v>60737</v>
      </c>
    </row>
    <row r="9" spans="1:5">
      <c r="A9" s="4" t="s">
        <v>463</v>
      </c>
      <c r="C9" s="5" t="n">
        <v>26638</v>
      </c>
    </row>
    <row r="10" spans="1:5">
      <c r="A10" s="4" t="s">
        <v>47</v>
      </c>
      <c r="C10" s="5" t="n">
        <v>980</v>
      </c>
    </row>
    <row r="11" spans="1:5">
      <c r="A11" s="4" t="s">
        <v>48</v>
      </c>
      <c r="C11" s="5" t="n">
        <v>5071</v>
      </c>
    </row>
    <row r="12" spans="1:5">
      <c r="A12" s="4" t="s">
        <v>464</v>
      </c>
      <c r="C12" s="5" t="n">
        <v>142495</v>
      </c>
    </row>
    <row r="13" spans="1:5">
      <c r="A13" s="3" t="s">
        <v>465</v>
      </c>
    </row>
    <row r="14" spans="1:5">
      <c r="A14" s="4" t="s">
        <v>56</v>
      </c>
      <c r="C14" s="5" t="n">
        <v>15387</v>
      </c>
    </row>
    <row r="15" spans="1:5">
      <c r="A15" s="4" t="s">
        <v>57</v>
      </c>
      <c r="C15" s="5" t="n">
        <v>7814</v>
      </c>
    </row>
    <row r="16" spans="1:5">
      <c r="A16" s="4" t="s">
        <v>466</v>
      </c>
      <c r="C16" s="5" t="n">
        <v>23201</v>
      </c>
    </row>
    <row r="17" spans="1:5">
      <c r="A17" s="4" t="s">
        <v>467</v>
      </c>
      <c r="C17" s="6" t="n">
        <v>1192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79</v>
      </c>
    </row>
    <row r="3" spans="1:4">
      <c r="A3" s="3" t="s">
        <v>469</v>
      </c>
    </row>
    <row r="4" spans="1:4">
      <c r="A4" s="4" t="s">
        <v>88</v>
      </c>
      <c r="B4" s="6" t="n">
        <v>755146</v>
      </c>
      <c r="C4" s="6" t="n">
        <v>753369</v>
      </c>
      <c r="D4" s="6" t="n">
        <v>752197</v>
      </c>
    </row>
    <row r="5" spans="1:4">
      <c r="A5" s="4" t="s">
        <v>106</v>
      </c>
      <c r="B5" s="6" t="n">
        <v>-16411</v>
      </c>
      <c r="C5" s="6" t="n">
        <v>47290</v>
      </c>
      <c r="D5" s="6" t="n">
        <v>579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3</v>
      </c>
    </row>
    <row r="2" spans="1:3">
      <c r="A2" s="3" t="s">
        <v>471</v>
      </c>
    </row>
    <row r="3" spans="1:3">
      <c r="A3" s="4" t="s">
        <v>472</v>
      </c>
      <c r="B3" s="6" t="n">
        <v>6363</v>
      </c>
      <c r="C3" s="6" t="n">
        <v>9505</v>
      </c>
    </row>
    <row r="4" spans="1:3">
      <c r="A4" s="4" t="s">
        <v>473</v>
      </c>
      <c r="B4" s="5" t="n">
        <v>103486</v>
      </c>
      <c r="C4" s="5" t="n">
        <v>18460</v>
      </c>
    </row>
    <row r="5" spans="1:3">
      <c r="A5" s="4" t="s">
        <v>474</v>
      </c>
      <c r="B5" s="5" t="n">
        <v>21018</v>
      </c>
      <c r="C5" s="5" t="n">
        <v>48654</v>
      </c>
    </row>
    <row r="6" spans="1:3">
      <c r="A6" s="4" t="s">
        <v>475</v>
      </c>
      <c r="B6" s="5" t="n">
        <v>63090</v>
      </c>
      <c r="C6" s="5" t="n">
        <v>111591</v>
      </c>
    </row>
    <row r="7" spans="1:3">
      <c r="A7" s="4" t="s">
        <v>476</v>
      </c>
      <c r="B7" s="5" t="n">
        <v>559329</v>
      </c>
      <c r="C7" s="5" t="n">
        <v>416966</v>
      </c>
    </row>
    <row r="8" spans="1:3">
      <c r="A8" s="4" t="s">
        <v>477</v>
      </c>
      <c r="B8" s="5" t="n">
        <v>35175</v>
      </c>
      <c r="C8" s="5" t="n">
        <v>33068</v>
      </c>
    </row>
    <row r="9" spans="1:3">
      <c r="A9" s="4" t="s">
        <v>478</v>
      </c>
      <c r="B9" s="5" t="n">
        <v>5638</v>
      </c>
      <c r="C9" s="5" t="n">
        <v>121794</v>
      </c>
    </row>
    <row r="10" spans="1:3">
      <c r="A10" s="4" t="s">
        <v>479</v>
      </c>
      <c r="B10" s="5" t="n">
        <v>205685</v>
      </c>
      <c r="C10" s="5" t="n">
        <v>188140</v>
      </c>
    </row>
    <row r="11" spans="1:3">
      <c r="A11" s="4" t="s">
        <v>480</v>
      </c>
      <c r="B11" s="5" t="n">
        <v>29970</v>
      </c>
      <c r="C11" s="5" t="n">
        <v>7729</v>
      </c>
    </row>
    <row r="12" spans="1:3">
      <c r="A12" s="4" t="s">
        <v>481</v>
      </c>
      <c r="B12" s="5" t="n">
        <v>29217</v>
      </c>
      <c r="C12" s="5" t="n">
        <v>35027</v>
      </c>
    </row>
    <row r="13" spans="1:3">
      <c r="A13" s="4" t="s">
        <v>43</v>
      </c>
      <c r="B13" s="5" t="n">
        <v>1058971</v>
      </c>
      <c r="C13" s="5" t="n">
        <v>990934</v>
      </c>
    </row>
    <row r="14" spans="1:3">
      <c r="A14" s="4" t="s">
        <v>472</v>
      </c>
      <c r="B14" s="5" t="n">
        <v>89453</v>
      </c>
      <c r="C14" s="5" t="n">
        <v>15740</v>
      </c>
    </row>
    <row r="15" spans="1:3">
      <c r="A15" s="4" t="s">
        <v>474</v>
      </c>
      <c r="B15" s="5" t="n">
        <v>17324</v>
      </c>
      <c r="C15" s="5" t="n">
        <v>39909</v>
      </c>
    </row>
    <row r="16" spans="1:3">
      <c r="A16" s="4" t="s">
        <v>479</v>
      </c>
      <c r="B16" s="5" t="n">
        <v>6723</v>
      </c>
      <c r="C16" s="5" t="n">
        <v>21267</v>
      </c>
    </row>
    <row r="17" spans="1:3">
      <c r="A17" s="4" t="s">
        <v>480</v>
      </c>
      <c r="B17" s="5" t="n">
        <v>180650</v>
      </c>
      <c r="C17" s="5" t="n">
        <v>159037</v>
      </c>
    </row>
    <row r="18" spans="1:3">
      <c r="A18" s="4" t="s">
        <v>481</v>
      </c>
      <c r="B18" s="5" t="n">
        <v>5207</v>
      </c>
      <c r="C18" s="5" t="n">
        <v>3202</v>
      </c>
    </row>
    <row r="19" spans="1:3">
      <c r="A19" s="4" t="s">
        <v>482</v>
      </c>
      <c r="B19" s="5" t="n">
        <v>299357</v>
      </c>
      <c r="C19" s="5" t="n">
        <v>239155</v>
      </c>
    </row>
    <row r="20" spans="1:3">
      <c r="A20" s="4" t="s">
        <v>42</v>
      </c>
      <c r="B20" s="5" t="n">
        <v>594361</v>
      </c>
      <c r="C20" s="5" t="n">
        <v>707355</v>
      </c>
    </row>
    <row r="21" spans="1:3">
      <c r="A21" s="4" t="s">
        <v>483</v>
      </c>
    </row>
    <row r="22" spans="1:3">
      <c r="A22" s="3" t="s">
        <v>471</v>
      </c>
    </row>
    <row r="23" spans="1:3">
      <c r="A23" s="4" t="s">
        <v>475</v>
      </c>
      <c r="B23" s="5" t="n">
        <v>1300</v>
      </c>
      <c r="C23" s="5" t="n">
        <v>7500</v>
      </c>
    </row>
    <row r="24" spans="1:3">
      <c r="A24" s="4" t="s">
        <v>476</v>
      </c>
      <c r="B24" s="5" t="n">
        <v>55200</v>
      </c>
      <c r="C24" s="5" t="n">
        <v>35100</v>
      </c>
    </row>
    <row r="25" spans="1:3">
      <c r="A25" s="4" t="s">
        <v>481</v>
      </c>
      <c r="B25" s="5" t="n">
        <v>1200</v>
      </c>
      <c r="C25" s="5" t="n">
        <v>800</v>
      </c>
    </row>
    <row r="26" spans="1:3">
      <c r="A26" s="4" t="s">
        <v>43</v>
      </c>
      <c r="B26" s="5" t="n">
        <v>57700</v>
      </c>
      <c r="C26" s="5" t="n">
        <v>43397</v>
      </c>
    </row>
    <row r="27" spans="1:3">
      <c r="A27" s="4" t="s">
        <v>482</v>
      </c>
      <c r="B27" s="5" t="n">
        <v>631</v>
      </c>
      <c r="C27" s="5" t="n">
        <v>4586</v>
      </c>
    </row>
    <row r="28" spans="1:3">
      <c r="A28" s="4" t="s">
        <v>484</v>
      </c>
    </row>
    <row r="29" spans="1:3">
      <c r="A29" s="3" t="s">
        <v>471</v>
      </c>
    </row>
    <row r="30" spans="1:3">
      <c r="A30" s="4" t="s">
        <v>43</v>
      </c>
      <c r="B30" s="5" t="n">
        <v>1001271</v>
      </c>
      <c r="C30" s="5" t="n">
        <v>947537</v>
      </c>
    </row>
    <row r="31" spans="1:3">
      <c r="A31" s="4" t="s">
        <v>482</v>
      </c>
      <c r="B31" s="6" t="n">
        <v>298726</v>
      </c>
      <c r="C31" s="6" t="n">
        <v>2345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3</v>
      </c>
    </row>
    <row r="2" spans="1:3">
      <c r="A2" s="3" t="s">
        <v>486</v>
      </c>
    </row>
    <row r="3" spans="1:3">
      <c r="A3" s="4" t="s">
        <v>487</v>
      </c>
      <c r="B3" s="6" t="n">
        <v>3761227</v>
      </c>
      <c r="C3" s="6" t="n">
        <v>7122347</v>
      </c>
    </row>
    <row r="4" spans="1:3">
      <c r="A4" s="4" t="s">
        <v>41</v>
      </c>
    </row>
    <row r="5" spans="1:3">
      <c r="A5" s="3" t="s">
        <v>486</v>
      </c>
    </row>
    <row r="6" spans="1:3">
      <c r="A6" s="4" t="s">
        <v>488</v>
      </c>
      <c r="B6" s="5" t="n">
        <v>302907</v>
      </c>
      <c r="C6" s="5" t="n">
        <v>412463</v>
      </c>
    </row>
    <row r="7" spans="1:3">
      <c r="A7" s="4" t="s">
        <v>55</v>
      </c>
    </row>
    <row r="8" spans="1:3">
      <c r="A8" s="3" t="s">
        <v>486</v>
      </c>
    </row>
    <row r="9" spans="1:3">
      <c r="A9" s="4" t="s">
        <v>489</v>
      </c>
      <c r="B9" s="5" t="n">
        <v>274653</v>
      </c>
      <c r="C9" s="5" t="n">
        <v>394648</v>
      </c>
    </row>
    <row r="10" spans="1:3">
      <c r="A10" s="4" t="s">
        <v>490</v>
      </c>
    </row>
    <row r="11" spans="1:3">
      <c r="A11" s="3" t="s">
        <v>486</v>
      </c>
    </row>
    <row r="12" spans="1:3">
      <c r="A12" s="4" t="s">
        <v>487</v>
      </c>
      <c r="B12" s="5" t="n">
        <v>3330207</v>
      </c>
      <c r="C12" s="5" t="n">
        <v>4392440</v>
      </c>
    </row>
    <row r="13" spans="1:3">
      <c r="A13" s="4" t="s">
        <v>491</v>
      </c>
    </row>
    <row r="14" spans="1:3">
      <c r="A14" s="3" t="s">
        <v>486</v>
      </c>
    </row>
    <row r="15" spans="1:3">
      <c r="A15" s="4" t="s">
        <v>488</v>
      </c>
      <c r="B15" s="5" t="n">
        <v>288955</v>
      </c>
      <c r="C15" s="5" t="n">
        <v>406888</v>
      </c>
    </row>
    <row r="16" spans="1:3">
      <c r="A16" s="4" t="s">
        <v>492</v>
      </c>
    </row>
    <row r="17" spans="1:3">
      <c r="A17" s="3" t="s">
        <v>486</v>
      </c>
    </row>
    <row r="18" spans="1:3">
      <c r="A18" s="4" t="s">
        <v>489</v>
      </c>
      <c r="B18" s="5" t="n">
        <v>272819</v>
      </c>
      <c r="C18" s="5" t="n">
        <v>386284</v>
      </c>
    </row>
    <row r="19" spans="1:3">
      <c r="A19" s="4" t="s">
        <v>493</v>
      </c>
    </row>
    <row r="20" spans="1:3">
      <c r="A20" s="3" t="s">
        <v>486</v>
      </c>
    </row>
    <row r="21" spans="1:3">
      <c r="A21" s="4" t="s">
        <v>487</v>
      </c>
      <c r="B21" s="5" t="n">
        <v>423550</v>
      </c>
      <c r="C21" s="5" t="n">
        <v>290600</v>
      </c>
    </row>
    <row r="22" spans="1:3">
      <c r="A22" s="4" t="s">
        <v>494</v>
      </c>
    </row>
    <row r="23" spans="1:3">
      <c r="A23" s="3" t="s">
        <v>486</v>
      </c>
    </row>
    <row r="24" spans="1:3">
      <c r="A24" s="4" t="s">
        <v>488</v>
      </c>
      <c r="B24" s="5" t="n">
        <v>13952</v>
      </c>
      <c r="C24" s="5" t="n">
        <v>0</v>
      </c>
    </row>
    <row r="25" spans="1:3">
      <c r="A25" s="4" t="s">
        <v>495</v>
      </c>
    </row>
    <row r="26" spans="1:3">
      <c r="A26" s="3" t="s">
        <v>486</v>
      </c>
    </row>
    <row r="27" spans="1:3">
      <c r="A27" s="4" t="s">
        <v>489</v>
      </c>
      <c r="B27" s="5" t="n">
        <v>1707</v>
      </c>
      <c r="C27" s="5" t="n">
        <v>7685</v>
      </c>
    </row>
    <row r="28" spans="1:3">
      <c r="A28" s="4" t="s">
        <v>496</v>
      </c>
    </row>
    <row r="29" spans="1:3">
      <c r="A29" s="3" t="s">
        <v>486</v>
      </c>
    </row>
    <row r="30" spans="1:3">
      <c r="A30" s="4" t="s">
        <v>487</v>
      </c>
      <c r="B30" s="5" t="n">
        <v>7470</v>
      </c>
      <c r="C30" s="5" t="n">
        <v>94270</v>
      </c>
    </row>
    <row r="31" spans="1:3">
      <c r="A31" s="4" t="s">
        <v>497</v>
      </c>
    </row>
    <row r="32" spans="1:3">
      <c r="A32" s="3" t="s">
        <v>486</v>
      </c>
    </row>
    <row r="33" spans="1:3">
      <c r="A33" s="4" t="s">
        <v>488</v>
      </c>
      <c r="B33" s="5" t="n">
        <v>0</v>
      </c>
      <c r="C33" s="5" t="n">
        <v>5411</v>
      </c>
    </row>
    <row r="34" spans="1:3">
      <c r="A34" s="4" t="s">
        <v>498</v>
      </c>
    </row>
    <row r="35" spans="1:3">
      <c r="A35" s="3" t="s">
        <v>486</v>
      </c>
    </row>
    <row r="36" spans="1:3">
      <c r="A36" s="4" t="s">
        <v>489</v>
      </c>
      <c r="B36" s="5" t="n">
        <v>127</v>
      </c>
      <c r="C36" s="5" t="n">
        <v>530</v>
      </c>
    </row>
    <row r="37" spans="1:3">
      <c r="A37" s="4" t="s">
        <v>499</v>
      </c>
    </row>
    <row r="38" spans="1:3">
      <c r="A38" s="3" t="s">
        <v>486</v>
      </c>
    </row>
    <row r="39" spans="1:3">
      <c r="A39" s="4" t="s">
        <v>487</v>
      </c>
      <c r="B39" s="5" t="n">
        <v>0</v>
      </c>
      <c r="C39" s="5" t="n">
        <v>2345037</v>
      </c>
    </row>
    <row r="40" spans="1:3">
      <c r="A40" s="4" t="s">
        <v>500</v>
      </c>
    </row>
    <row r="41" spans="1:3">
      <c r="A41" s="3" t="s">
        <v>486</v>
      </c>
    </row>
    <row r="42" spans="1:3">
      <c r="A42" s="4" t="s">
        <v>488</v>
      </c>
      <c r="B42" s="5" t="n">
        <v>0</v>
      </c>
      <c r="C42" s="5" t="n">
        <v>164</v>
      </c>
    </row>
    <row r="43" spans="1:3">
      <c r="A43" s="4" t="s">
        <v>501</v>
      </c>
    </row>
    <row r="44" spans="1:3">
      <c r="A44" s="3" t="s">
        <v>486</v>
      </c>
    </row>
    <row r="45" spans="1:3">
      <c r="A45" s="4" t="s">
        <v>489</v>
      </c>
      <c r="B45" s="6" t="n">
        <v>0</v>
      </c>
      <c r="C45" s="6" t="n">
        <v>1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3</v>
      </c>
      <c r="D2" s="2" t="s">
        <v>79</v>
      </c>
    </row>
    <row r="3" spans="1:4">
      <c r="A3" s="3" t="s">
        <v>503</v>
      </c>
    </row>
    <row r="4" spans="1:4">
      <c r="A4" s="4" t="s">
        <v>504</v>
      </c>
      <c r="B4" s="6" t="n">
        <v>20034</v>
      </c>
      <c r="C4" s="6" t="n">
        <v>10236</v>
      </c>
      <c r="D4" s="6" t="n">
        <v>-4511</v>
      </c>
    </row>
    <row r="5" spans="1:4">
      <c r="A5" s="4" t="s">
        <v>505</v>
      </c>
    </row>
    <row r="6" spans="1:4">
      <c r="A6" s="3" t="s">
        <v>503</v>
      </c>
    </row>
    <row r="7" spans="1:4">
      <c r="A7" s="4" t="s">
        <v>504</v>
      </c>
      <c r="B7" s="5" t="n">
        <v>-4151</v>
      </c>
      <c r="C7" s="5" t="n">
        <v>-2274</v>
      </c>
      <c r="D7" s="5" t="n">
        <v>-2790</v>
      </c>
    </row>
    <row r="8" spans="1:4">
      <c r="A8" s="4" t="s">
        <v>506</v>
      </c>
    </row>
    <row r="9" spans="1:4">
      <c r="A9" s="3" t="s">
        <v>503</v>
      </c>
    </row>
    <row r="10" spans="1:4">
      <c r="A10" s="4" t="s">
        <v>504</v>
      </c>
      <c r="B10" s="5" t="n">
        <v>19613</v>
      </c>
      <c r="C10" s="5" t="n">
        <v>534</v>
      </c>
      <c r="D10" s="5" t="n">
        <v>-1678</v>
      </c>
    </row>
    <row r="11" spans="1:4">
      <c r="A11" s="4" t="s">
        <v>507</v>
      </c>
    </row>
    <row r="12" spans="1:4">
      <c r="A12" s="3" t="s">
        <v>503</v>
      </c>
    </row>
    <row r="13" spans="1:4">
      <c r="A13" s="4" t="s">
        <v>504</v>
      </c>
      <c r="B13" s="5" t="n">
        <v>4317</v>
      </c>
      <c r="C13" s="5" t="n">
        <v>12228</v>
      </c>
      <c r="D13" s="5" t="n">
        <v>-1080</v>
      </c>
    </row>
    <row r="14" spans="1:4">
      <c r="A14" s="4" t="s">
        <v>508</v>
      </c>
    </row>
    <row r="15" spans="1:4">
      <c r="A15" s="3" t="s">
        <v>503</v>
      </c>
    </row>
    <row r="16" spans="1:4">
      <c r="A16" s="4" t="s">
        <v>504</v>
      </c>
      <c r="B16" s="6" t="n">
        <v>255</v>
      </c>
      <c r="C16" s="6" t="n">
        <v>-252</v>
      </c>
      <c r="D16" s="6" t="n">
        <v>10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27</v>
      </c>
    </row>
    <row r="2" spans="1:2">
      <c r="A2" s="4" t="s">
        <v>510</v>
      </c>
    </row>
    <row r="3" spans="1:2">
      <c r="A3" s="3" t="s">
        <v>511</v>
      </c>
    </row>
    <row r="4" spans="1:2">
      <c r="A4" s="4" t="s">
        <v>512</v>
      </c>
      <c r="B4" s="8" t="n">
        <v>22.7</v>
      </c>
    </row>
    <row r="5" spans="1:2">
      <c r="A5" s="4" t="s">
        <v>513</v>
      </c>
      <c r="B5" s="9" t="n">
        <v>183.4</v>
      </c>
    </row>
    <row r="6" spans="1:2">
      <c r="A6" s="4" t="s">
        <v>514</v>
      </c>
    </row>
    <row r="7" spans="1:2">
      <c r="A7" s="3" t="s">
        <v>511</v>
      </c>
    </row>
    <row r="8" spans="1:2">
      <c r="A8" s="4" t="s">
        <v>512</v>
      </c>
      <c r="B8" s="8" t="n">
        <v>1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3</v>
      </c>
      <c r="D2" s="2" t="s">
        <v>79</v>
      </c>
    </row>
    <row r="3" spans="1:4">
      <c r="A3" s="3" t="s">
        <v>516</v>
      </c>
    </row>
    <row r="4" spans="1:4">
      <c r="A4" s="4" t="s">
        <v>517</v>
      </c>
      <c r="B4" s="8" t="n">
        <v>19.7</v>
      </c>
      <c r="C4" s="8" t="n">
        <v>19.7</v>
      </c>
    </row>
    <row r="5" spans="1:4">
      <c r="A5" s="4" t="s">
        <v>518</v>
      </c>
      <c r="B5" s="8" t="n">
        <v>1.8</v>
      </c>
      <c r="C5" s="8" t="n">
        <v>1.3</v>
      </c>
      <c r="D5" s="8" t="n">
        <v>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519</v>
      </c>
      <c r="B1" s="2" t="s">
        <v>1</v>
      </c>
    </row>
    <row r="2" spans="1:2">
      <c r="B2" s="2" t="s">
        <v>2</v>
      </c>
    </row>
    <row r="3" spans="1:2">
      <c r="A3" s="4" t="s">
        <v>520</v>
      </c>
    </row>
    <row r="4" spans="1:2">
      <c r="A4" s="3" t="s">
        <v>521</v>
      </c>
    </row>
    <row r="5" spans="1:2">
      <c r="A5" s="4" t="s">
        <v>522</v>
      </c>
      <c r="B5" s="9" t="n">
        <v>1.7</v>
      </c>
    </row>
    <row r="6" spans="1:2">
      <c r="A6" s="4" t="s">
        <v>523</v>
      </c>
      <c r="B6" s="9" t="n">
        <v>9.9</v>
      </c>
    </row>
    <row r="7" spans="1:2">
      <c r="A7" s="4" t="s">
        <v>524</v>
      </c>
    </row>
    <row r="8" spans="1:2">
      <c r="A8" s="3" t="s">
        <v>521</v>
      </c>
    </row>
    <row r="9" spans="1:2">
      <c r="A9" s="4" t="s">
        <v>522</v>
      </c>
      <c r="B9" s="9" t="n">
        <v>4.1</v>
      </c>
    </row>
    <row r="10" spans="1:2">
      <c r="A10" s="4" t="s">
        <v>523</v>
      </c>
      <c r="B10" s="5" t="n">
        <v>15</v>
      </c>
    </row>
    <row r="11" spans="1:2">
      <c r="A11" s="4" t="s">
        <v>525</v>
      </c>
    </row>
    <row r="12" spans="1:2">
      <c r="A12" s="3" t="s">
        <v>521</v>
      </c>
    </row>
    <row r="13" spans="1:2">
      <c r="A13" s="4" t="s">
        <v>522</v>
      </c>
      <c r="B13" s="9" t="n">
        <v>3.8</v>
      </c>
    </row>
    <row r="14" spans="1:2">
      <c r="A14" s="4" t="s">
        <v>523</v>
      </c>
      <c r="B14" s="5" t="n">
        <v>12</v>
      </c>
    </row>
    <row r="15" spans="1:2">
      <c r="A15" s="4" t="s">
        <v>526</v>
      </c>
    </row>
    <row r="16" spans="1:2">
      <c r="A16" s="3" t="s">
        <v>521</v>
      </c>
    </row>
    <row r="17" spans="1:2">
      <c r="A17" s="4" t="s">
        <v>527</v>
      </c>
      <c r="B17" s="4" t="s">
        <v>528</v>
      </c>
    </row>
    <row r="18" spans="1:2">
      <c r="A18" s="4" t="s">
        <v>529</v>
      </c>
    </row>
    <row r="19" spans="1:2">
      <c r="A19" s="3" t="s">
        <v>521</v>
      </c>
    </row>
    <row r="20" spans="1:2">
      <c r="A20" s="4" t="s">
        <v>527</v>
      </c>
      <c r="B20" s="4" t="s">
        <v>530</v>
      </c>
    </row>
    <row r="21" spans="1:2">
      <c r="A21" s="4" t="s">
        <v>531</v>
      </c>
    </row>
    <row r="22" spans="1:2">
      <c r="A22" s="3" t="s">
        <v>521</v>
      </c>
    </row>
    <row r="23" spans="1:2">
      <c r="A23" s="4" t="s">
        <v>527</v>
      </c>
      <c r="B23" s="4" t="s">
        <v>532</v>
      </c>
    </row>
    <row r="24" spans="1:2">
      <c r="A24" s="4" t="s">
        <v>533</v>
      </c>
    </row>
    <row r="25" spans="1:2">
      <c r="A25" s="3" t="s">
        <v>521</v>
      </c>
    </row>
    <row r="26" spans="1:2">
      <c r="A26" s="4" t="s">
        <v>534</v>
      </c>
      <c r="B26" s="4" t="s">
        <v>535</v>
      </c>
    </row>
    <row r="27" spans="1:2">
      <c r="A27" s="4" t="s">
        <v>536</v>
      </c>
    </row>
    <row r="28" spans="1:2">
      <c r="A28" s="3" t="s">
        <v>521</v>
      </c>
    </row>
    <row r="29" spans="1:2">
      <c r="A29" s="4" t="s">
        <v>534</v>
      </c>
      <c r="B29" s="4" t="s">
        <v>537</v>
      </c>
    </row>
    <row r="30" spans="1:2">
      <c r="A30" s="4" t="s">
        <v>538</v>
      </c>
    </row>
    <row r="31" spans="1:2">
      <c r="A31" s="3" t="s">
        <v>521</v>
      </c>
    </row>
    <row r="32" spans="1:2">
      <c r="A32" s="4" t="s">
        <v>534</v>
      </c>
      <c r="B32" s="4" t="s">
        <v>539</v>
      </c>
    </row>
    <row r="33" spans="1:2">
      <c r="A33" s="4" t="s">
        <v>540</v>
      </c>
    </row>
    <row r="34" spans="1:2">
      <c r="A34" s="3" t="s">
        <v>521</v>
      </c>
    </row>
    <row r="35" spans="1:2">
      <c r="A35" s="4" t="s">
        <v>534</v>
      </c>
      <c r="B35" s="4" t="s">
        <v>541</v>
      </c>
    </row>
    <row r="36" spans="1:2">
      <c r="A36" s="4" t="s">
        <v>542</v>
      </c>
    </row>
    <row r="37" spans="1:2">
      <c r="A37" s="3" t="s">
        <v>521</v>
      </c>
    </row>
    <row r="38" spans="1:2">
      <c r="A38" s="4" t="s">
        <v>534</v>
      </c>
      <c r="B38" s="4" t="s">
        <v>543</v>
      </c>
    </row>
    <row r="39" spans="1:2">
      <c r="A39" s="4" t="s">
        <v>544</v>
      </c>
    </row>
    <row r="40" spans="1:2">
      <c r="A40" s="3" t="s">
        <v>521</v>
      </c>
    </row>
    <row r="41" spans="1:2">
      <c r="A41" s="4" t="s">
        <v>534</v>
      </c>
      <c r="B41" s="4" t="s">
        <v>545</v>
      </c>
    </row>
    <row r="42" spans="1:2">
      <c r="A42" s="4" t="s">
        <v>546</v>
      </c>
    </row>
    <row r="43" spans="1:2">
      <c r="A43" s="3" t="s">
        <v>521</v>
      </c>
    </row>
    <row r="44" spans="1:2">
      <c r="A44" s="4" t="s">
        <v>534</v>
      </c>
      <c r="B44" s="4" t="s">
        <v>547</v>
      </c>
    </row>
    <row r="45" spans="1:2">
      <c r="A45" s="4" t="s">
        <v>548</v>
      </c>
    </row>
    <row r="46" spans="1:2">
      <c r="A46" s="3" t="s">
        <v>521</v>
      </c>
    </row>
    <row r="47" spans="1:2">
      <c r="A47" s="4" t="s">
        <v>534</v>
      </c>
      <c r="B47" s="4" t="s">
        <v>549</v>
      </c>
    </row>
    <row r="48" spans="1:2">
      <c r="A48" s="4" t="s">
        <v>550</v>
      </c>
    </row>
    <row r="49" spans="1:2">
      <c r="A49" s="3" t="s">
        <v>521</v>
      </c>
    </row>
    <row r="50" spans="1:2">
      <c r="A50" s="4" t="s">
        <v>551</v>
      </c>
      <c r="B50" s="4" t="s">
        <v>552</v>
      </c>
    </row>
    <row r="51" spans="1:2">
      <c r="A51" s="4" t="s">
        <v>553</v>
      </c>
      <c r="B51" s="4" t="s">
        <v>554</v>
      </c>
    </row>
    <row r="52" spans="1:2">
      <c r="A52" s="4" t="s">
        <v>555</v>
      </c>
      <c r="B52" s="4" t="s">
        <v>552</v>
      </c>
    </row>
    <row r="53" spans="1:2">
      <c r="A53" s="4" t="s">
        <v>556</v>
      </c>
      <c r="B53" s="4" t="s">
        <v>557</v>
      </c>
    </row>
    <row r="54" spans="1:2">
      <c r="A54" s="4" t="s">
        <v>558</v>
      </c>
    </row>
    <row r="55" spans="1:2">
      <c r="A55" s="3" t="s">
        <v>521</v>
      </c>
    </row>
    <row r="56" spans="1:2">
      <c r="A56" s="4" t="s">
        <v>551</v>
      </c>
      <c r="B56" s="4" t="s">
        <v>559</v>
      </c>
    </row>
    <row r="57" spans="1:2">
      <c r="A57" s="4" t="s">
        <v>553</v>
      </c>
      <c r="B57" s="4" t="s">
        <v>560</v>
      </c>
    </row>
    <row r="58" spans="1:2">
      <c r="A58" s="4" t="s">
        <v>555</v>
      </c>
      <c r="B58" s="4" t="s">
        <v>561</v>
      </c>
    </row>
    <row r="59" spans="1:2">
      <c r="A59" s="4" t="s">
        <v>556</v>
      </c>
      <c r="B59" s="4" t="s">
        <v>562</v>
      </c>
    </row>
    <row r="60" spans="1:2">
      <c r="A60" s="4" t="s">
        <v>563</v>
      </c>
    </row>
    <row r="61" spans="1:2">
      <c r="A61" s="3" t="s">
        <v>521</v>
      </c>
    </row>
    <row r="62" spans="1:2">
      <c r="A62" s="4" t="s">
        <v>551</v>
      </c>
      <c r="B62" s="4" t="s">
        <v>564</v>
      </c>
    </row>
    <row r="63" spans="1:2">
      <c r="A63" s="4" t="s">
        <v>553</v>
      </c>
      <c r="B63" s="4" t="s">
        <v>565</v>
      </c>
    </row>
    <row r="64" spans="1:2">
      <c r="A64" s="4" t="s">
        <v>555</v>
      </c>
      <c r="B64" s="4" t="s">
        <v>566</v>
      </c>
    </row>
    <row r="65" spans="1:2">
      <c r="A65" s="4" t="s">
        <v>556</v>
      </c>
      <c r="B65" s="4" t="s">
        <v>567</v>
      </c>
    </row>
    <row r="66" spans="1:2">
      <c r="A66" s="4" t="s">
        <v>568</v>
      </c>
    </row>
    <row r="67" spans="1:2">
      <c r="A67" s="3" t="s">
        <v>521</v>
      </c>
    </row>
    <row r="68" spans="1:2">
      <c r="A68" s="4" t="s">
        <v>527</v>
      </c>
      <c r="B68" s="4" t="s">
        <v>569</v>
      </c>
    </row>
    <row r="69" spans="1:2">
      <c r="A69" s="4" t="s">
        <v>570</v>
      </c>
    </row>
    <row r="70" spans="1:2">
      <c r="A70" s="3" t="s">
        <v>521</v>
      </c>
    </row>
    <row r="71" spans="1:2">
      <c r="A71" s="4" t="s">
        <v>527</v>
      </c>
      <c r="B71" s="4" t="s">
        <v>571</v>
      </c>
    </row>
    <row r="72" spans="1:2">
      <c r="A72" s="4" t="s">
        <v>572</v>
      </c>
    </row>
    <row r="73" spans="1:2">
      <c r="A73" s="3" t="s">
        <v>521</v>
      </c>
    </row>
    <row r="74" spans="1:2">
      <c r="A74" s="4" t="s">
        <v>527</v>
      </c>
      <c r="B74" s="4" t="s">
        <v>5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3</v>
      </c>
    </row>
    <row r="3" spans="1:3">
      <c r="A3" s="3" t="s">
        <v>575</v>
      </c>
    </row>
    <row r="4" spans="1:3">
      <c r="A4" s="4" t="s">
        <v>576</v>
      </c>
      <c r="B4" s="6" t="n">
        <v>156102</v>
      </c>
      <c r="C4" s="6" t="n">
        <v>144318</v>
      </c>
    </row>
    <row r="5" spans="1:3">
      <c r="A5" s="4" t="s">
        <v>577</v>
      </c>
      <c r="B5" s="5" t="n">
        <v>9088</v>
      </c>
    </row>
    <row r="6" spans="1:3">
      <c r="A6" s="4" t="s">
        <v>578</v>
      </c>
      <c r="B6" s="5" t="n">
        <v>0</v>
      </c>
    </row>
    <row r="7" spans="1:3">
      <c r="A7" s="4" t="s">
        <v>579</v>
      </c>
    </row>
    <row r="8" spans="1:3">
      <c r="A8" s="3" t="s">
        <v>575</v>
      </c>
    </row>
    <row r="9" spans="1:3">
      <c r="A9" s="4" t="s">
        <v>49</v>
      </c>
      <c r="B9" s="5" t="n">
        <v>1278785</v>
      </c>
      <c r="C9" s="5" t="n">
        <v>1224071</v>
      </c>
    </row>
    <row r="10" spans="1:3">
      <c r="A10" s="4" t="s">
        <v>580</v>
      </c>
    </row>
    <row r="11" spans="1:3">
      <c r="A11" s="3" t="s">
        <v>575</v>
      </c>
    </row>
    <row r="12" spans="1:3">
      <c r="A12" s="4" t="s">
        <v>49</v>
      </c>
      <c r="B12" s="6" t="n">
        <v>147143</v>
      </c>
      <c r="C12" s="6" t="n">
        <v>238281</v>
      </c>
    </row>
    <row r="13" spans="1:3">
      <c r="A13" s="4" t="s">
        <v>581</v>
      </c>
      <c r="B13" s="4" t="s">
        <v>582</v>
      </c>
      <c r="C13" s="4" t="s">
        <v>583</v>
      </c>
    </row>
    <row r="14" spans="1:3">
      <c r="A14" s="4" t="s">
        <v>584</v>
      </c>
    </row>
    <row r="15" spans="1:3">
      <c r="A15" s="3" t="s">
        <v>575</v>
      </c>
    </row>
    <row r="16" spans="1:3">
      <c r="A16" s="4" t="s">
        <v>585</v>
      </c>
      <c r="B16" s="4" t="s">
        <v>586</v>
      </c>
    </row>
    <row r="17" spans="1:3">
      <c r="A17" s="4" t="s">
        <v>587</v>
      </c>
      <c r="B17" s="4" t="s">
        <v>588</v>
      </c>
    </row>
    <row r="18" spans="1:3">
      <c r="A18" s="4" t="s">
        <v>589</v>
      </c>
    </row>
    <row r="19" spans="1:3">
      <c r="A19" s="3" t="s">
        <v>575</v>
      </c>
    </row>
    <row r="20" spans="1:3">
      <c r="A20" s="4" t="s">
        <v>585</v>
      </c>
      <c r="B20" s="4" t="s">
        <v>590</v>
      </c>
    </row>
    <row r="21" spans="1:3">
      <c r="A21" s="4" t="s">
        <v>587</v>
      </c>
      <c r="B21" s="4" t="s">
        <v>591</v>
      </c>
    </row>
    <row r="22" spans="1:3">
      <c r="A22" s="4" t="s">
        <v>66</v>
      </c>
    </row>
    <row r="23" spans="1:3">
      <c r="A23" s="3" t="s">
        <v>575</v>
      </c>
    </row>
    <row r="24" spans="1:3">
      <c r="A24" s="4" t="s">
        <v>576</v>
      </c>
      <c r="B24" s="6" t="n">
        <v>45123</v>
      </c>
      <c r="C24" s="6" t="n">
        <v>41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79</v>
      </c>
    </row>
    <row r="3" spans="1:4">
      <c r="A3" s="3" t="s">
        <v>154</v>
      </c>
    </row>
    <row r="4" spans="1:4">
      <c r="A4" s="4" t="s">
        <v>104</v>
      </c>
      <c r="B4" s="6" t="n">
        <v>-13746000</v>
      </c>
      <c r="C4" s="6" t="n">
        <v>58482000</v>
      </c>
      <c r="D4" s="6" t="n">
        <v>74325000</v>
      </c>
    </row>
    <row r="5" spans="1:4">
      <c r="A5" s="3" t="s">
        <v>155</v>
      </c>
    </row>
    <row r="6" spans="1:4">
      <c r="A6" s="4" t="s">
        <v>156</v>
      </c>
      <c r="B6" s="5" t="n">
        <v>6410000</v>
      </c>
      <c r="C6" s="5" t="n">
        <v>5058000</v>
      </c>
      <c r="D6" s="5" t="n">
        <v>5269000</v>
      </c>
    </row>
    <row r="7" spans="1:4">
      <c r="A7" s="4" t="s">
        <v>157</v>
      </c>
      <c r="B7" s="5" t="n">
        <v>-31023000</v>
      </c>
      <c r="C7" s="5" t="n">
        <v>-20959000</v>
      </c>
      <c r="D7" s="5" t="n">
        <v>-10843000</v>
      </c>
    </row>
    <row r="8" spans="1:4">
      <c r="A8" s="4" t="s">
        <v>158</v>
      </c>
      <c r="B8" s="5" t="n">
        <v>55977000</v>
      </c>
      <c r="C8" s="5" t="n">
        <v>48754000</v>
      </c>
      <c r="D8" s="5" t="n">
        <v>28764000</v>
      </c>
    </row>
    <row r="9" spans="1:4">
      <c r="A9" s="4" t="s">
        <v>97</v>
      </c>
      <c r="B9" s="5" t="n">
        <v>82900000</v>
      </c>
      <c r="C9" s="5" t="n">
        <v>0</v>
      </c>
      <c r="D9" s="5" t="n">
        <v>0</v>
      </c>
    </row>
    <row r="10" spans="1:4">
      <c r="A10" s="4" t="s">
        <v>159</v>
      </c>
      <c r="B10" s="5" t="n">
        <v>21214000</v>
      </c>
      <c r="C10" s="5" t="n">
        <v>7662000</v>
      </c>
      <c r="D10" s="5" t="n">
        <v>9272000</v>
      </c>
    </row>
    <row r="11" spans="1:4">
      <c r="A11" s="4" t="s">
        <v>160</v>
      </c>
      <c r="B11" s="5" t="n">
        <v>8785000</v>
      </c>
      <c r="C11" s="5" t="n">
        <v>6377000</v>
      </c>
      <c r="D11" s="5" t="n">
        <v>5316000</v>
      </c>
    </row>
    <row r="12" spans="1:4">
      <c r="A12" s="3" t="s">
        <v>161</v>
      </c>
    </row>
    <row r="13" spans="1:4">
      <c r="A13" s="4" t="s">
        <v>36</v>
      </c>
      <c r="B13" s="5" t="n">
        <v>52007000</v>
      </c>
      <c r="C13" s="5" t="n">
        <v>-56011000</v>
      </c>
      <c r="D13" s="5" t="n">
        <v>18001000</v>
      </c>
    </row>
    <row r="14" spans="1:4">
      <c r="A14" s="3" t="s">
        <v>37</v>
      </c>
    </row>
    <row r="15" spans="1:4">
      <c r="A15" s="4" t="s">
        <v>38</v>
      </c>
      <c r="B15" s="5" t="n">
        <v>9272000</v>
      </c>
      <c r="C15" s="5" t="n">
        <v>-31509000</v>
      </c>
      <c r="D15" s="5" t="n">
        <v>1975000</v>
      </c>
    </row>
    <row r="16" spans="1:4">
      <c r="A16" s="4" t="s">
        <v>39</v>
      </c>
      <c r="B16" s="5" t="n">
        <v>-64781000</v>
      </c>
      <c r="C16" s="5" t="n">
        <v>13060000</v>
      </c>
      <c r="D16" s="5" t="n">
        <v>-33896000</v>
      </c>
    </row>
    <row r="17" spans="1:4">
      <c r="A17" s="4" t="s">
        <v>40</v>
      </c>
      <c r="B17" s="5" t="n">
        <v>-24591000</v>
      </c>
      <c r="C17" s="5" t="n">
        <v>171182000</v>
      </c>
      <c r="D17" s="5" t="n">
        <v>-140290000</v>
      </c>
    </row>
    <row r="18" spans="1:4">
      <c r="A18" s="4" t="s">
        <v>162</v>
      </c>
      <c r="B18" s="5" t="n">
        <v>-7835000</v>
      </c>
      <c r="C18" s="5" t="n">
        <v>126458000</v>
      </c>
      <c r="D18" s="5" t="n">
        <v>-27042000</v>
      </c>
    </row>
    <row r="19" spans="1:4">
      <c r="A19" s="4" t="s">
        <v>47</v>
      </c>
      <c r="B19" s="5" t="n">
        <v>-10881000</v>
      </c>
      <c r="C19" s="5" t="n">
        <v>-38558000</v>
      </c>
      <c r="D19" s="5" t="n">
        <v>-14797000</v>
      </c>
    </row>
    <row r="20" spans="1:4">
      <c r="A20" s="4" t="s">
        <v>48</v>
      </c>
      <c r="B20" s="5" t="n">
        <v>-20992000</v>
      </c>
      <c r="C20" s="5" t="n">
        <v>3602000</v>
      </c>
      <c r="D20" s="5" t="n">
        <v>3785000</v>
      </c>
    </row>
    <row r="21" spans="1:4">
      <c r="A21" s="3" t="s">
        <v>53</v>
      </c>
    </row>
    <row r="22" spans="1:4">
      <c r="A22" s="4" t="s">
        <v>38</v>
      </c>
      <c r="B22" s="5" t="n">
        <v>-8012000</v>
      </c>
      <c r="C22" s="5" t="n">
        <v>24036000</v>
      </c>
      <c r="D22" s="5" t="n">
        <v>-19781000</v>
      </c>
    </row>
    <row r="23" spans="1:4">
      <c r="A23" s="4" t="s">
        <v>39</v>
      </c>
      <c r="B23" s="5" t="n">
        <v>-7289000</v>
      </c>
      <c r="C23" s="5" t="n">
        <v>22567000</v>
      </c>
      <c r="D23" s="5" t="n">
        <v>-2158000</v>
      </c>
    </row>
    <row r="24" spans="1:4">
      <c r="A24" s="4" t="s">
        <v>54</v>
      </c>
      <c r="B24" s="5" t="n">
        <v>-1127000</v>
      </c>
      <c r="C24" s="5" t="n">
        <v>18050000</v>
      </c>
      <c r="D24" s="5" t="n">
        <v>0</v>
      </c>
    </row>
    <row r="25" spans="1:4">
      <c r="A25" s="4" t="s">
        <v>56</v>
      </c>
      <c r="B25" s="5" t="n">
        <v>30396000</v>
      </c>
      <c r="C25" s="5" t="n">
        <v>2178000</v>
      </c>
      <c r="D25" s="5" t="n">
        <v>67247000</v>
      </c>
    </row>
    <row r="26" spans="1:4">
      <c r="A26" s="4" t="s">
        <v>57</v>
      </c>
      <c r="B26" s="5" t="n">
        <v>-27902000</v>
      </c>
      <c r="C26" s="5" t="n">
        <v>19095000</v>
      </c>
      <c r="D26" s="5" t="n">
        <v>-15216000</v>
      </c>
    </row>
    <row r="27" spans="1:4">
      <c r="A27" s="4" t="s">
        <v>163</v>
      </c>
      <c r="B27" s="5" t="n">
        <v>48782000</v>
      </c>
      <c r="C27" s="5" t="n">
        <v>379524000</v>
      </c>
      <c r="D27" s="5" t="n">
        <v>-50069000</v>
      </c>
    </row>
    <row r="28" spans="1:4">
      <c r="A28" s="3" t="s">
        <v>164</v>
      </c>
    </row>
    <row r="29" spans="1:4">
      <c r="A29" s="4" t="s">
        <v>165</v>
      </c>
      <c r="B29" s="5" t="n">
        <v>-72709000</v>
      </c>
      <c r="C29" s="5" t="n">
        <v>-11739000</v>
      </c>
      <c r="D29" s="5" t="n">
        <v>0</v>
      </c>
    </row>
    <row r="30" spans="1:4">
      <c r="A30" s="4" t="s">
        <v>166</v>
      </c>
      <c r="B30" s="5" t="n">
        <v>0</v>
      </c>
      <c r="C30" s="5" t="n">
        <v>1500000</v>
      </c>
      <c r="D30" s="5" t="n">
        <v>2000000</v>
      </c>
    </row>
    <row r="31" spans="1:4">
      <c r="A31" s="4" t="s">
        <v>167</v>
      </c>
      <c r="B31" s="5" t="n">
        <v>-11017000</v>
      </c>
      <c r="C31" s="5" t="n">
        <v>-5914000</v>
      </c>
      <c r="D31" s="5" t="n">
        <v>-7387000</v>
      </c>
    </row>
    <row r="32" spans="1:4">
      <c r="A32" s="4" t="s">
        <v>168</v>
      </c>
      <c r="B32" s="5" t="n">
        <v>-83726000</v>
      </c>
      <c r="C32" s="5" t="n">
        <v>-16153000</v>
      </c>
      <c r="D32" s="5" t="n">
        <v>-5387000</v>
      </c>
    </row>
    <row r="33" spans="1:4">
      <c r="A33" s="3" t="s">
        <v>169</v>
      </c>
    </row>
    <row r="34" spans="1:4">
      <c r="A34" s="4" t="s">
        <v>170</v>
      </c>
      <c r="B34" s="5" t="n">
        <v>-27358000</v>
      </c>
      <c r="C34" s="5" t="n">
        <v>68423000</v>
      </c>
      <c r="D34" s="5" t="n">
        <v>-136944000</v>
      </c>
    </row>
    <row r="35" spans="1:4">
      <c r="A35" s="4" t="s">
        <v>171</v>
      </c>
      <c r="B35" s="5" t="n">
        <v>0</v>
      </c>
      <c r="C35" s="5" t="n">
        <v>125000000</v>
      </c>
      <c r="D35" s="5" t="n">
        <v>50000000</v>
      </c>
    </row>
    <row r="36" spans="1:4">
      <c r="A36" s="4" t="s">
        <v>172</v>
      </c>
      <c r="B36" s="5" t="n">
        <v>0</v>
      </c>
      <c r="C36" s="5" t="n">
        <v>-75000000</v>
      </c>
      <c r="D36" s="5" t="n">
        <v>-50000000</v>
      </c>
    </row>
    <row r="37" spans="1:4">
      <c r="A37" s="4" t="s">
        <v>173</v>
      </c>
      <c r="B37" s="5" t="n">
        <v>-27269000</v>
      </c>
      <c r="C37" s="5" t="n">
        <v>-75377000</v>
      </c>
      <c r="D37" s="5" t="n">
        <v>98249000</v>
      </c>
    </row>
    <row r="38" spans="1:4">
      <c r="A38" s="4" t="s">
        <v>174</v>
      </c>
      <c r="B38" s="5" t="n">
        <v>9064000</v>
      </c>
      <c r="C38" s="5" t="n">
        <v>-106794000</v>
      </c>
      <c r="D38" s="5" t="n">
        <v>-9001000</v>
      </c>
    </row>
    <row r="39" spans="1:4">
      <c r="A39" s="4" t="s">
        <v>175</v>
      </c>
      <c r="B39" s="5" t="n">
        <v>-70859000</v>
      </c>
      <c r="C39" s="5" t="n">
        <v>-132925000</v>
      </c>
      <c r="D39" s="5" t="n">
        <v>-10854000</v>
      </c>
    </row>
    <row r="40" spans="1:4">
      <c r="A40" s="4" t="s">
        <v>176</v>
      </c>
      <c r="B40" s="5" t="n">
        <v>304000</v>
      </c>
      <c r="C40" s="5" t="n">
        <v>5858000</v>
      </c>
      <c r="D40" s="5" t="n">
        <v>1081000</v>
      </c>
    </row>
    <row r="41" spans="1:4">
      <c r="A41" s="4" t="s">
        <v>177</v>
      </c>
      <c r="B41" s="5" t="n">
        <v>4557000</v>
      </c>
      <c r="C41" s="5" t="n">
        <v>1856000</v>
      </c>
      <c r="D41" s="5" t="n">
        <v>5452000</v>
      </c>
    </row>
    <row r="42" spans="1:4">
      <c r="A42" s="4" t="s">
        <v>178</v>
      </c>
      <c r="B42" s="5" t="n">
        <v>-111561000</v>
      </c>
      <c r="C42" s="5" t="n">
        <v>-188959000</v>
      </c>
      <c r="D42" s="5" t="n">
        <v>-52017000</v>
      </c>
    </row>
    <row r="43" spans="1:4">
      <c r="A43" s="3" t="s">
        <v>179</v>
      </c>
    </row>
    <row r="44" spans="1:4">
      <c r="A44" s="4" t="s">
        <v>180</v>
      </c>
      <c r="B44" s="5" t="n">
        <v>-2046000</v>
      </c>
      <c r="C44" s="5" t="n">
        <v>-369000</v>
      </c>
      <c r="D44" s="5" t="n">
        <v>-343000</v>
      </c>
    </row>
    <row r="45" spans="1:4">
      <c r="A45" s="4" t="s">
        <v>181</v>
      </c>
      <c r="B45" s="5" t="n">
        <v>-148551000</v>
      </c>
      <c r="C45" s="5" t="n">
        <v>174043000</v>
      </c>
      <c r="D45" s="5" t="n">
        <v>-107816000</v>
      </c>
    </row>
    <row r="46" spans="1:4">
      <c r="A46" s="4" t="s">
        <v>182</v>
      </c>
      <c r="B46" s="5" t="n">
        <v>189910000</v>
      </c>
      <c r="C46" s="5" t="n">
        <v>15867000</v>
      </c>
      <c r="D46" s="5" t="n">
        <v>123683000</v>
      </c>
    </row>
    <row r="47" spans="1:4">
      <c r="A47" s="4" t="s">
        <v>183</v>
      </c>
      <c r="B47" s="5" t="n">
        <v>41359000</v>
      </c>
      <c r="C47" s="5" t="n">
        <v>189910000</v>
      </c>
      <c r="D47" s="5" t="n">
        <v>15867000</v>
      </c>
    </row>
    <row r="48" spans="1:4">
      <c r="A48" s="3" t="s">
        <v>184</v>
      </c>
    </row>
    <row r="49" spans="1:4">
      <c r="A49" s="4" t="s">
        <v>84</v>
      </c>
      <c r="B49" s="5" t="n">
        <v>23171000</v>
      </c>
      <c r="C49" s="5" t="n">
        <v>24668000</v>
      </c>
      <c r="D49" s="5" t="n">
        <v>25345000</v>
      </c>
    </row>
    <row r="50" spans="1:4">
      <c r="A50" s="4" t="s">
        <v>185</v>
      </c>
      <c r="B50" s="5" t="n">
        <v>27298000</v>
      </c>
      <c r="C50" s="5" t="n">
        <v>31950000</v>
      </c>
      <c r="D50" s="5" t="n">
        <v>58599000</v>
      </c>
    </row>
    <row r="51" spans="1:4">
      <c r="A51" s="3" t="s">
        <v>186</v>
      </c>
    </row>
    <row r="52" spans="1:4">
      <c r="A52" s="4" t="s">
        <v>187</v>
      </c>
      <c r="B52" s="5" t="n">
        <v>1074000</v>
      </c>
      <c r="C52" s="5" t="n">
        <v>0</v>
      </c>
      <c r="D52" s="5" t="n">
        <v>0</v>
      </c>
    </row>
    <row r="53" spans="1:4">
      <c r="A53" s="4" t="s">
        <v>188</v>
      </c>
      <c r="B53" s="5" t="n">
        <v>0</v>
      </c>
      <c r="C53" s="5" t="n">
        <v>0</v>
      </c>
      <c r="D53" s="5" t="n">
        <v>4156000</v>
      </c>
    </row>
    <row r="54" spans="1:4">
      <c r="A54" s="4" t="s">
        <v>189</v>
      </c>
      <c r="B54" s="6" t="n">
        <v>35089000</v>
      </c>
      <c r="C54" s="6" t="n">
        <v>30429000</v>
      </c>
      <c r="D54" s="6" t="n">
        <v>1613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3</v>
      </c>
    </row>
    <row r="2" spans="1:3">
      <c r="A2" s="3" t="s">
        <v>575</v>
      </c>
    </row>
    <row r="3" spans="1:3">
      <c r="A3" s="4" t="s">
        <v>472</v>
      </c>
      <c r="B3" s="6" t="n">
        <v>6363000</v>
      </c>
      <c r="C3" s="6" t="n">
        <v>9505000</v>
      </c>
    </row>
    <row r="4" spans="1:3">
      <c r="A4" s="4" t="s">
        <v>473</v>
      </c>
      <c r="B4" s="5" t="n">
        <v>103486000</v>
      </c>
      <c r="C4" s="5" t="n">
        <v>18460000</v>
      </c>
    </row>
    <row r="5" spans="1:3">
      <c r="A5" s="4" t="s">
        <v>474</v>
      </c>
      <c r="B5" s="5" t="n">
        <v>21018000</v>
      </c>
      <c r="C5" s="5" t="n">
        <v>48654000</v>
      </c>
    </row>
    <row r="6" spans="1:3">
      <c r="A6" s="4" t="s">
        <v>475</v>
      </c>
      <c r="B6" s="5" t="n">
        <v>63090000</v>
      </c>
      <c r="C6" s="5" t="n">
        <v>111591000</v>
      </c>
    </row>
    <row r="7" spans="1:3">
      <c r="A7" s="4" t="s">
        <v>476</v>
      </c>
      <c r="B7" s="5" t="n">
        <v>559329000</v>
      </c>
      <c r="C7" s="5" t="n">
        <v>416966000</v>
      </c>
    </row>
    <row r="8" spans="1:3">
      <c r="A8" s="4" t="s">
        <v>477</v>
      </c>
      <c r="B8" s="5" t="n">
        <v>35175000</v>
      </c>
      <c r="C8" s="5" t="n">
        <v>33068000</v>
      </c>
    </row>
    <row r="9" spans="1:3">
      <c r="A9" s="4" t="s">
        <v>478</v>
      </c>
      <c r="B9" s="5" t="n">
        <v>5638000</v>
      </c>
      <c r="C9" s="5" t="n">
        <v>121794000</v>
      </c>
    </row>
    <row r="10" spans="1:3">
      <c r="A10" s="4" t="s">
        <v>479</v>
      </c>
      <c r="B10" s="5" t="n">
        <v>205685000</v>
      </c>
      <c r="C10" s="5" t="n">
        <v>188140000</v>
      </c>
    </row>
    <row r="11" spans="1:3">
      <c r="A11" s="4" t="s">
        <v>480</v>
      </c>
      <c r="B11" s="5" t="n">
        <v>29970000</v>
      </c>
      <c r="C11" s="5" t="n">
        <v>7729000</v>
      </c>
    </row>
    <row r="12" spans="1:3">
      <c r="A12" s="4" t="s">
        <v>481</v>
      </c>
      <c r="B12" s="5" t="n">
        <v>29217000</v>
      </c>
      <c r="C12" s="5" t="n">
        <v>35027000</v>
      </c>
    </row>
    <row r="13" spans="1:3">
      <c r="A13" s="4" t="s">
        <v>481</v>
      </c>
      <c r="B13" s="5" t="n">
        <v>-273690000</v>
      </c>
      <c r="C13" s="5" t="n">
        <v>-377436000</v>
      </c>
    </row>
    <row r="14" spans="1:3">
      <c r="A14" s="4" t="s">
        <v>43</v>
      </c>
      <c r="B14" s="5" t="n">
        <v>1058971000</v>
      </c>
      <c r="C14" s="5" t="n">
        <v>990934000</v>
      </c>
    </row>
    <row r="15" spans="1:3">
      <c r="A15" s="4" t="s">
        <v>472</v>
      </c>
      <c r="B15" s="5" t="n">
        <v>89453000</v>
      </c>
      <c r="C15" s="5" t="n">
        <v>15740000</v>
      </c>
    </row>
    <row r="16" spans="1:3">
      <c r="A16" s="4" t="s">
        <v>474</v>
      </c>
      <c r="B16" s="5" t="n">
        <v>17324000</v>
      </c>
      <c r="C16" s="5" t="n">
        <v>39909000</v>
      </c>
    </row>
    <row r="17" spans="1:3">
      <c r="A17" s="4" t="s">
        <v>479</v>
      </c>
      <c r="B17" s="5" t="n">
        <v>6723000</v>
      </c>
      <c r="C17" s="5" t="n">
        <v>21267000</v>
      </c>
    </row>
    <row r="18" spans="1:3">
      <c r="A18" s="4" t="s">
        <v>480</v>
      </c>
      <c r="B18" s="5" t="n">
        <v>180650000</v>
      </c>
      <c r="C18" s="5" t="n">
        <v>159037000</v>
      </c>
    </row>
    <row r="19" spans="1:3">
      <c r="A19" s="4" t="s">
        <v>481</v>
      </c>
      <c r="B19" s="5" t="n">
        <v>5207000</v>
      </c>
      <c r="C19" s="5" t="n">
        <v>3202000</v>
      </c>
    </row>
    <row r="20" spans="1:3">
      <c r="A20" s="4" t="s">
        <v>481</v>
      </c>
      <c r="B20" s="5" t="n">
        <v>-269446000</v>
      </c>
      <c r="C20" s="5" t="n">
        <v>-391446000</v>
      </c>
    </row>
    <row r="21" spans="1:3">
      <c r="A21" s="4" t="s">
        <v>482</v>
      </c>
      <c r="B21" s="5" t="n">
        <v>299357000</v>
      </c>
      <c r="C21" s="5" t="n">
        <v>239155000</v>
      </c>
    </row>
    <row r="22" spans="1:3">
      <c r="A22" s="4" t="s">
        <v>593</v>
      </c>
      <c r="B22" s="5" t="n">
        <v>0</v>
      </c>
      <c r="C22" s="5" t="n">
        <v>0</v>
      </c>
    </row>
    <row r="23" spans="1:3">
      <c r="A23" s="4" t="s">
        <v>594</v>
      </c>
    </row>
    <row r="24" spans="1:3">
      <c r="A24" s="3" t="s">
        <v>575</v>
      </c>
    </row>
    <row r="25" spans="1:3">
      <c r="A25" s="4" t="s">
        <v>472</v>
      </c>
      <c r="B25" s="5" t="n">
        <v>82000</v>
      </c>
      <c r="C25" s="5" t="n">
        <v>7569000</v>
      </c>
    </row>
    <row r="26" spans="1:3">
      <c r="A26" s="4" t="s">
        <v>480</v>
      </c>
      <c r="B26" s="5" t="n">
        <v>29970000</v>
      </c>
      <c r="C26" s="5" t="n">
        <v>7729000</v>
      </c>
    </row>
    <row r="27" spans="1:3">
      <c r="A27" s="4" t="s">
        <v>481</v>
      </c>
      <c r="C27" s="5" t="n">
        <v>164000</v>
      </c>
    </row>
    <row r="28" spans="1:3">
      <c r="A28" s="4" t="s">
        <v>43</v>
      </c>
      <c r="B28" s="5" t="n">
        <v>30052000</v>
      </c>
      <c r="C28" s="5" t="n">
        <v>15462000</v>
      </c>
    </row>
    <row r="29" spans="1:3">
      <c r="A29" s="4" t="s">
        <v>595</v>
      </c>
      <c r="B29" s="5" t="n">
        <v>768000</v>
      </c>
      <c r="C29" s="5" t="n">
        <v>130138000</v>
      </c>
    </row>
    <row r="30" spans="1:3">
      <c r="A30" s="4" t="s">
        <v>517</v>
      </c>
      <c r="B30" s="5" t="n">
        <v>32783000</v>
      </c>
      <c r="C30" s="5" t="n">
        <v>34874000</v>
      </c>
    </row>
    <row r="31" spans="1:3">
      <c r="A31" s="4" t="s">
        <v>49</v>
      </c>
      <c r="B31" s="5" t="n">
        <v>63603000</v>
      </c>
      <c r="C31" s="5" t="n">
        <v>180474000</v>
      </c>
    </row>
    <row r="32" spans="1:3">
      <c r="A32" s="4" t="s">
        <v>472</v>
      </c>
      <c r="B32" s="5" t="n">
        <v>89453000</v>
      </c>
      <c r="C32" s="5" t="n">
        <v>13489000</v>
      </c>
    </row>
    <row r="33" spans="1:3">
      <c r="A33" s="4" t="s">
        <v>480</v>
      </c>
      <c r="B33" s="5" t="n">
        <v>180650000</v>
      </c>
      <c r="C33" s="5" t="n">
        <v>159037000</v>
      </c>
    </row>
    <row r="34" spans="1:3">
      <c r="A34" s="4" t="s">
        <v>481</v>
      </c>
      <c r="C34" s="5" t="n">
        <v>149000</v>
      </c>
    </row>
    <row r="35" spans="1:3">
      <c r="A35" s="4" t="s">
        <v>482</v>
      </c>
      <c r="B35" s="5" t="n">
        <v>270103000</v>
      </c>
      <c r="C35" s="5" t="n">
        <v>172675000</v>
      </c>
    </row>
    <row r="36" spans="1:3">
      <c r="A36" s="4" t="s">
        <v>579</v>
      </c>
    </row>
    <row r="37" spans="1:3">
      <c r="A37" s="3" t="s">
        <v>575</v>
      </c>
    </row>
    <row r="38" spans="1:3">
      <c r="A38" s="4" t="s">
        <v>472</v>
      </c>
      <c r="B38" s="5" t="n">
        <v>6281000</v>
      </c>
      <c r="C38" s="5" t="n">
        <v>1936000</v>
      </c>
    </row>
    <row r="39" spans="1:3">
      <c r="A39" s="4" t="s">
        <v>473</v>
      </c>
      <c r="B39" s="5" t="n">
        <v>103486000</v>
      </c>
      <c r="C39" s="5" t="n">
        <v>18460000</v>
      </c>
    </row>
    <row r="40" spans="1:3">
      <c r="A40" s="4" t="s">
        <v>474</v>
      </c>
      <c r="B40" s="5" t="n">
        <v>21018000</v>
      </c>
      <c r="C40" s="5" t="n">
        <v>48654000</v>
      </c>
    </row>
    <row r="41" spans="1:3">
      <c r="A41" s="4" t="s">
        <v>475</v>
      </c>
      <c r="B41" s="5" t="n">
        <v>60404000</v>
      </c>
      <c r="C41" s="5" t="n">
        <v>105775000</v>
      </c>
    </row>
    <row r="42" spans="1:3">
      <c r="A42" s="4" t="s">
        <v>476</v>
      </c>
      <c r="B42" s="5" t="n">
        <v>558252000</v>
      </c>
      <c r="C42" s="5" t="n">
        <v>415789000</v>
      </c>
    </row>
    <row r="43" spans="1:3">
      <c r="A43" s="4" t="s">
        <v>477</v>
      </c>
      <c r="B43" s="5" t="n">
        <v>34431000</v>
      </c>
      <c r="C43" s="5" t="n">
        <v>32348000</v>
      </c>
    </row>
    <row r="44" spans="1:3">
      <c r="A44" s="4" t="s">
        <v>478</v>
      </c>
      <c r="B44" s="5" t="n">
        <v>273000</v>
      </c>
      <c r="C44" s="5" t="n">
        <v>670000</v>
      </c>
    </row>
    <row r="45" spans="1:3">
      <c r="A45" s="4" t="s">
        <v>479</v>
      </c>
      <c r="B45" s="5" t="n">
        <v>205685000</v>
      </c>
      <c r="C45" s="5" t="n">
        <v>188140000</v>
      </c>
    </row>
    <row r="46" spans="1:3">
      <c r="A46" s="4" t="s">
        <v>481</v>
      </c>
      <c r="B46" s="5" t="n">
        <v>288955000</v>
      </c>
      <c r="C46" s="5" t="n">
        <v>412299000</v>
      </c>
    </row>
    <row r="47" spans="1:3">
      <c r="A47" s="4" t="s">
        <v>43</v>
      </c>
      <c r="B47" s="5" t="n">
        <v>1278785000</v>
      </c>
      <c r="C47" s="5" t="n">
        <v>1224071000</v>
      </c>
    </row>
    <row r="48" spans="1:3">
      <c r="A48" s="4" t="s">
        <v>49</v>
      </c>
      <c r="B48" s="5" t="n">
        <v>1278785000</v>
      </c>
      <c r="C48" s="5" t="n">
        <v>1224071000</v>
      </c>
    </row>
    <row r="49" spans="1:3">
      <c r="A49" s="4" t="s">
        <v>472</v>
      </c>
      <c r="C49" s="5" t="n">
        <v>2251000</v>
      </c>
    </row>
    <row r="50" spans="1:3">
      <c r="A50" s="4" t="s">
        <v>474</v>
      </c>
      <c r="B50" s="5" t="n">
        <v>17324000</v>
      </c>
      <c r="C50" s="5" t="n">
        <v>39909000</v>
      </c>
    </row>
    <row r="51" spans="1:3">
      <c r="A51" s="4" t="s">
        <v>479</v>
      </c>
      <c r="B51" s="5" t="n">
        <v>6723000</v>
      </c>
      <c r="C51" s="5" t="n">
        <v>21267000</v>
      </c>
    </row>
    <row r="52" spans="1:3">
      <c r="A52" s="4" t="s">
        <v>481</v>
      </c>
      <c r="B52" s="5" t="n">
        <v>273166000</v>
      </c>
      <c r="C52" s="5" t="n">
        <v>387351000</v>
      </c>
    </row>
    <row r="53" spans="1:3">
      <c r="A53" s="4" t="s">
        <v>482</v>
      </c>
      <c r="B53" s="5" t="n">
        <v>297213000</v>
      </c>
      <c r="C53" s="5" t="n">
        <v>450778000</v>
      </c>
    </row>
    <row r="54" spans="1:3">
      <c r="A54" s="4" t="s">
        <v>580</v>
      </c>
    </row>
    <row r="55" spans="1:3">
      <c r="A55" s="3" t="s">
        <v>575</v>
      </c>
    </row>
    <row r="56" spans="1:3">
      <c r="A56" s="4" t="s">
        <v>475</v>
      </c>
      <c r="B56" s="5" t="n">
        <v>2686000</v>
      </c>
      <c r="C56" s="5" t="n">
        <v>5816000</v>
      </c>
    </row>
    <row r="57" spans="1:3">
      <c r="A57" s="4" t="s">
        <v>476</v>
      </c>
      <c r="B57" s="5" t="n">
        <v>1077000</v>
      </c>
      <c r="C57" s="5" t="n">
        <v>1177000</v>
      </c>
    </row>
    <row r="58" spans="1:3">
      <c r="A58" s="4" t="s">
        <v>477</v>
      </c>
      <c r="B58" s="5" t="n">
        <v>744000</v>
      </c>
      <c r="C58" s="5" t="n">
        <v>720000</v>
      </c>
    </row>
    <row r="59" spans="1:3">
      <c r="A59" s="4" t="s">
        <v>478</v>
      </c>
      <c r="B59" s="5" t="n">
        <v>5365000</v>
      </c>
      <c r="C59" s="5" t="n">
        <v>121124000</v>
      </c>
    </row>
    <row r="60" spans="1:3">
      <c r="A60" s="4" t="s">
        <v>481</v>
      </c>
      <c r="B60" s="5" t="n">
        <v>13952000</v>
      </c>
    </row>
    <row r="61" spans="1:3">
      <c r="A61" s="4" t="s">
        <v>43</v>
      </c>
      <c r="B61" s="5" t="n">
        <v>23824000</v>
      </c>
      <c r="C61" s="5" t="n">
        <v>128837000</v>
      </c>
    </row>
    <row r="62" spans="1:3">
      <c r="A62" s="4" t="s">
        <v>517</v>
      </c>
      <c r="B62" s="5" t="n">
        <v>123319000</v>
      </c>
      <c r="C62" s="5" t="n">
        <v>109444000</v>
      </c>
    </row>
    <row r="63" spans="1:3">
      <c r="A63" s="4" t="s">
        <v>49</v>
      </c>
      <c r="B63" s="5" t="n">
        <v>147143000</v>
      </c>
      <c r="C63" s="5" t="n">
        <v>238281000</v>
      </c>
    </row>
    <row r="64" spans="1:3">
      <c r="A64" s="4" t="s">
        <v>481</v>
      </c>
      <c r="B64" s="5" t="n">
        <v>1487000</v>
      </c>
      <c r="C64" s="5" t="n">
        <v>7148000</v>
      </c>
    </row>
    <row r="65" spans="1:3">
      <c r="A65" s="4" t="s">
        <v>482</v>
      </c>
      <c r="B65" s="5" t="n">
        <v>1487000</v>
      </c>
      <c r="C65" s="5" t="n">
        <v>7148000</v>
      </c>
    </row>
    <row r="66" spans="1:3">
      <c r="A66" s="4" t="s">
        <v>596</v>
      </c>
    </row>
    <row r="67" spans="1:3">
      <c r="A67" s="3" t="s">
        <v>575</v>
      </c>
    </row>
    <row r="68" spans="1:3">
      <c r="A68" s="4" t="s">
        <v>472</v>
      </c>
      <c r="B68" s="5" t="n">
        <v>6363000</v>
      </c>
      <c r="C68" s="5" t="n">
        <v>9505000</v>
      </c>
    </row>
    <row r="69" spans="1:3">
      <c r="A69" s="4" t="s">
        <v>473</v>
      </c>
      <c r="B69" s="5" t="n">
        <v>103486000</v>
      </c>
      <c r="C69" s="5" t="n">
        <v>18460000</v>
      </c>
    </row>
    <row r="70" spans="1:3">
      <c r="A70" s="4" t="s">
        <v>474</v>
      </c>
      <c r="B70" s="5" t="n">
        <v>21018000</v>
      </c>
      <c r="C70" s="5" t="n">
        <v>48654000</v>
      </c>
    </row>
    <row r="71" spans="1:3">
      <c r="A71" s="4" t="s">
        <v>475</v>
      </c>
      <c r="B71" s="5" t="n">
        <v>63090000</v>
      </c>
      <c r="C71" s="5" t="n">
        <v>111591000</v>
      </c>
    </row>
    <row r="72" spans="1:3">
      <c r="A72" s="4" t="s">
        <v>476</v>
      </c>
      <c r="B72" s="5" t="n">
        <v>559329000</v>
      </c>
      <c r="C72" s="5" t="n">
        <v>416966000</v>
      </c>
    </row>
    <row r="73" spans="1:3">
      <c r="A73" s="4" t="s">
        <v>477</v>
      </c>
      <c r="B73" s="5" t="n">
        <v>35175000</v>
      </c>
      <c r="C73" s="5" t="n">
        <v>33068000</v>
      </c>
    </row>
    <row r="74" spans="1:3">
      <c r="A74" s="4" t="s">
        <v>478</v>
      </c>
      <c r="B74" s="5" t="n">
        <v>5638000</v>
      </c>
      <c r="C74" s="5" t="n">
        <v>121794000</v>
      </c>
    </row>
    <row r="75" spans="1:3">
      <c r="A75" s="4" t="s">
        <v>479</v>
      </c>
      <c r="B75" s="5" t="n">
        <v>205685000</v>
      </c>
      <c r="C75" s="5" t="n">
        <v>188140000</v>
      </c>
    </row>
    <row r="76" spans="1:3">
      <c r="A76" s="4" t="s">
        <v>480</v>
      </c>
      <c r="B76" s="5" t="n">
        <v>29970000</v>
      </c>
    </row>
    <row r="77" spans="1:3">
      <c r="A77" s="4" t="s">
        <v>481</v>
      </c>
      <c r="B77" s="5" t="n">
        <v>29217000</v>
      </c>
      <c r="C77" s="5" t="n">
        <v>35027000</v>
      </c>
    </row>
    <row r="78" spans="1:3">
      <c r="A78" s="4" t="s">
        <v>43</v>
      </c>
      <c r="B78" s="5" t="n">
        <v>1058971000</v>
      </c>
      <c r="C78" s="5" t="n">
        <v>990934000</v>
      </c>
    </row>
    <row r="79" spans="1:3">
      <c r="A79" s="4" t="s">
        <v>595</v>
      </c>
      <c r="B79" s="5" t="n">
        <v>768000</v>
      </c>
      <c r="C79" s="5" t="n">
        <v>130138000</v>
      </c>
    </row>
    <row r="80" spans="1:3">
      <c r="A80" s="4" t="s">
        <v>517</v>
      </c>
      <c r="B80" s="5" t="n">
        <v>156102000</v>
      </c>
      <c r="C80" s="5" t="n">
        <v>144318000</v>
      </c>
    </row>
    <row r="81" spans="1:3">
      <c r="A81" s="4" t="s">
        <v>49</v>
      </c>
      <c r="B81" s="5" t="n">
        <v>1215841000</v>
      </c>
      <c r="C81" s="5" t="n">
        <v>1265390000</v>
      </c>
    </row>
    <row r="82" spans="1:3">
      <c r="A82" s="4" t="s">
        <v>472</v>
      </c>
      <c r="B82" s="5" t="n">
        <v>89453000</v>
      </c>
      <c r="C82" s="5" t="n">
        <v>15740000</v>
      </c>
    </row>
    <row r="83" spans="1:3">
      <c r="A83" s="4" t="s">
        <v>474</v>
      </c>
      <c r="B83" s="5" t="n">
        <v>17324000</v>
      </c>
      <c r="C83" s="5" t="n">
        <v>39909000</v>
      </c>
    </row>
    <row r="84" spans="1:3">
      <c r="A84" s="4" t="s">
        <v>479</v>
      </c>
      <c r="B84" s="5" t="n">
        <v>6723000</v>
      </c>
      <c r="C84" s="5" t="n">
        <v>21267000</v>
      </c>
    </row>
    <row r="85" spans="1:3">
      <c r="A85" s="4" t="s">
        <v>480</v>
      </c>
      <c r="B85" s="5" t="n">
        <v>180650000</v>
      </c>
      <c r="C85" s="5" t="n">
        <v>159037000</v>
      </c>
    </row>
    <row r="86" spans="1:3">
      <c r="A86" s="4" t="s">
        <v>481</v>
      </c>
      <c r="B86" s="5" t="n">
        <v>5207000</v>
      </c>
      <c r="C86" s="5" t="n">
        <v>3202000</v>
      </c>
    </row>
    <row r="87" spans="1:3">
      <c r="A87" s="4" t="s">
        <v>482</v>
      </c>
      <c r="B87" s="6" t="n">
        <v>299357000</v>
      </c>
      <c r="C87" s="6" t="n">
        <v>23915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3</v>
      </c>
    </row>
    <row r="3" spans="1:3">
      <c r="A3" s="3" t="s">
        <v>598</v>
      </c>
    </row>
    <row r="4" spans="1:3">
      <c r="A4" s="4" t="s">
        <v>599</v>
      </c>
      <c r="B4" s="6" t="n">
        <v>238281</v>
      </c>
      <c r="C4" s="6" t="n">
        <v>200960</v>
      </c>
    </row>
    <row r="5" spans="1:3">
      <c r="A5" s="4" t="s">
        <v>600</v>
      </c>
      <c r="B5" s="5" t="n">
        <v>60202</v>
      </c>
      <c r="C5" s="5" t="n">
        <v>154776</v>
      </c>
    </row>
    <row r="6" spans="1:3">
      <c r="A6" s="4" t="s">
        <v>601</v>
      </c>
      <c r="B6" s="5" t="n">
        <v>-174306</v>
      </c>
      <c r="C6" s="5" t="n">
        <v>-139963</v>
      </c>
    </row>
    <row r="7" spans="1:3">
      <c r="A7" s="4" t="s">
        <v>602</v>
      </c>
      <c r="B7" s="5" t="n">
        <v>-9088</v>
      </c>
    </row>
    <row r="8" spans="1:3">
      <c r="A8" s="4" t="s">
        <v>603</v>
      </c>
      <c r="B8" s="5" t="n">
        <v>-14385</v>
      </c>
      <c r="C8" s="5" t="n">
        <v>-2865</v>
      </c>
    </row>
    <row r="9" spans="1:3">
      <c r="A9" s="4" t="s">
        <v>604</v>
      </c>
      <c r="B9" s="5" t="n">
        <v>-17669</v>
      </c>
      <c r="C9" s="5" t="n">
        <v>-19643</v>
      </c>
    </row>
    <row r="10" spans="1:3">
      <c r="A10" s="4" t="s">
        <v>605</v>
      </c>
      <c r="B10" s="5" t="n">
        <v>147143</v>
      </c>
      <c r="C10" s="5" t="n">
        <v>238281</v>
      </c>
    </row>
    <row r="11" spans="1:3">
      <c r="A11" s="4" t="s">
        <v>606</v>
      </c>
      <c r="B11" s="5" t="n">
        <v>-20975</v>
      </c>
      <c r="C11" s="5" t="n">
        <v>-20420</v>
      </c>
    </row>
    <row r="12" spans="1:3">
      <c r="A12" s="4" t="s">
        <v>607</v>
      </c>
      <c r="B12" s="5" t="n">
        <v>1487</v>
      </c>
      <c r="C12" s="5" t="n">
        <v>7148</v>
      </c>
    </row>
    <row r="13" spans="1:3">
      <c r="A13" s="3" t="s">
        <v>608</v>
      </c>
    </row>
    <row r="14" spans="1:3">
      <c r="A14" s="4" t="s">
        <v>599</v>
      </c>
      <c r="B14" s="5" t="n">
        <v>7148</v>
      </c>
      <c r="C14" s="5" t="n">
        <v>7822</v>
      </c>
    </row>
    <row r="15" spans="1:3">
      <c r="A15" s="4" t="s">
        <v>600</v>
      </c>
      <c r="B15" s="5" t="n">
        <v>-14653</v>
      </c>
      <c r="C15" s="5" t="n">
        <v>-10349</v>
      </c>
    </row>
    <row r="16" spans="1:3">
      <c r="A16" s="4" t="s">
        <v>609</v>
      </c>
      <c r="B16" s="5" t="n">
        <v>14653</v>
      </c>
      <c r="C16" s="5" t="n">
        <v>10349</v>
      </c>
    </row>
    <row r="17" spans="1:3">
      <c r="A17" s="4" t="s">
        <v>604</v>
      </c>
      <c r="B17" s="5" t="n">
        <v>-5661</v>
      </c>
      <c r="C17" s="5" t="n">
        <v>-674</v>
      </c>
    </row>
    <row r="18" spans="1:3">
      <c r="A18" s="4" t="s">
        <v>605</v>
      </c>
      <c r="B18" s="5" t="n">
        <v>1487</v>
      </c>
      <c r="C18" s="5" t="n">
        <v>7148</v>
      </c>
    </row>
    <row r="19" spans="1:3">
      <c r="A19" s="4" t="s">
        <v>610</v>
      </c>
    </row>
    <row r="20" spans="1:3">
      <c r="A20" s="3" t="s">
        <v>598</v>
      </c>
    </row>
    <row r="21" spans="1:3">
      <c r="A21" s="4" t="s">
        <v>607</v>
      </c>
      <c r="B21" s="5" t="n">
        <v>1487</v>
      </c>
      <c r="C21" s="5" t="n">
        <v>7148</v>
      </c>
    </row>
    <row r="22" spans="1:3">
      <c r="A22" s="3" t="s">
        <v>608</v>
      </c>
    </row>
    <row r="23" spans="1:3">
      <c r="A23" s="4" t="s">
        <v>599</v>
      </c>
      <c r="B23" s="5" t="n">
        <v>7148</v>
      </c>
      <c r="C23" s="5" t="n">
        <v>7822</v>
      </c>
    </row>
    <row r="24" spans="1:3">
      <c r="A24" s="4" t="s">
        <v>611</v>
      </c>
      <c r="B24" s="5" t="n">
        <v>14653</v>
      </c>
      <c r="C24" s="5" t="n">
        <v>10349</v>
      </c>
    </row>
    <row r="25" spans="1:3">
      <c r="A25" s="4" t="s">
        <v>612</v>
      </c>
      <c r="B25" s="5" t="n">
        <v>0</v>
      </c>
      <c r="C25" s="5" t="n">
        <v>0</v>
      </c>
    </row>
    <row r="26" spans="1:3">
      <c r="A26" s="4" t="s">
        <v>602</v>
      </c>
      <c r="B26" s="5" t="n">
        <v>0</v>
      </c>
      <c r="C26" s="5" t="n">
        <v>0</v>
      </c>
    </row>
    <row r="27" spans="1:3">
      <c r="A27" s="4" t="s">
        <v>609</v>
      </c>
      <c r="B27" s="5" t="n">
        <v>14653</v>
      </c>
      <c r="C27" s="5" t="n">
        <v>10349</v>
      </c>
    </row>
    <row r="28" spans="1:3">
      <c r="A28" s="4" t="s">
        <v>604</v>
      </c>
      <c r="B28" s="5" t="n">
        <v>-5661</v>
      </c>
      <c r="C28" s="5" t="n">
        <v>-674</v>
      </c>
    </row>
    <row r="29" spans="1:3">
      <c r="A29" s="4" t="s">
        <v>605</v>
      </c>
      <c r="B29" s="5" t="n">
        <v>1487</v>
      </c>
      <c r="C29" s="5" t="n">
        <v>7148</v>
      </c>
    </row>
    <row r="30" spans="1:3">
      <c r="A30" s="4" t="s">
        <v>41</v>
      </c>
    </row>
    <row r="31" spans="1:3">
      <c r="A31" s="3" t="s">
        <v>598</v>
      </c>
    </row>
    <row r="32" spans="1:3">
      <c r="A32" s="4" t="s">
        <v>599</v>
      </c>
      <c r="B32" s="5" t="n">
        <v>128837</v>
      </c>
      <c r="C32" s="5" t="n">
        <v>126795</v>
      </c>
    </row>
    <row r="33" spans="1:3">
      <c r="A33" s="4" t="s">
        <v>600</v>
      </c>
      <c r="B33" s="5" t="n">
        <v>26519</v>
      </c>
      <c r="C33" s="5" t="n">
        <v>136187</v>
      </c>
    </row>
    <row r="34" spans="1:3">
      <c r="A34" s="4" t="s">
        <v>601</v>
      </c>
      <c r="B34" s="5" t="n">
        <v>-145963</v>
      </c>
      <c r="C34" s="5" t="n">
        <v>-138874</v>
      </c>
    </row>
    <row r="35" spans="1:3">
      <c r="A35" s="4" t="s">
        <v>603</v>
      </c>
      <c r="B35" s="5" t="n">
        <v>-4049</v>
      </c>
      <c r="C35" s="5" t="n">
        <v>-2781</v>
      </c>
    </row>
    <row r="36" spans="1:3">
      <c r="A36" s="4" t="s">
        <v>604</v>
      </c>
      <c r="B36" s="5" t="n">
        <v>-10382</v>
      </c>
      <c r="C36" s="5" t="n">
        <v>-1948</v>
      </c>
    </row>
    <row r="37" spans="1:3">
      <c r="A37" s="4" t="s">
        <v>605</v>
      </c>
      <c r="B37" s="5" t="n">
        <v>23824</v>
      </c>
      <c r="C37" s="5" t="n">
        <v>128837</v>
      </c>
    </row>
    <row r="38" spans="1:3">
      <c r="A38" s="4" t="s">
        <v>606</v>
      </c>
      <c r="B38" s="5" t="n">
        <v>-13961</v>
      </c>
      <c r="C38" s="5" t="n">
        <v>-2831</v>
      </c>
    </row>
    <row r="39" spans="1:3">
      <c r="A39" s="4" t="s">
        <v>613</v>
      </c>
    </row>
    <row r="40" spans="1:3">
      <c r="A40" s="3" t="s">
        <v>598</v>
      </c>
    </row>
    <row r="41" spans="1:3">
      <c r="A41" s="4" t="s">
        <v>599</v>
      </c>
      <c r="B41" s="5" t="n">
        <v>5816</v>
      </c>
    </row>
    <row r="42" spans="1:3">
      <c r="A42" s="4" t="s">
        <v>600</v>
      </c>
      <c r="C42" s="5" t="n">
        <v>5133</v>
      </c>
    </row>
    <row r="43" spans="1:3">
      <c r="A43" s="4" t="s">
        <v>601</v>
      </c>
      <c r="B43" s="5" t="n">
        <v>-3700</v>
      </c>
    </row>
    <row r="44" spans="1:3">
      <c r="A44" s="4" t="s">
        <v>603</v>
      </c>
      <c r="B44" s="5" t="n">
        <v>-554</v>
      </c>
    </row>
    <row r="45" spans="1:3">
      <c r="A45" s="4" t="s">
        <v>604</v>
      </c>
      <c r="B45" s="5" t="n">
        <v>-16</v>
      </c>
      <c r="C45" s="5" t="n">
        <v>-683</v>
      </c>
    </row>
    <row r="46" spans="1:3">
      <c r="A46" s="4" t="s">
        <v>605</v>
      </c>
      <c r="B46" s="5" t="n">
        <v>2686</v>
      </c>
      <c r="C46" s="5" t="n">
        <v>5816</v>
      </c>
    </row>
    <row r="47" spans="1:3">
      <c r="A47" s="4" t="s">
        <v>606</v>
      </c>
      <c r="B47" s="5" t="n">
        <v>-16</v>
      </c>
      <c r="C47" s="5" t="n">
        <v>-683</v>
      </c>
    </row>
    <row r="48" spans="1:3">
      <c r="A48" s="4" t="s">
        <v>614</v>
      </c>
    </row>
    <row r="49" spans="1:3">
      <c r="A49" s="3" t="s">
        <v>598</v>
      </c>
    </row>
    <row r="50" spans="1:3">
      <c r="A50" s="4" t="s">
        <v>599</v>
      </c>
      <c r="B50" s="5" t="n">
        <v>1177</v>
      </c>
      <c r="C50" s="5" t="n">
        <v>1186</v>
      </c>
    </row>
    <row r="51" spans="1:3">
      <c r="A51" s="4" t="s">
        <v>604</v>
      </c>
      <c r="B51" s="5" t="n">
        <v>-100</v>
      </c>
      <c r="C51" s="5" t="n">
        <v>-9</v>
      </c>
    </row>
    <row r="52" spans="1:3">
      <c r="A52" s="4" t="s">
        <v>605</v>
      </c>
      <c r="B52" s="5" t="n">
        <v>1077</v>
      </c>
      <c r="C52" s="5" t="n">
        <v>1177</v>
      </c>
    </row>
    <row r="53" spans="1:3">
      <c r="A53" s="4" t="s">
        <v>606</v>
      </c>
      <c r="B53" s="5" t="n">
        <v>-100</v>
      </c>
      <c r="C53" s="5" t="n">
        <v>-9</v>
      </c>
    </row>
    <row r="54" spans="1:3">
      <c r="A54" s="4" t="s">
        <v>615</v>
      </c>
    </row>
    <row r="55" spans="1:3">
      <c r="A55" s="3" t="s">
        <v>598</v>
      </c>
    </row>
    <row r="56" spans="1:3">
      <c r="A56" s="4" t="s">
        <v>599</v>
      </c>
      <c r="B56" s="5" t="n">
        <v>720</v>
      </c>
      <c r="C56" s="5" t="n">
        <v>720</v>
      </c>
    </row>
    <row r="57" spans="1:3">
      <c r="A57" s="4" t="s">
        <v>601</v>
      </c>
      <c r="C57" s="5" t="n">
        <v>0</v>
      </c>
    </row>
    <row r="58" spans="1:3">
      <c r="A58" s="4" t="s">
        <v>603</v>
      </c>
      <c r="C58" s="5" t="n">
        <v>0</v>
      </c>
    </row>
    <row r="59" spans="1:3">
      <c r="A59" s="4" t="s">
        <v>604</v>
      </c>
      <c r="B59" s="5" t="n">
        <v>-24</v>
      </c>
      <c r="C59" s="5" t="n">
        <v>0</v>
      </c>
    </row>
    <row r="60" spans="1:3">
      <c r="A60" s="4" t="s">
        <v>605</v>
      </c>
      <c r="B60" s="5" t="n">
        <v>744</v>
      </c>
      <c r="C60" s="5" t="n">
        <v>720</v>
      </c>
    </row>
    <row r="61" spans="1:3">
      <c r="A61" s="4" t="s">
        <v>606</v>
      </c>
      <c r="B61" s="5" t="n">
        <v>-24</v>
      </c>
      <c r="C61" s="5" t="n">
        <v>0</v>
      </c>
    </row>
    <row r="62" spans="1:3">
      <c r="A62" s="4" t="s">
        <v>616</v>
      </c>
    </row>
    <row r="63" spans="1:3">
      <c r="A63" s="3" t="s">
        <v>598</v>
      </c>
    </row>
    <row r="64" spans="1:3">
      <c r="A64" s="4" t="s">
        <v>599</v>
      </c>
      <c r="B64" s="5" t="n">
        <v>121124</v>
      </c>
      <c r="C64" s="5" t="n">
        <v>124749</v>
      </c>
    </row>
    <row r="65" spans="1:3">
      <c r="A65" s="4" t="s">
        <v>600</v>
      </c>
      <c r="B65" s="5" t="n">
        <v>26519</v>
      </c>
      <c r="C65" s="5" t="n">
        <v>130534</v>
      </c>
    </row>
    <row r="66" spans="1:3">
      <c r="A66" s="4" t="s">
        <v>601</v>
      </c>
      <c r="B66" s="5" t="n">
        <v>-142263</v>
      </c>
      <c r="C66" s="5" t="n">
        <v>-138874</v>
      </c>
    </row>
    <row r="67" spans="1:3">
      <c r="A67" s="4" t="s">
        <v>603</v>
      </c>
      <c r="B67" s="5" t="n">
        <v>-3495</v>
      </c>
      <c r="C67" s="5" t="n">
        <v>-3301</v>
      </c>
    </row>
    <row r="68" spans="1:3">
      <c r="A68" s="4" t="s">
        <v>604</v>
      </c>
      <c r="B68" s="5" t="n">
        <v>-3510</v>
      </c>
      <c r="C68" s="5" t="n">
        <v>-1414</v>
      </c>
    </row>
    <row r="69" spans="1:3">
      <c r="A69" s="4" t="s">
        <v>605</v>
      </c>
      <c r="B69" s="5" t="n">
        <v>5365</v>
      </c>
      <c r="C69" s="5" t="n">
        <v>121124</v>
      </c>
    </row>
    <row r="70" spans="1:3">
      <c r="A70" s="4" t="s">
        <v>606</v>
      </c>
      <c r="B70" s="5" t="n">
        <v>-69</v>
      </c>
      <c r="C70" s="5" t="n">
        <v>-2157</v>
      </c>
    </row>
    <row r="71" spans="1:3">
      <c r="A71" s="4" t="s">
        <v>617</v>
      </c>
    </row>
    <row r="72" spans="1:3">
      <c r="A72" s="3" t="s">
        <v>598</v>
      </c>
    </row>
    <row r="73" spans="1:3">
      <c r="A73" s="4" t="s">
        <v>599</v>
      </c>
      <c r="C73" s="5" t="n">
        <v>140</v>
      </c>
    </row>
    <row r="74" spans="1:3">
      <c r="A74" s="4" t="s">
        <v>611</v>
      </c>
      <c r="C74" s="5" t="n">
        <v>520</v>
      </c>
    </row>
    <row r="75" spans="1:3">
      <c r="A75" s="4" t="s">
        <v>603</v>
      </c>
      <c r="C75" s="5" t="n">
        <v>-520</v>
      </c>
    </row>
    <row r="76" spans="1:3">
      <c r="A76" s="4" t="s">
        <v>604</v>
      </c>
      <c r="B76" s="5" t="n">
        <v>-13952</v>
      </c>
      <c r="C76" s="5" t="n">
        <v>-140</v>
      </c>
    </row>
    <row r="77" spans="1:3">
      <c r="A77" s="4" t="s">
        <v>605</v>
      </c>
      <c r="B77" s="5" t="n">
        <v>13952</v>
      </c>
    </row>
    <row r="78" spans="1:3">
      <c r="A78" s="4" t="s">
        <v>606</v>
      </c>
      <c r="B78" s="5" t="n">
        <v>-13952</v>
      </c>
      <c r="C78" s="5" t="n">
        <v>0</v>
      </c>
    </row>
    <row r="79" spans="1:3">
      <c r="A79" s="4" t="s">
        <v>47</v>
      </c>
    </row>
    <row r="80" spans="1:3">
      <c r="A80" s="3" t="s">
        <v>598</v>
      </c>
    </row>
    <row r="81" spans="1:3">
      <c r="A81" s="4" t="s">
        <v>599</v>
      </c>
      <c r="B81" s="5" t="n">
        <v>109444</v>
      </c>
      <c r="C81" s="5" t="n">
        <v>74165</v>
      </c>
    </row>
    <row r="82" spans="1:3">
      <c r="A82" s="4" t="s">
        <v>600</v>
      </c>
      <c r="B82" s="5" t="n">
        <v>33683</v>
      </c>
      <c r="C82" s="5" t="n">
        <v>18589</v>
      </c>
    </row>
    <row r="83" spans="1:3">
      <c r="A83" s="4" t="s">
        <v>601</v>
      </c>
      <c r="B83" s="5" t="n">
        <v>-28343</v>
      </c>
      <c r="C83" s="5" t="n">
        <v>-1089</v>
      </c>
    </row>
    <row r="84" spans="1:3">
      <c r="A84" s="4" t="s">
        <v>602</v>
      </c>
      <c r="B84" s="5" t="n">
        <v>-9088</v>
      </c>
    </row>
    <row r="85" spans="1:3">
      <c r="A85" s="4" t="s">
        <v>603</v>
      </c>
      <c r="B85" s="5" t="n">
        <v>-10336</v>
      </c>
      <c r="C85" s="5" t="n">
        <v>-84</v>
      </c>
    </row>
    <row r="86" spans="1:3">
      <c r="A86" s="4" t="s">
        <v>604</v>
      </c>
      <c r="B86" s="5" t="n">
        <v>-7287</v>
      </c>
      <c r="C86" s="5" t="n">
        <v>-17695</v>
      </c>
    </row>
    <row r="87" spans="1:3">
      <c r="A87" s="4" t="s">
        <v>605</v>
      </c>
      <c r="B87" s="5" t="n">
        <v>123319</v>
      </c>
      <c r="C87" s="5" t="n">
        <v>109444</v>
      </c>
    </row>
    <row r="88" spans="1:3">
      <c r="A88" s="4" t="s">
        <v>606</v>
      </c>
      <c r="B88" s="6" t="n">
        <v>-7014</v>
      </c>
      <c r="C88" s="6" t="n">
        <v>-1758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619</v>
      </c>
      <c r="C1" s="2" t="s">
        <v>1</v>
      </c>
    </row>
    <row r="2" spans="1:5">
      <c r="B2" s="2" t="s">
        <v>2</v>
      </c>
      <c r="C2" s="2" t="s">
        <v>2</v>
      </c>
      <c r="D2" s="2" t="s">
        <v>33</v>
      </c>
      <c r="E2" s="2" t="s">
        <v>79</v>
      </c>
    </row>
    <row r="3" spans="1:5">
      <c r="A3" s="3" t="s">
        <v>620</v>
      </c>
    </row>
    <row r="4" spans="1:5">
      <c r="A4" s="4" t="s">
        <v>621</v>
      </c>
      <c r="B4" s="6" t="n">
        <v>82900000</v>
      </c>
      <c r="C4" s="6" t="n">
        <v>82900000</v>
      </c>
      <c r="D4" s="6" t="n">
        <v>0</v>
      </c>
      <c r="E4" s="6" t="n">
        <v>0</v>
      </c>
    </row>
    <row r="5" spans="1:5">
      <c r="A5" s="4" t="s">
        <v>622</v>
      </c>
    </row>
    <row r="6" spans="1:5">
      <c r="A6" s="3" t="s">
        <v>620</v>
      </c>
    </row>
    <row r="7" spans="1:5">
      <c r="A7" s="4" t="s">
        <v>621</v>
      </c>
      <c r="C7" s="6" t="n">
        <v>82900000</v>
      </c>
    </row>
    <row r="8" spans="1:5">
      <c r="A8" s="4" t="s">
        <v>623</v>
      </c>
      <c r="C8" s="4" t="s">
        <v>62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27</v>
      </c>
    </row>
    <row r="2" spans="1:2">
      <c r="A2" s="3" t="s">
        <v>626</v>
      </c>
    </row>
    <row r="3" spans="1:2">
      <c r="A3" s="4" t="s">
        <v>627</v>
      </c>
      <c r="B3" s="6" t="n">
        <v>446786</v>
      </c>
    </row>
    <row r="4" spans="1:2">
      <c r="A4" s="4" t="s">
        <v>628</v>
      </c>
      <c r="B4" s="5" t="n">
        <v>294511</v>
      </c>
    </row>
    <row r="5" spans="1:2">
      <c r="A5" s="4" t="s">
        <v>629</v>
      </c>
    </row>
    <row r="6" spans="1:2">
      <c r="A6" s="3" t="s">
        <v>626</v>
      </c>
    </row>
    <row r="7" spans="1:2">
      <c r="A7" s="4" t="s">
        <v>627</v>
      </c>
      <c r="B7" s="5" t="n">
        <v>7768</v>
      </c>
    </row>
    <row r="8" spans="1:2">
      <c r="A8" s="4" t="s">
        <v>630</v>
      </c>
    </row>
    <row r="9" spans="1:2">
      <c r="A9" s="3" t="s">
        <v>626</v>
      </c>
    </row>
    <row r="10" spans="1:2">
      <c r="A10" s="4" t="s">
        <v>627</v>
      </c>
      <c r="B10" s="5" t="n">
        <v>332317</v>
      </c>
    </row>
    <row r="11" spans="1:2">
      <c r="A11" s="4" t="s">
        <v>631</v>
      </c>
    </row>
    <row r="12" spans="1:2">
      <c r="A12" s="3" t="s">
        <v>626</v>
      </c>
    </row>
    <row r="13" spans="1:2">
      <c r="A13" s="4" t="s">
        <v>627</v>
      </c>
      <c r="B13" s="5" t="n">
        <v>101099</v>
      </c>
    </row>
    <row r="14" spans="1:2">
      <c r="A14" s="4" t="s">
        <v>632</v>
      </c>
    </row>
    <row r="15" spans="1:2">
      <c r="A15" s="3" t="s">
        <v>626</v>
      </c>
    </row>
    <row r="16" spans="1:2">
      <c r="A16" s="4" t="s">
        <v>627</v>
      </c>
      <c r="B16" s="5" t="n">
        <v>5602</v>
      </c>
    </row>
    <row r="17" spans="1:2">
      <c r="A17" s="4" t="s">
        <v>633</v>
      </c>
    </row>
    <row r="18" spans="1:2">
      <c r="A18" s="3" t="s">
        <v>626</v>
      </c>
    </row>
    <row r="19" spans="1:2">
      <c r="A19" s="4" t="s">
        <v>628</v>
      </c>
      <c r="B19" s="5" t="n">
        <v>271811</v>
      </c>
    </row>
    <row r="20" spans="1:2">
      <c r="A20" s="4" t="s">
        <v>634</v>
      </c>
    </row>
    <row r="21" spans="1:2">
      <c r="A21" s="3" t="s">
        <v>626</v>
      </c>
    </row>
    <row r="22" spans="1:2">
      <c r="A22" s="4" t="s">
        <v>628</v>
      </c>
      <c r="B22" s="5" t="n">
        <v>13948</v>
      </c>
    </row>
    <row r="23" spans="1:2">
      <c r="A23" s="4" t="s">
        <v>635</v>
      </c>
    </row>
    <row r="24" spans="1:2">
      <c r="A24" s="3" t="s">
        <v>626</v>
      </c>
    </row>
    <row r="25" spans="1:2">
      <c r="A25" s="4" t="s">
        <v>628</v>
      </c>
      <c r="B25" s="5" t="n">
        <v>3632</v>
      </c>
    </row>
    <row r="26" spans="1:2">
      <c r="A26" s="4" t="s">
        <v>636</v>
      </c>
    </row>
    <row r="27" spans="1:2">
      <c r="A27" s="3" t="s">
        <v>626</v>
      </c>
    </row>
    <row r="28" spans="1:2">
      <c r="A28" s="4" t="s">
        <v>628</v>
      </c>
      <c r="B28" s="6" t="n">
        <v>51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3</v>
      </c>
    </row>
    <row r="2" spans="1:3">
      <c r="A2" s="3" t="s">
        <v>626</v>
      </c>
    </row>
    <row r="3" spans="1:3">
      <c r="A3" s="4" t="s">
        <v>638</v>
      </c>
      <c r="B3" s="6" t="n">
        <v>800000000</v>
      </c>
      <c r="C3" s="6" t="n">
        <v>400000000</v>
      </c>
    </row>
    <row r="4" spans="1:3">
      <c r="A4" s="4" t="s">
        <v>639</v>
      </c>
      <c r="B4" s="5" t="n">
        <v>7600000</v>
      </c>
    </row>
    <row r="5" spans="1:3">
      <c r="A5" s="4" t="s">
        <v>640</v>
      </c>
      <c r="B5" s="6" t="n">
        <v>0</v>
      </c>
      <c r="C5"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v>
      </c>
    </row>
    <row r="2" spans="1:3">
      <c r="A2" s="3" t="s">
        <v>217</v>
      </c>
    </row>
    <row r="3" spans="1:3">
      <c r="A3" s="4" t="s">
        <v>642</v>
      </c>
      <c r="B3" s="6" t="n">
        <v>132724</v>
      </c>
      <c r="C3" s="6" t="n">
        <v>62105</v>
      </c>
    </row>
    <row r="4" spans="1:3">
      <c r="A4" s="4" t="s">
        <v>643</v>
      </c>
      <c r="B4" s="5" t="n">
        <v>27573</v>
      </c>
      <c r="C4" s="5" t="n">
        <v>47508</v>
      </c>
    </row>
    <row r="5" spans="1:3">
      <c r="A5" s="4" t="s">
        <v>644</v>
      </c>
      <c r="B5" s="5" t="n">
        <v>3293</v>
      </c>
      <c r="C5" s="5" t="n">
        <v>3155</v>
      </c>
    </row>
    <row r="6" spans="1:3">
      <c r="A6" s="4" t="s">
        <v>645</v>
      </c>
      <c r="B6" s="5" t="n">
        <v>35713</v>
      </c>
      <c r="C6" s="5" t="n">
        <v>27019</v>
      </c>
    </row>
    <row r="7" spans="1:3">
      <c r="A7" s="4" t="s">
        <v>646</v>
      </c>
      <c r="B7" s="5" t="n">
        <v>975</v>
      </c>
      <c r="C7" s="5" t="n">
        <v>2100</v>
      </c>
    </row>
    <row r="8" spans="1:3">
      <c r="A8" s="4" t="s">
        <v>647</v>
      </c>
      <c r="B8" s="5" t="n">
        <v>12452</v>
      </c>
      <c r="C8" s="5" t="n">
        <v>6062</v>
      </c>
    </row>
    <row r="9" spans="1:3">
      <c r="A9" s="4" t="s">
        <v>648</v>
      </c>
      <c r="B9" s="6" t="n">
        <v>212730</v>
      </c>
      <c r="C9" s="6" t="n">
        <v>1479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3</v>
      </c>
    </row>
    <row r="2" spans="1:3">
      <c r="A2" s="3" t="s">
        <v>217</v>
      </c>
    </row>
    <row r="3" spans="1:3">
      <c r="A3" s="4" t="s">
        <v>650</v>
      </c>
      <c r="B3" s="6" t="n">
        <v>13948</v>
      </c>
      <c r="C3" s="6" t="n">
        <v>34445</v>
      </c>
    </row>
    <row r="4" spans="1:3">
      <c r="A4" s="4" t="s">
        <v>651</v>
      </c>
      <c r="B4" s="5" t="n">
        <v>15893</v>
      </c>
      <c r="C4" s="5" t="n">
        <v>3115</v>
      </c>
    </row>
    <row r="5" spans="1:3">
      <c r="A5" s="4" t="s">
        <v>652</v>
      </c>
      <c r="B5" s="5" t="n">
        <v>3043</v>
      </c>
      <c r="C5" s="5" t="n">
        <v>4468</v>
      </c>
    </row>
    <row r="6" spans="1:3">
      <c r="A6" s="4" t="s">
        <v>647</v>
      </c>
      <c r="B6" s="5" t="n">
        <v>7958</v>
      </c>
      <c r="C6" s="5" t="n">
        <v>6103</v>
      </c>
    </row>
    <row r="7" spans="1:3">
      <c r="A7" s="4" t="s">
        <v>653</v>
      </c>
      <c r="B7" s="6" t="n">
        <v>40842</v>
      </c>
      <c r="C7" s="6" t="n">
        <v>481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3" t="s">
        <v>655</v>
      </c>
    </row>
    <row r="3" spans="1:3">
      <c r="A3" s="4" t="s">
        <v>656</v>
      </c>
      <c r="B3" s="6" t="n">
        <v>29610</v>
      </c>
      <c r="C3" s="6" t="n">
        <v>39415</v>
      </c>
    </row>
    <row r="4" spans="1:3">
      <c r="A4" s="4" t="s">
        <v>657</v>
      </c>
      <c r="B4" s="5" t="n">
        <v>2307</v>
      </c>
      <c r="C4" s="5" t="n">
        <v>1752</v>
      </c>
    </row>
    <row r="5" spans="1:3">
      <c r="A5" s="4" t="s">
        <v>658</v>
      </c>
      <c r="B5" s="6" t="n">
        <v>31917</v>
      </c>
      <c r="C5" s="6" t="n">
        <v>411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655</v>
      </c>
    </row>
    <row r="3" spans="1:3">
      <c r="A3" s="4" t="s">
        <v>656</v>
      </c>
      <c r="B3" s="6" t="n">
        <v>14416</v>
      </c>
      <c r="C3" s="6" t="n">
        <v>19650</v>
      </c>
    </row>
    <row r="4" spans="1:3">
      <c r="A4" s="4" t="s">
        <v>657</v>
      </c>
      <c r="B4" s="5" t="n">
        <v>14936</v>
      </c>
      <c r="C4" s="5" t="n">
        <v>17714</v>
      </c>
    </row>
    <row r="5" spans="1:3">
      <c r="A5" s="4" t="s">
        <v>660</v>
      </c>
      <c r="B5" s="6" t="n">
        <v>29352</v>
      </c>
      <c r="C5" s="6" t="n">
        <v>3736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427</v>
      </c>
    </row>
    <row r="2" spans="1:2">
      <c r="A2" s="3" t="s">
        <v>662</v>
      </c>
    </row>
    <row r="3" spans="1:2">
      <c r="A3" s="4" t="s">
        <v>663</v>
      </c>
      <c r="B3" s="6" t="n">
        <v>16852</v>
      </c>
    </row>
    <row r="4" spans="1:2">
      <c r="A4" s="4" t="s">
        <v>664</v>
      </c>
      <c r="B4" s="5" t="n">
        <v>16923</v>
      </c>
    </row>
    <row r="5" spans="1:2">
      <c r="A5" s="4" t="s">
        <v>479</v>
      </c>
    </row>
    <row r="6" spans="1:2">
      <c r="A6" s="3" t="s">
        <v>662</v>
      </c>
    </row>
    <row r="7" spans="1:2">
      <c r="A7" s="4" t="s">
        <v>663</v>
      </c>
      <c r="B7" s="6" t="n">
        <v>1975</v>
      </c>
    </row>
    <row r="8" spans="1:2">
      <c r="A8" s="4" t="s">
        <v>665</v>
      </c>
      <c r="B8" s="4" t="s">
        <v>666</v>
      </c>
    </row>
    <row r="9" spans="1:2">
      <c r="A9" s="4" t="s">
        <v>664</v>
      </c>
      <c r="B9" s="6" t="n">
        <v>1877</v>
      </c>
    </row>
    <row r="10" spans="1:2">
      <c r="A10" s="4" t="s">
        <v>480</v>
      </c>
    </row>
    <row r="11" spans="1:2">
      <c r="A11" s="3" t="s">
        <v>662</v>
      </c>
    </row>
    <row r="12" spans="1:2">
      <c r="A12" s="4" t="s">
        <v>663</v>
      </c>
      <c r="B12" s="5" t="n">
        <v>14877</v>
      </c>
    </row>
    <row r="13" spans="1:2">
      <c r="A13" s="4" t="s">
        <v>664</v>
      </c>
      <c r="B13" s="6" t="n">
        <v>15046</v>
      </c>
    </row>
    <row r="14" spans="1:2">
      <c r="A14" s="4" t="s">
        <v>667</v>
      </c>
    </row>
    <row r="15" spans="1:2">
      <c r="A15" s="3" t="s">
        <v>662</v>
      </c>
    </row>
    <row r="16" spans="1:2">
      <c r="A16" s="4" t="s">
        <v>665</v>
      </c>
      <c r="B16" s="4" t="s">
        <v>552</v>
      </c>
    </row>
    <row r="17" spans="1:2">
      <c r="A17" s="4" t="s">
        <v>668</v>
      </c>
    </row>
    <row r="18" spans="1:2">
      <c r="A18" s="3" t="s">
        <v>662</v>
      </c>
    </row>
    <row r="19" spans="1:2">
      <c r="A19" s="4" t="s">
        <v>665</v>
      </c>
      <c r="B19" s="4" t="s">
        <v>6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v>
      </c>
      <c r="C2" s="2" t="s">
        <v>33</v>
      </c>
      <c r="D2" s="2" t="s">
        <v>79</v>
      </c>
    </row>
    <row r="3" spans="1:4">
      <c r="A3" s="3" t="s">
        <v>191</v>
      </c>
    </row>
    <row r="4" spans="1:4">
      <c r="A4" s="4" t="s">
        <v>192</v>
      </c>
      <c r="B4" s="5" t="n">
        <v>25525</v>
      </c>
      <c r="C4" s="5" t="n">
        <v>0</v>
      </c>
      <c r="D4" s="5" t="n">
        <v>0</v>
      </c>
    </row>
    <row r="5" spans="1:4">
      <c r="A5" s="4" t="s">
        <v>193</v>
      </c>
      <c r="B5" s="5" t="n">
        <v>0</v>
      </c>
      <c r="C5" s="5" t="n">
        <v>0</v>
      </c>
      <c r="D5" s="5" t="n">
        <v>103598</v>
      </c>
    </row>
    <row r="6" spans="1:4">
      <c r="A6" s="4" t="s">
        <v>194</v>
      </c>
      <c r="B6" s="5" t="n">
        <v>843889</v>
      </c>
      <c r="C6" s="5" t="n">
        <v>550650</v>
      </c>
      <c r="D6" s="5" t="n">
        <v>4020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3</v>
      </c>
    </row>
    <row r="2" spans="1:3">
      <c r="A2" s="3" t="s">
        <v>671</v>
      </c>
    </row>
    <row r="3" spans="1:3">
      <c r="A3" s="4" t="s">
        <v>672</v>
      </c>
      <c r="B3" s="6" t="n">
        <v>159697000</v>
      </c>
      <c r="C3" s="6" t="n">
        <v>136983000</v>
      </c>
    </row>
    <row r="4" spans="1:3">
      <c r="A4" s="3" t="s">
        <v>673</v>
      </c>
    </row>
    <row r="5" spans="1:3">
      <c r="A5" s="4" t="s">
        <v>674</v>
      </c>
      <c r="B5" s="5" t="n">
        <v>161574000</v>
      </c>
    </row>
    <row r="6" spans="1:3">
      <c r="A6" s="4" t="s">
        <v>675</v>
      </c>
      <c r="B6" s="5" t="n">
        <v>-1877000</v>
      </c>
      <c r="C6" s="5" t="n">
        <v>0</v>
      </c>
    </row>
    <row r="7" spans="1:3">
      <c r="A7" s="4" t="s">
        <v>672</v>
      </c>
      <c r="B7" s="5" t="n">
        <v>159697000</v>
      </c>
      <c r="C7" s="5" t="n">
        <v>136983000</v>
      </c>
    </row>
    <row r="8" spans="1:3">
      <c r="A8" s="4" t="s">
        <v>676</v>
      </c>
      <c r="B8" s="5" t="n">
        <v>0</v>
      </c>
    </row>
    <row r="9" spans="1:3">
      <c r="A9" s="4" t="s">
        <v>677</v>
      </c>
      <c r="B9" s="5" t="n">
        <v>-159697000</v>
      </c>
    </row>
    <row r="10" spans="1:3">
      <c r="A10" s="4" t="s">
        <v>678</v>
      </c>
      <c r="B10" s="5" t="n">
        <v>0</v>
      </c>
    </row>
    <row r="11" spans="1:3">
      <c r="A11" s="4" t="s">
        <v>679</v>
      </c>
      <c r="B11" s="5" t="n">
        <v>27573000</v>
      </c>
    </row>
    <row r="12" spans="1:3">
      <c r="A12" s="4" t="s">
        <v>680</v>
      </c>
      <c r="B12" s="5" t="n">
        <v>0</v>
      </c>
    </row>
    <row r="13" spans="1:3">
      <c r="A13" s="4" t="s">
        <v>681</v>
      </c>
      <c r="B13" s="5" t="n">
        <v>27573000</v>
      </c>
    </row>
    <row r="14" spans="1:3">
      <c r="A14" s="4" t="s">
        <v>682</v>
      </c>
      <c r="B14" s="5" t="n">
        <v>0</v>
      </c>
    </row>
    <row r="15" spans="1:3">
      <c r="A15" s="4" t="s">
        <v>683</v>
      </c>
      <c r="B15" s="5" t="n">
        <v>-27573000</v>
      </c>
    </row>
    <row r="16" spans="1:3">
      <c r="A16" s="4" t="s">
        <v>684</v>
      </c>
      <c r="B16" s="5" t="n">
        <v>0</v>
      </c>
    </row>
    <row r="17" spans="1:3">
      <c r="A17" s="3" t="s">
        <v>685</v>
      </c>
    </row>
    <row r="18" spans="1:3">
      <c r="A18" s="4" t="s">
        <v>686</v>
      </c>
      <c r="B18" s="5" t="n">
        <v>16923000</v>
      </c>
    </row>
    <row r="19" spans="1:3">
      <c r="A19" s="4" t="s">
        <v>687</v>
      </c>
      <c r="B19" s="5" t="n">
        <v>-1877000</v>
      </c>
    </row>
    <row r="20" spans="1:3">
      <c r="A20" s="4" t="s">
        <v>54</v>
      </c>
      <c r="B20" s="5" t="n">
        <v>15046000</v>
      </c>
      <c r="C20" s="6" t="n">
        <v>45319000</v>
      </c>
    </row>
    <row r="21" spans="1:3">
      <c r="A21" s="4" t="s">
        <v>688</v>
      </c>
      <c r="B21" s="5" t="n">
        <v>0</v>
      </c>
    </row>
    <row r="22" spans="1:3">
      <c r="A22" s="4" t="s">
        <v>689</v>
      </c>
      <c r="B22" s="5" t="n">
        <v>-15046000</v>
      </c>
    </row>
    <row r="23" spans="1:3">
      <c r="A23" s="4" t="s">
        <v>690</v>
      </c>
      <c r="B2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224</v>
      </c>
    </row>
    <row r="3" spans="1:3">
      <c r="A3" s="4" t="s">
        <v>692</v>
      </c>
      <c r="B3" s="6" t="n">
        <v>192200000</v>
      </c>
      <c r="C3" s="6" t="n">
        <v>185800000</v>
      </c>
    </row>
    <row r="4" spans="1:3">
      <c r="A4" s="4" t="s">
        <v>693</v>
      </c>
      <c r="B4" s="5" t="n">
        <v>185200000</v>
      </c>
      <c r="C4" s="5" t="n">
        <v>175800000</v>
      </c>
    </row>
    <row r="5" spans="1:3">
      <c r="A5" s="4" t="s">
        <v>694</v>
      </c>
      <c r="B5" s="5" t="n">
        <v>1877000</v>
      </c>
      <c r="C5" s="5" t="n">
        <v>0</v>
      </c>
    </row>
    <row r="6" spans="1:3">
      <c r="A6" s="4" t="s">
        <v>695</v>
      </c>
      <c r="B6" s="6" t="n">
        <v>0</v>
      </c>
      <c r="C6"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6</v>
      </c>
      <c r="B1" s="2" t="s">
        <v>2</v>
      </c>
      <c r="C1" s="2" t="s">
        <v>33</v>
      </c>
    </row>
    <row r="2" spans="1:3">
      <c r="A2" s="3" t="s">
        <v>697</v>
      </c>
    </row>
    <row r="3" spans="1:3">
      <c r="A3" s="4" t="s">
        <v>517</v>
      </c>
      <c r="B3" s="6" t="n">
        <v>156102</v>
      </c>
      <c r="C3" s="6" t="n">
        <v>144318</v>
      </c>
    </row>
    <row r="4" spans="1:3">
      <c r="A4" s="4" t="s">
        <v>698</v>
      </c>
      <c r="B4" s="5" t="n">
        <v>2755</v>
      </c>
      <c r="C4" s="5" t="n">
        <v>3299</v>
      </c>
    </row>
    <row r="5" spans="1:3">
      <c r="A5" s="4" t="s">
        <v>699</v>
      </c>
      <c r="B5" s="5" t="n">
        <v>9200</v>
      </c>
      <c r="C5" s="5" t="n">
        <v>17781</v>
      </c>
    </row>
    <row r="6" spans="1:3">
      <c r="A6" s="4" t="s">
        <v>700</v>
      </c>
      <c r="B6" s="5" t="n">
        <v>168057</v>
      </c>
      <c r="C6" s="5" t="n">
        <v>165398</v>
      </c>
    </row>
    <row r="7" spans="1:3">
      <c r="A7" s="4" t="s">
        <v>701</v>
      </c>
    </row>
    <row r="8" spans="1:3">
      <c r="A8" s="3" t="s">
        <v>697</v>
      </c>
    </row>
    <row r="9" spans="1:3">
      <c r="A9" s="4" t="s">
        <v>517</v>
      </c>
      <c r="B9" s="5" t="n">
        <v>45123</v>
      </c>
      <c r="C9" s="5" t="n">
        <v>41008</v>
      </c>
    </row>
    <row r="10" spans="1:3">
      <c r="A10" s="4" t="s">
        <v>484</v>
      </c>
    </row>
    <row r="11" spans="1:3">
      <c r="A11" s="3" t="s">
        <v>697</v>
      </c>
    </row>
    <row r="12" spans="1:3">
      <c r="A12" s="4" t="s">
        <v>700</v>
      </c>
      <c r="B12" s="6" t="n">
        <v>122934</v>
      </c>
      <c r="C12" s="6" t="n">
        <v>1243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702</v>
      </c>
      <c r="B1" s="2" t="s">
        <v>427</v>
      </c>
    </row>
    <row r="2" spans="1:2">
      <c r="A2" s="3" t="s">
        <v>226</v>
      </c>
    </row>
    <row r="3" spans="1:2">
      <c r="A3" s="4" t="s">
        <v>703</v>
      </c>
      <c r="B3" s="8"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4</v>
      </c>
      <c r="B1" s="2" t="s">
        <v>2</v>
      </c>
      <c r="C1" s="2" t="s">
        <v>33</v>
      </c>
    </row>
    <row r="2" spans="1:3">
      <c r="A2" s="3" t="s">
        <v>229</v>
      </c>
    </row>
    <row r="3" spans="1:3">
      <c r="A3" s="4" t="s">
        <v>705</v>
      </c>
      <c r="B3" s="6" t="n">
        <v>97833</v>
      </c>
      <c r="C3" s="6" t="n">
        <v>66810</v>
      </c>
    </row>
    <row r="4" spans="1:3">
      <c r="A4" s="4" t="s">
        <v>706</v>
      </c>
      <c r="B4" s="5" t="n">
        <v>22840</v>
      </c>
      <c r="C4" s="5" t="n">
        <v>18362</v>
      </c>
    </row>
    <row r="5" spans="1:3">
      <c r="A5" s="4" t="s">
        <v>707</v>
      </c>
      <c r="B5" s="5" t="n">
        <v>9259</v>
      </c>
      <c r="C5" s="5" t="n">
        <v>6145</v>
      </c>
    </row>
    <row r="6" spans="1:3">
      <c r="A6" s="4" t="s">
        <v>708</v>
      </c>
      <c r="B6" s="5" t="n">
        <v>9307</v>
      </c>
      <c r="C6" s="5" t="n">
        <v>10234</v>
      </c>
    </row>
    <row r="7" spans="1:3">
      <c r="A7" s="4" t="s">
        <v>709</v>
      </c>
      <c r="B7" s="5" t="n">
        <v>6363</v>
      </c>
      <c r="C7" s="5" t="n">
        <v>6161</v>
      </c>
    </row>
    <row r="8" spans="1:3">
      <c r="A8" s="4" t="s">
        <v>710</v>
      </c>
      <c r="B8" s="5" t="n">
        <v>6236</v>
      </c>
      <c r="C8" s="5" t="n">
        <v>3289</v>
      </c>
    </row>
    <row r="9" spans="1:3">
      <c r="A9" s="4" t="s">
        <v>647</v>
      </c>
      <c r="B9" s="5" t="n">
        <v>13124</v>
      </c>
      <c r="C9" s="5" t="n">
        <v>6664</v>
      </c>
    </row>
    <row r="10" spans="1:3">
      <c r="A10" s="4" t="s">
        <v>711</v>
      </c>
      <c r="B10" s="6" t="n">
        <v>164962</v>
      </c>
      <c r="C10" s="6" t="n">
        <v>11766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2</v>
      </c>
      <c r="B1" s="2" t="s">
        <v>619</v>
      </c>
      <c r="C1" s="2" t="s">
        <v>1</v>
      </c>
    </row>
    <row r="2" spans="1:5">
      <c r="B2" s="2" t="s">
        <v>2</v>
      </c>
      <c r="C2" s="2" t="s">
        <v>2</v>
      </c>
      <c r="D2" s="2" t="s">
        <v>33</v>
      </c>
      <c r="E2" s="2" t="s">
        <v>79</v>
      </c>
    </row>
    <row r="3" spans="1:5">
      <c r="A3" s="3" t="s">
        <v>45</v>
      </c>
    </row>
    <row r="4" spans="1:5">
      <c r="A4" s="4" t="s">
        <v>713</v>
      </c>
      <c r="C4" s="6" t="n">
        <v>217976000</v>
      </c>
      <c r="D4" s="6" t="n">
        <v>211878000</v>
      </c>
    </row>
    <row r="5" spans="1:5">
      <c r="A5" s="4" t="s">
        <v>714</v>
      </c>
      <c r="C5" s="5" t="n">
        <v>61142000</v>
      </c>
      <c r="D5" s="5" t="n">
        <v>6098000</v>
      </c>
    </row>
    <row r="6" spans="1:5">
      <c r="A6" s="4" t="s">
        <v>621</v>
      </c>
      <c r="B6" s="6" t="n">
        <v>82900000</v>
      </c>
      <c r="C6" s="5" t="n">
        <v>82900000</v>
      </c>
      <c r="D6" s="5" t="n">
        <v>0</v>
      </c>
      <c r="E6" s="6" t="n">
        <v>0</v>
      </c>
    </row>
    <row r="7" spans="1:5">
      <c r="A7" s="4" t="s">
        <v>715</v>
      </c>
      <c r="B7" s="5" t="n">
        <v>196218000</v>
      </c>
      <c r="C7" s="5" t="n">
        <v>196218000</v>
      </c>
      <c r="D7" s="5" t="n">
        <v>217976000</v>
      </c>
      <c r="E7" s="5" t="n">
        <v>211878000</v>
      </c>
    </row>
    <row r="8" spans="1:5">
      <c r="A8" s="3" t="s">
        <v>463</v>
      </c>
    </row>
    <row r="9" spans="1:5">
      <c r="A9" s="4" t="s">
        <v>716</v>
      </c>
      <c r="C9" s="5" t="n">
        <v>30530000</v>
      </c>
      <c r="D9" s="5" t="n">
        <v>30658000</v>
      </c>
    </row>
    <row r="10" spans="1:5">
      <c r="A10" s="4" t="s">
        <v>439</v>
      </c>
      <c r="C10" s="5" t="n">
        <v>27918000</v>
      </c>
      <c r="D10" s="5" t="n">
        <v>7534000</v>
      </c>
    </row>
    <row r="11" spans="1:5">
      <c r="A11" s="4" t="s">
        <v>159</v>
      </c>
      <c r="C11" s="5" t="n">
        <v>-21214000</v>
      </c>
      <c r="D11" s="5" t="n">
        <v>-7662000</v>
      </c>
      <c r="E11" s="5" t="n">
        <v>-9272000</v>
      </c>
    </row>
    <row r="12" spans="1:5">
      <c r="A12" s="4" t="s">
        <v>717</v>
      </c>
      <c r="B12" s="5" t="n">
        <v>37234000</v>
      </c>
      <c r="C12" s="5" t="n">
        <v>37234000</v>
      </c>
      <c r="D12" s="5" t="n">
        <v>30530000</v>
      </c>
      <c r="E12" s="5" t="n">
        <v>30658000</v>
      </c>
    </row>
    <row r="13" spans="1:5">
      <c r="A13" s="4" t="s">
        <v>718</v>
      </c>
    </row>
    <row r="14" spans="1:5">
      <c r="A14" s="3" t="s">
        <v>45</v>
      </c>
    </row>
    <row r="15" spans="1:5">
      <c r="A15" s="4" t="s">
        <v>713</v>
      </c>
      <c r="C15" s="5" t="n">
        <v>21132000</v>
      </c>
      <c r="D15" s="5" t="n">
        <v>15034000</v>
      </c>
    </row>
    <row r="16" spans="1:5">
      <c r="A16" s="4" t="s">
        <v>714</v>
      </c>
      <c r="C16" s="5" t="n">
        <v>60723000</v>
      </c>
      <c r="D16" s="5" t="n">
        <v>6098000</v>
      </c>
    </row>
    <row r="17" spans="1:5">
      <c r="A17" s="4" t="s">
        <v>715</v>
      </c>
      <c r="B17" s="5" t="n">
        <v>81855000</v>
      </c>
      <c r="C17" s="5" t="n">
        <v>81855000</v>
      </c>
      <c r="D17" s="5" t="n">
        <v>21132000</v>
      </c>
      <c r="E17" s="5" t="n">
        <v>15034000</v>
      </c>
    </row>
    <row r="18" spans="1:5">
      <c r="A18" s="3" t="s">
        <v>463</v>
      </c>
    </row>
    <row r="19" spans="1:5">
      <c r="A19" s="4" t="s">
        <v>716</v>
      </c>
      <c r="C19" s="5" t="n">
        <v>8256000</v>
      </c>
      <c r="D19" s="5" t="n">
        <v>2344000</v>
      </c>
    </row>
    <row r="20" spans="1:5">
      <c r="A20" s="4" t="s">
        <v>439</v>
      </c>
      <c r="C20" s="5" t="n">
        <v>26651000</v>
      </c>
      <c r="D20" s="5" t="n">
        <v>7534000</v>
      </c>
    </row>
    <row r="21" spans="1:5">
      <c r="A21" s="4" t="s">
        <v>159</v>
      </c>
      <c r="C21" s="5" t="n">
        <v>-15587000</v>
      </c>
      <c r="D21" s="5" t="n">
        <v>-1622000</v>
      </c>
      <c r="E21" s="5" t="n">
        <v>-2972000</v>
      </c>
    </row>
    <row r="22" spans="1:5">
      <c r="A22" s="4" t="s">
        <v>717</v>
      </c>
      <c r="B22" s="5" t="n">
        <v>19320000</v>
      </c>
      <c r="C22" s="5" t="n">
        <v>19320000</v>
      </c>
      <c r="D22" s="5" t="n">
        <v>8256000</v>
      </c>
      <c r="E22" s="5" t="n">
        <v>2344000</v>
      </c>
    </row>
    <row r="23" spans="1:5">
      <c r="A23" s="4" t="s">
        <v>719</v>
      </c>
    </row>
    <row r="24" spans="1:5">
      <c r="A24" s="3" t="s">
        <v>45</v>
      </c>
    </row>
    <row r="25" spans="1:5">
      <c r="A25" s="4" t="s">
        <v>713</v>
      </c>
      <c r="C25" s="5" t="n">
        <v>196844000</v>
      </c>
      <c r="D25" s="5" t="n">
        <v>196844000</v>
      </c>
    </row>
    <row r="26" spans="1:5">
      <c r="A26" s="4" t="s">
        <v>714</v>
      </c>
      <c r="C26" s="5" t="n">
        <v>419000</v>
      </c>
      <c r="D26" s="5" t="n">
        <v>0</v>
      </c>
    </row>
    <row r="27" spans="1:5">
      <c r="A27" s="4" t="s">
        <v>715</v>
      </c>
      <c r="B27" s="5" t="n">
        <v>114363000</v>
      </c>
      <c r="C27" s="5" t="n">
        <v>114363000</v>
      </c>
      <c r="D27" s="5" t="n">
        <v>196844000</v>
      </c>
      <c r="E27" s="5" t="n">
        <v>196844000</v>
      </c>
    </row>
    <row r="28" spans="1:5">
      <c r="A28" s="3" t="s">
        <v>463</v>
      </c>
    </row>
    <row r="29" spans="1:5">
      <c r="A29" s="4" t="s">
        <v>716</v>
      </c>
      <c r="C29" s="5" t="n">
        <v>22274000</v>
      </c>
      <c r="D29" s="5" t="n">
        <v>28314000</v>
      </c>
    </row>
    <row r="30" spans="1:5">
      <c r="A30" s="4" t="s">
        <v>439</v>
      </c>
      <c r="C30" s="5" t="n">
        <v>1267000</v>
      </c>
      <c r="D30" s="5" t="n">
        <v>0</v>
      </c>
    </row>
    <row r="31" spans="1:5">
      <c r="A31" s="4" t="s">
        <v>159</v>
      </c>
      <c r="C31" s="5" t="n">
        <v>-5627000</v>
      </c>
      <c r="D31" s="5" t="n">
        <v>-6040000</v>
      </c>
      <c r="E31" s="5" t="n">
        <v>-6300000</v>
      </c>
    </row>
    <row r="32" spans="1:5">
      <c r="A32" s="4" t="s">
        <v>717</v>
      </c>
      <c r="B32" s="6" t="n">
        <v>17914000</v>
      </c>
      <c r="C32" s="6" t="n">
        <v>17914000</v>
      </c>
      <c r="D32" s="6" t="n">
        <v>22274000</v>
      </c>
      <c r="E32" s="6" t="n">
        <v>28314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427</v>
      </c>
    </row>
    <row r="2" spans="1:2">
      <c r="A2" s="3" t="s">
        <v>721</v>
      </c>
    </row>
    <row r="3" spans="1:2">
      <c r="A3" s="5" t="n">
        <v>2017</v>
      </c>
      <c r="B3" s="6" t="n">
        <v>15289</v>
      </c>
    </row>
    <row r="4" spans="1:2">
      <c r="A4" s="5" t="n">
        <v>2018</v>
      </c>
      <c r="B4" s="5" t="n">
        <v>9793</v>
      </c>
    </row>
    <row r="5" spans="1:2">
      <c r="A5" s="5" t="n">
        <v>2019</v>
      </c>
      <c r="B5" s="5" t="n">
        <v>7779</v>
      </c>
    </row>
    <row r="6" spans="1:2">
      <c r="A6" s="5" t="n">
        <v>2020</v>
      </c>
      <c r="B6" s="5" t="n">
        <v>1256</v>
      </c>
    </row>
    <row r="7" spans="1:2">
      <c r="A7" s="5" t="n">
        <v>2021</v>
      </c>
      <c r="B7" s="5" t="n">
        <v>258</v>
      </c>
    </row>
    <row r="8" spans="1:2">
      <c r="A8" s="4" t="s">
        <v>121</v>
      </c>
      <c r="B8" s="6" t="n">
        <v>343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722</v>
      </c>
      <c r="B1" s="2" t="s">
        <v>619</v>
      </c>
      <c r="C1" s="2" t="s">
        <v>1</v>
      </c>
    </row>
    <row r="2" spans="1:5">
      <c r="B2" s="2" t="s">
        <v>427</v>
      </c>
      <c r="C2" s="2" t="s">
        <v>723</v>
      </c>
      <c r="D2" s="2" t="s">
        <v>724</v>
      </c>
      <c r="E2" s="2" t="s">
        <v>725</v>
      </c>
    </row>
    <row r="3" spans="1:5">
      <c r="A3" s="3" t="s">
        <v>726</v>
      </c>
    </row>
    <row r="4" spans="1:5">
      <c r="A4" s="4" t="s">
        <v>727</v>
      </c>
      <c r="C4" s="5" t="n">
        <v>2</v>
      </c>
    </row>
    <row r="5" spans="1:5">
      <c r="A5" s="4" t="s">
        <v>97</v>
      </c>
      <c r="B5" s="6" t="n">
        <v>-82900000</v>
      </c>
      <c r="C5" s="6" t="n">
        <v>-82900000</v>
      </c>
      <c r="D5" s="6" t="n">
        <v>0</v>
      </c>
      <c r="E5" s="6" t="n">
        <v>0</v>
      </c>
    </row>
    <row r="6" spans="1:5">
      <c r="A6" s="4" t="s">
        <v>728</v>
      </c>
      <c r="C6" s="5" t="n">
        <v>0</v>
      </c>
      <c r="D6" s="5" t="n">
        <v>0</v>
      </c>
      <c r="E6" s="6" t="n">
        <v>0</v>
      </c>
    </row>
    <row r="7" spans="1:5">
      <c r="A7" s="4" t="s">
        <v>439</v>
      </c>
      <c r="C7" s="5" t="n">
        <v>27918000</v>
      </c>
      <c r="D7" s="5" t="n">
        <v>7534000</v>
      </c>
    </row>
    <row r="8" spans="1:5">
      <c r="A8" s="4" t="s">
        <v>719</v>
      </c>
    </row>
    <row r="9" spans="1:5">
      <c r="A9" s="3" t="s">
        <v>726</v>
      </c>
    </row>
    <row r="10" spans="1:5">
      <c r="A10" s="4" t="s">
        <v>439</v>
      </c>
      <c r="C10" s="5" t="n">
        <v>1267000</v>
      </c>
      <c r="D10" s="5" t="n">
        <v>0</v>
      </c>
    </row>
    <row r="11" spans="1:5">
      <c r="A11" s="4" t="s">
        <v>718</v>
      </c>
    </row>
    <row r="12" spans="1:5">
      <c r="A12" s="3" t="s">
        <v>726</v>
      </c>
    </row>
    <row r="13" spans="1:5">
      <c r="A13" s="4" t="s">
        <v>439</v>
      </c>
      <c r="C13" s="5" t="n">
        <v>26651000</v>
      </c>
      <c r="D13" s="5" t="n">
        <v>7534000</v>
      </c>
    </row>
    <row r="14" spans="1:5">
      <c r="A14" s="4" t="s">
        <v>729</v>
      </c>
    </row>
    <row r="15" spans="1:5">
      <c r="A15" s="3" t="s">
        <v>726</v>
      </c>
    </row>
    <row r="16" spans="1:5">
      <c r="A16" s="4" t="s">
        <v>439</v>
      </c>
      <c r="C16" s="5" t="n">
        <v>26638000</v>
      </c>
    </row>
    <row r="17" spans="1:5">
      <c r="A17" s="4" t="s">
        <v>730</v>
      </c>
    </row>
    <row r="18" spans="1:5">
      <c r="A18" s="3" t="s">
        <v>726</v>
      </c>
    </row>
    <row r="19" spans="1:5">
      <c r="A19" s="4" t="s">
        <v>439</v>
      </c>
      <c r="C19" s="5" t="n">
        <v>17500000</v>
      </c>
    </row>
    <row r="20" spans="1:5">
      <c r="A20" s="4" t="s">
        <v>731</v>
      </c>
    </row>
    <row r="21" spans="1:5">
      <c r="A21" s="3" t="s">
        <v>726</v>
      </c>
    </row>
    <row r="22" spans="1:5">
      <c r="A22" s="4" t="s">
        <v>439</v>
      </c>
      <c r="C22" s="6" t="n">
        <v>9100000</v>
      </c>
    </row>
    <row r="23" spans="1:5">
      <c r="A23" s="4" t="s">
        <v>732</v>
      </c>
    </row>
    <row r="24" spans="1:5">
      <c r="A24" s="3" t="s">
        <v>726</v>
      </c>
    </row>
    <row r="25" spans="1:5">
      <c r="A25" s="4" t="s">
        <v>439</v>
      </c>
      <c r="D25" s="6" t="n">
        <v>7534000</v>
      </c>
    </row>
    <row r="26" spans="1:5">
      <c r="A26" s="4" t="s">
        <v>733</v>
      </c>
    </row>
    <row r="27" spans="1:5">
      <c r="A27" s="3" t="s">
        <v>726</v>
      </c>
    </row>
    <row r="28" spans="1:5">
      <c r="A28" s="4" t="s">
        <v>734</v>
      </c>
      <c r="C28" s="4" t="s">
        <v>735</v>
      </c>
    </row>
    <row r="29" spans="1:5">
      <c r="A29" s="4" t="s">
        <v>736</v>
      </c>
    </row>
    <row r="30" spans="1:5">
      <c r="A30" s="3" t="s">
        <v>726</v>
      </c>
    </row>
    <row r="31" spans="1:5">
      <c r="A31" s="4" t="s">
        <v>734</v>
      </c>
      <c r="C31" s="4" t="s">
        <v>737</v>
      </c>
    </row>
    <row r="32" spans="1:5">
      <c r="A32" s="4" t="s">
        <v>738</v>
      </c>
    </row>
    <row r="33" spans="1:5">
      <c r="A33" s="3" t="s">
        <v>726</v>
      </c>
    </row>
    <row r="34" spans="1:5">
      <c r="A34" s="4" t="s">
        <v>734</v>
      </c>
      <c r="D34" s="4" t="s">
        <v>73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0</v>
      </c>
      <c r="B1" s="2" t="s">
        <v>2</v>
      </c>
      <c r="C1" s="2" t="s">
        <v>33</v>
      </c>
    </row>
    <row r="2" spans="1:3">
      <c r="A2" s="3" t="s">
        <v>408</v>
      </c>
    </row>
    <row r="3" spans="1:3">
      <c r="A3" s="4" t="s">
        <v>741</v>
      </c>
      <c r="B3" s="6" t="n">
        <v>83651</v>
      </c>
      <c r="C3" s="6" t="n">
        <v>70858</v>
      </c>
    </row>
    <row r="4" spans="1:3">
      <c r="A4" s="4" t="s">
        <v>742</v>
      </c>
      <c r="B4" s="5" t="n">
        <v>-58308</v>
      </c>
      <c r="C4" s="5" t="n">
        <v>-51874</v>
      </c>
    </row>
    <row r="5" spans="1:3">
      <c r="A5" s="4" t="s">
        <v>462</v>
      </c>
      <c r="B5" s="5" t="n">
        <v>25343</v>
      </c>
      <c r="C5" s="5" t="n">
        <v>18984</v>
      </c>
    </row>
    <row r="6" spans="1:3">
      <c r="A6" s="4" t="s">
        <v>743</v>
      </c>
    </row>
    <row r="7" spans="1:3">
      <c r="A7" s="3" t="s">
        <v>408</v>
      </c>
    </row>
    <row r="8" spans="1:3">
      <c r="A8" s="4" t="s">
        <v>741</v>
      </c>
      <c r="B8" s="5" t="n">
        <v>37712</v>
      </c>
      <c r="C8" s="5" t="n">
        <v>31953</v>
      </c>
    </row>
    <row r="9" spans="1:3">
      <c r="A9" s="4" t="s">
        <v>422</v>
      </c>
    </row>
    <row r="10" spans="1:3">
      <c r="A10" s="3" t="s">
        <v>408</v>
      </c>
    </row>
    <row r="11" spans="1:3">
      <c r="A11" s="4" t="s">
        <v>741</v>
      </c>
      <c r="B11" s="5" t="n">
        <v>31982</v>
      </c>
      <c r="C11" s="5" t="n">
        <v>25213</v>
      </c>
    </row>
    <row r="12" spans="1:3">
      <c r="A12" s="4" t="s">
        <v>744</v>
      </c>
    </row>
    <row r="13" spans="1:3">
      <c r="A13" s="3" t="s">
        <v>408</v>
      </c>
    </row>
    <row r="14" spans="1:3">
      <c r="A14" s="4" t="s">
        <v>741</v>
      </c>
      <c r="B14" s="6" t="n">
        <v>13957</v>
      </c>
      <c r="C14" s="6" t="n">
        <v>136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5</v>
      </c>
      <c r="B1" s="2" t="s">
        <v>1</v>
      </c>
    </row>
    <row r="2" spans="1:4">
      <c r="B2" s="2" t="s">
        <v>2</v>
      </c>
      <c r="C2" s="2" t="s">
        <v>33</v>
      </c>
      <c r="D2" s="2" t="s">
        <v>79</v>
      </c>
    </row>
    <row r="3" spans="1:4">
      <c r="A3" s="3" t="s">
        <v>235</v>
      </c>
    </row>
    <row r="4" spans="1:4">
      <c r="A4" s="4" t="s">
        <v>746</v>
      </c>
      <c r="B4" s="8" t="n">
        <v>6.4</v>
      </c>
      <c r="C4" s="8" t="n">
        <v>5.1</v>
      </c>
      <c r="D4" s="8" t="n">
        <v>5.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748</v>
      </c>
    </row>
    <row r="3" spans="1:3">
      <c r="A3" s="4" t="s">
        <v>749</v>
      </c>
      <c r="B3" s="6" t="n">
        <v>418832</v>
      </c>
      <c r="C3" s="6" t="n">
        <v>446190</v>
      </c>
    </row>
    <row r="4" spans="1:3">
      <c r="A4" s="4" t="s">
        <v>750</v>
      </c>
    </row>
    <row r="5" spans="1:3">
      <c r="A5" s="3" t="s">
        <v>748</v>
      </c>
    </row>
    <row r="6" spans="1:3">
      <c r="A6" s="4" t="s">
        <v>749</v>
      </c>
      <c r="B6" s="6" t="n">
        <v>147021</v>
      </c>
      <c r="C6" s="6" t="n">
        <v>276894</v>
      </c>
    </row>
    <row r="7" spans="1:3">
      <c r="A7" s="4" t="s">
        <v>751</v>
      </c>
      <c r="B7" s="4" t="s">
        <v>752</v>
      </c>
      <c r="C7" s="4" t="s">
        <v>753</v>
      </c>
    </row>
    <row r="8" spans="1:3">
      <c r="A8" s="4" t="s">
        <v>754</v>
      </c>
    </row>
    <row r="9" spans="1:3">
      <c r="A9" s="3" t="s">
        <v>748</v>
      </c>
    </row>
    <row r="10" spans="1:3">
      <c r="A10" s="4" t="s">
        <v>749</v>
      </c>
      <c r="B10" s="6" t="n">
        <v>271811</v>
      </c>
      <c r="C10" s="6" t="n">
        <v>169296</v>
      </c>
    </row>
    <row r="11" spans="1:3">
      <c r="A11" s="4" t="s">
        <v>751</v>
      </c>
      <c r="B11" s="4" t="s">
        <v>755</v>
      </c>
      <c r="C11" s="4" t="s">
        <v>7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4"/>
    <col customWidth="1" max="2" min="2" width="33"/>
    <col customWidth="1" max="3" min="3" width="21"/>
  </cols>
  <sheetData>
    <row r="1" spans="1:3">
      <c r="A1" s="1" t="s">
        <v>757</v>
      </c>
      <c r="B1" s="2" t="s">
        <v>1</v>
      </c>
    </row>
    <row r="2" spans="1:3">
      <c r="B2" s="2" t="s">
        <v>758</v>
      </c>
      <c r="C2" s="2" t="s">
        <v>724</v>
      </c>
    </row>
    <row r="3" spans="1:3">
      <c r="A3" s="3" t="s">
        <v>748</v>
      </c>
    </row>
    <row r="4" spans="1:3">
      <c r="A4" s="4" t="s">
        <v>51</v>
      </c>
      <c r="B4" s="6" t="n">
        <v>418832000</v>
      </c>
      <c r="C4" s="6" t="n">
        <v>446190000</v>
      </c>
    </row>
    <row r="5" spans="1:3">
      <c r="A5" s="4" t="s">
        <v>750</v>
      </c>
    </row>
    <row r="6" spans="1:3">
      <c r="A6" s="3" t="s">
        <v>748</v>
      </c>
    </row>
    <row r="7" spans="1:3">
      <c r="A7" s="4" t="s">
        <v>759</v>
      </c>
      <c r="B7" s="5" t="n">
        <v>3</v>
      </c>
    </row>
    <row r="8" spans="1:3">
      <c r="A8" s="4" t="s">
        <v>51</v>
      </c>
      <c r="B8" s="6" t="n">
        <v>147021000</v>
      </c>
      <c r="C8" s="6" t="n">
        <v>276894000</v>
      </c>
    </row>
    <row r="9" spans="1:3">
      <c r="A9" s="4" t="s">
        <v>760</v>
      </c>
    </row>
    <row r="10" spans="1:3">
      <c r="A10" s="3" t="s">
        <v>748</v>
      </c>
    </row>
    <row r="11" spans="1:3">
      <c r="A11" s="4" t="s">
        <v>761</v>
      </c>
      <c r="B11" s="4" t="s">
        <v>762</v>
      </c>
    </row>
    <row r="12" spans="1:3">
      <c r="A12" s="4" t="s">
        <v>763</v>
      </c>
    </row>
    <row r="13" spans="1:3">
      <c r="A13" s="3" t="s">
        <v>748</v>
      </c>
    </row>
    <row r="14" spans="1:3">
      <c r="A14" s="4" t="s">
        <v>761</v>
      </c>
      <c r="B14" s="4" t="s">
        <v>764</v>
      </c>
    </row>
    <row r="15" spans="1:3">
      <c r="A15" s="4" t="s">
        <v>765</v>
      </c>
    </row>
    <row r="16" spans="1:3">
      <c r="A16" s="3" t="s">
        <v>748</v>
      </c>
    </row>
    <row r="17" spans="1:3">
      <c r="A17" s="4" t="s">
        <v>761</v>
      </c>
      <c r="B17" s="4" t="s">
        <v>766</v>
      </c>
    </row>
    <row r="18" spans="1:3">
      <c r="A18" s="4" t="s">
        <v>767</v>
      </c>
    </row>
    <row r="19" spans="1:3">
      <c r="A19" s="3" t="s">
        <v>748</v>
      </c>
    </row>
    <row r="20" spans="1:3">
      <c r="A20" s="4" t="s">
        <v>761</v>
      </c>
      <c r="B20" s="4" t="s">
        <v>768</v>
      </c>
    </row>
    <row r="21" spans="1:3">
      <c r="A21" s="4" t="s">
        <v>769</v>
      </c>
    </row>
    <row r="22" spans="1:3">
      <c r="A22" s="3" t="s">
        <v>748</v>
      </c>
    </row>
    <row r="23" spans="1:3">
      <c r="A23" s="4" t="s">
        <v>770</v>
      </c>
      <c r="B23" s="6" t="n">
        <v>120000000</v>
      </c>
    </row>
    <row r="24" spans="1:3">
      <c r="A24" s="4" t="s">
        <v>771</v>
      </c>
    </row>
    <row r="25" spans="1:3">
      <c r="A25" s="3" t="s">
        <v>748</v>
      </c>
    </row>
    <row r="26" spans="1:3">
      <c r="A26" s="4" t="s">
        <v>761</v>
      </c>
      <c r="B26" s="4" t="s">
        <v>772</v>
      </c>
    </row>
    <row r="27" spans="1:3">
      <c r="A27" s="4" t="s">
        <v>773</v>
      </c>
    </row>
    <row r="28" spans="1:3">
      <c r="A28" s="3" t="s">
        <v>748</v>
      </c>
    </row>
    <row r="29" spans="1:3">
      <c r="A29" s="4" t="s">
        <v>761</v>
      </c>
      <c r="B29" s="4" t="s">
        <v>410</v>
      </c>
    </row>
    <row r="30" spans="1:3">
      <c r="A30" s="4" t="s">
        <v>774</v>
      </c>
      <c r="B30" s="6" t="n">
        <v>200000000</v>
      </c>
    </row>
    <row r="31" spans="1:3">
      <c r="A31" s="4" t="s">
        <v>775</v>
      </c>
      <c r="B31" s="5" t="n">
        <v>120000000</v>
      </c>
    </row>
    <row r="32" spans="1:3">
      <c r="A32" s="4" t="s">
        <v>51</v>
      </c>
      <c r="B32" s="5" t="n">
        <v>0</v>
      </c>
    </row>
    <row r="33" spans="1:3">
      <c r="A33" s="4" t="s">
        <v>776</v>
      </c>
    </row>
    <row r="34" spans="1:3">
      <c r="A34" s="3" t="s">
        <v>748</v>
      </c>
    </row>
    <row r="35" spans="1:3">
      <c r="A35" s="4" t="s">
        <v>774</v>
      </c>
      <c r="B35" s="5" t="n">
        <v>185000000</v>
      </c>
    </row>
    <row r="36" spans="1:3">
      <c r="A36" s="4" t="s">
        <v>51</v>
      </c>
      <c r="B36" s="6" t="n">
        <v>0</v>
      </c>
    </row>
    <row r="37" spans="1:3">
      <c r="A37" s="4" t="s">
        <v>777</v>
      </c>
      <c r="B37" s="5"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78</v>
      </c>
      <c r="B1" s="2" t="s">
        <v>2</v>
      </c>
      <c r="C1" s="2" t="s">
        <v>33</v>
      </c>
    </row>
    <row r="2" spans="1:3">
      <c r="A2" s="3" t="s">
        <v>779</v>
      </c>
    </row>
    <row r="3" spans="1:3">
      <c r="A3" s="4" t="s">
        <v>52</v>
      </c>
      <c r="B3" s="6" t="n">
        <v>175000</v>
      </c>
      <c r="C3" s="6" t="n">
        <v>175000</v>
      </c>
    </row>
    <row r="4" spans="1:3">
      <c r="A4" s="4" t="s">
        <v>240</v>
      </c>
    </row>
    <row r="5" spans="1:3">
      <c r="A5" s="3" t="s">
        <v>779</v>
      </c>
    </row>
    <row r="6" spans="1:3">
      <c r="A6" s="4" t="s">
        <v>52</v>
      </c>
      <c r="B6" s="5" t="n">
        <v>175000</v>
      </c>
      <c r="C6" s="5" t="n">
        <v>175000</v>
      </c>
    </row>
    <row r="7" spans="1:3">
      <c r="A7" s="4" t="s">
        <v>780</v>
      </c>
    </row>
    <row r="8" spans="1:3">
      <c r="A8" s="3" t="s">
        <v>779</v>
      </c>
    </row>
    <row r="9" spans="1:3">
      <c r="A9" s="4" t="s">
        <v>52</v>
      </c>
      <c r="B9" s="5" t="n">
        <v>50000</v>
      </c>
      <c r="C9" s="5" t="n">
        <v>50000</v>
      </c>
    </row>
    <row r="10" spans="1:3">
      <c r="A10" s="4" t="s">
        <v>781</v>
      </c>
    </row>
    <row r="11" spans="1:3">
      <c r="A11" s="3" t="s">
        <v>779</v>
      </c>
    </row>
    <row r="12" spans="1:3">
      <c r="A12" s="4" t="s">
        <v>52</v>
      </c>
      <c r="B12" s="6" t="n">
        <v>125000</v>
      </c>
      <c r="C12" s="6" t="n">
        <v>125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82</v>
      </c>
      <c r="B1" s="2" t="s">
        <v>1</v>
      </c>
    </row>
    <row r="2" spans="1:3">
      <c r="B2" s="2" t="s">
        <v>2</v>
      </c>
      <c r="C2" s="2" t="s">
        <v>783</v>
      </c>
    </row>
    <row r="3" spans="1:3">
      <c r="A3" s="4" t="s">
        <v>784</v>
      </c>
    </row>
    <row r="4" spans="1:3">
      <c r="A4" s="3" t="s">
        <v>779</v>
      </c>
    </row>
    <row r="5" spans="1:3">
      <c r="A5" s="4" t="s">
        <v>785</v>
      </c>
      <c r="C5" s="6" t="n">
        <v>125000000</v>
      </c>
    </row>
    <row r="6" spans="1:3">
      <c r="A6" s="4" t="s">
        <v>786</v>
      </c>
      <c r="C6" s="4" t="s">
        <v>787</v>
      </c>
    </row>
    <row r="7" spans="1:3">
      <c r="A7" s="4" t="s">
        <v>788</v>
      </c>
      <c r="B7" s="6" t="n">
        <v>126500000</v>
      </c>
    </row>
    <row r="8" spans="1:3">
      <c r="A8" s="4" t="s">
        <v>789</v>
      </c>
    </row>
    <row r="9" spans="1:3">
      <c r="A9" s="3" t="s">
        <v>779</v>
      </c>
    </row>
    <row r="10" spans="1:3">
      <c r="A10" s="4" t="s">
        <v>790</v>
      </c>
      <c r="B10" s="4" t="s">
        <v>791</v>
      </c>
    </row>
    <row r="11" spans="1:3">
      <c r="A11" s="4" t="s">
        <v>792</v>
      </c>
      <c r="B11" s="4" t="s">
        <v>5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3</v>
      </c>
      <c r="D2" s="2" t="s">
        <v>79</v>
      </c>
    </row>
    <row r="3" spans="1:4">
      <c r="A3" s="3" t="s">
        <v>243</v>
      </c>
    </row>
    <row r="4" spans="1:4">
      <c r="A4" s="5" t="n">
        <v>2017</v>
      </c>
      <c r="B4" s="6" t="n">
        <v>14629</v>
      </c>
    </row>
    <row r="5" spans="1:4">
      <c r="A5" s="5" t="n">
        <v>2018</v>
      </c>
      <c r="B5" s="5" t="n">
        <v>13601</v>
      </c>
    </row>
    <row r="6" spans="1:4">
      <c r="A6" s="5" t="n">
        <v>2019</v>
      </c>
      <c r="B6" s="5" t="n">
        <v>11857</v>
      </c>
    </row>
    <row r="7" spans="1:4">
      <c r="A7" s="5" t="n">
        <v>2020</v>
      </c>
      <c r="B7" s="5" t="n">
        <v>11307</v>
      </c>
    </row>
    <row r="8" spans="1:4">
      <c r="A8" s="5" t="n">
        <v>2021</v>
      </c>
      <c r="B8" s="5" t="n">
        <v>7040</v>
      </c>
    </row>
    <row r="9" spans="1:4">
      <c r="A9" s="4" t="s">
        <v>794</v>
      </c>
      <c r="B9" s="5" t="n">
        <v>20006</v>
      </c>
    </row>
    <row r="10" spans="1:4">
      <c r="A10" s="4" t="s">
        <v>121</v>
      </c>
      <c r="B10" s="5" t="n">
        <v>78440</v>
      </c>
    </row>
    <row r="11" spans="1:4">
      <c r="A11" s="4" t="s">
        <v>795</v>
      </c>
      <c r="B11" s="5" t="n">
        <v>4700</v>
      </c>
    </row>
    <row r="12" spans="1:4">
      <c r="A12" s="4" t="s">
        <v>796</v>
      </c>
      <c r="B12" s="6" t="n">
        <v>17300</v>
      </c>
      <c r="C12" s="6" t="n">
        <v>13700</v>
      </c>
      <c r="D12" s="6" t="n">
        <v>13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79</v>
      </c>
    </row>
    <row r="3" spans="1:4">
      <c r="A3" s="3" t="s">
        <v>243</v>
      </c>
    </row>
    <row r="4" spans="1:4">
      <c r="A4" s="4" t="s">
        <v>798</v>
      </c>
      <c r="B4" s="8" t="n">
        <v>0.3</v>
      </c>
      <c r="C4" s="8" t="n">
        <v>9.699999999999999</v>
      </c>
      <c r="D4" s="8" t="n">
        <v>0.8</v>
      </c>
    </row>
    <row r="5" spans="1:4">
      <c r="A5" s="4" t="s">
        <v>799</v>
      </c>
      <c r="B5" s="9" t="n">
        <v>22.8</v>
      </c>
    </row>
    <row r="6" spans="1:4">
      <c r="A6" s="4" t="s">
        <v>800</v>
      </c>
      <c r="B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1</v>
      </c>
      <c r="B1" s="2" t="s">
        <v>1</v>
      </c>
    </row>
    <row r="2" spans="1:3">
      <c r="B2" s="2" t="s">
        <v>2</v>
      </c>
      <c r="C2" s="2" t="s">
        <v>33</v>
      </c>
    </row>
    <row r="3" spans="1:3">
      <c r="A3" s="3" t="s">
        <v>802</v>
      </c>
    </row>
    <row r="4" spans="1:3">
      <c r="A4" s="4" t="s">
        <v>362</v>
      </c>
      <c r="B4" s="6" t="n">
        <v>8954</v>
      </c>
      <c r="C4" s="6" t="n">
        <v>9352</v>
      </c>
    </row>
    <row r="5" spans="1:3">
      <c r="A5" s="4" t="s">
        <v>803</v>
      </c>
    </row>
    <row r="6" spans="1:3">
      <c r="A6" s="3" t="s">
        <v>802</v>
      </c>
    </row>
    <row r="7" spans="1:3">
      <c r="A7" s="4" t="s">
        <v>362</v>
      </c>
      <c r="B7" s="5" t="n">
        <v>6608</v>
      </c>
      <c r="C7" s="5" t="n">
        <v>8806</v>
      </c>
    </row>
    <row r="8" spans="1:3">
      <c r="A8" s="4" t="s">
        <v>804</v>
      </c>
    </row>
    <row r="9" spans="1:3">
      <c r="A9" s="3" t="s">
        <v>802</v>
      </c>
    </row>
    <row r="10" spans="1:3">
      <c r="A10" s="4" t="s">
        <v>362</v>
      </c>
      <c r="B10" s="5" t="n">
        <v>1320</v>
      </c>
      <c r="C10" s="5" t="n">
        <v>0</v>
      </c>
    </row>
    <row r="11" spans="1:3">
      <c r="A11" s="4" t="s">
        <v>805</v>
      </c>
    </row>
    <row r="12" spans="1:3">
      <c r="A12" s="3" t="s">
        <v>802</v>
      </c>
    </row>
    <row r="13" spans="1:3">
      <c r="A13" s="4" t="s">
        <v>362</v>
      </c>
      <c r="B13" s="6" t="n">
        <v>1026</v>
      </c>
      <c r="C13" s="6" t="n">
        <v>54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0"/>
    <col customWidth="1" max="3" min="3" width="37"/>
    <col customWidth="1" max="4" min="4" width="27"/>
    <col customWidth="1" max="5" min="5" width="24"/>
    <col customWidth="1" max="6" min="6" width="21"/>
  </cols>
  <sheetData>
    <row r="1" spans="1:6">
      <c r="A1" s="1" t="s">
        <v>806</v>
      </c>
      <c r="B1" s="2" t="s">
        <v>1</v>
      </c>
    </row>
    <row r="2" spans="1:6">
      <c r="B2" s="2" t="s">
        <v>807</v>
      </c>
      <c r="C2" s="2" t="s">
        <v>808</v>
      </c>
      <c r="D2" s="2" t="s">
        <v>809</v>
      </c>
      <c r="E2" s="2" t="s">
        <v>810</v>
      </c>
      <c r="F2" s="2" t="s">
        <v>811</v>
      </c>
    </row>
    <row r="3" spans="1:6">
      <c r="A3" s="3" t="s">
        <v>812</v>
      </c>
    </row>
    <row r="4" spans="1:6">
      <c r="A4" s="4" t="s">
        <v>813</v>
      </c>
      <c r="B4" s="6" t="n">
        <v>70859000</v>
      </c>
      <c r="C4" s="6" t="n">
        <v>132925000</v>
      </c>
      <c r="D4" s="6" t="n">
        <v>10854000</v>
      </c>
    </row>
    <row r="5" spans="1:6">
      <c r="A5" s="4" t="s">
        <v>74</v>
      </c>
      <c r="B5" s="5" t="n">
        <v>100000000</v>
      </c>
      <c r="C5" s="5" t="n">
        <v>100000000</v>
      </c>
    </row>
    <row r="6" spans="1:6">
      <c r="A6" s="4" t="s">
        <v>814</v>
      </c>
      <c r="B6" s="7" t="n">
        <v>0.01</v>
      </c>
      <c r="C6" s="7" t="n">
        <v>0.01</v>
      </c>
    </row>
    <row r="7" spans="1:6">
      <c r="A7" s="4" t="s">
        <v>815</v>
      </c>
      <c r="B7" s="5" t="n">
        <v>5000000</v>
      </c>
    </row>
    <row r="8" spans="1:6">
      <c r="A8" s="4" t="s">
        <v>816</v>
      </c>
      <c r="E8" s="7" t="n">
        <v>0.01</v>
      </c>
    </row>
    <row r="9" spans="1:6">
      <c r="A9" s="4" t="s">
        <v>817</v>
      </c>
      <c r="B9" s="5" t="n">
        <v>1</v>
      </c>
    </row>
    <row r="10" spans="1:6">
      <c r="A10" s="4" t="s">
        <v>818</v>
      </c>
      <c r="B10" s="5" t="n">
        <v>0</v>
      </c>
    </row>
    <row r="11" spans="1:6">
      <c r="A11" s="4" t="s">
        <v>819</v>
      </c>
      <c r="B11" s="5" t="n">
        <v>261685</v>
      </c>
      <c r="C11" s="5" t="n">
        <v>281180</v>
      </c>
      <c r="D11" s="5" t="n">
        <v>256055</v>
      </c>
    </row>
    <row r="12" spans="1:6">
      <c r="A12" s="4" t="s">
        <v>820</v>
      </c>
      <c r="B12" s="6" t="n">
        <v>11100000</v>
      </c>
      <c r="C12" s="6" t="n">
        <v>14461000</v>
      </c>
      <c r="D12" s="6" t="n">
        <v>10900000</v>
      </c>
    </row>
    <row r="13" spans="1:6">
      <c r="A13" s="4" t="s">
        <v>821</v>
      </c>
      <c r="B13" s="5" t="n">
        <v>854416</v>
      </c>
      <c r="C13" s="5" t="n">
        <v>784751</v>
      </c>
      <c r="D13" s="5" t="n">
        <v>1030249</v>
      </c>
    </row>
    <row r="14" spans="1:6">
      <c r="A14" s="4" t="s">
        <v>138</v>
      </c>
      <c r="B14" s="5" t="n">
        <v>0</v>
      </c>
      <c r="C14" s="5" t="n">
        <v>0</v>
      </c>
      <c r="D14" s="5" t="n">
        <v>103598</v>
      </c>
    </row>
    <row r="15" spans="1:6">
      <c r="A15" s="4" t="s">
        <v>822</v>
      </c>
      <c r="B15" s="6" t="n">
        <v>0</v>
      </c>
      <c r="C15" s="6" t="n">
        <v>0</v>
      </c>
      <c r="D15" s="6" t="n">
        <v>4156000</v>
      </c>
    </row>
    <row r="16" spans="1:6">
      <c r="A16" s="4" t="s">
        <v>823</v>
      </c>
    </row>
    <row r="17" spans="1:6">
      <c r="A17" s="3" t="s">
        <v>812</v>
      </c>
    </row>
    <row r="18" spans="1:6">
      <c r="A18" s="4" t="s">
        <v>824</v>
      </c>
      <c r="F18" s="6" t="n">
        <v>150000000</v>
      </c>
    </row>
    <row r="19" spans="1:6">
      <c r="A19" s="4" t="s">
        <v>825</v>
      </c>
      <c r="B19" s="5" t="n">
        <v>1536226</v>
      </c>
    </row>
    <row r="20" spans="1:6">
      <c r="A20" s="4" t="s">
        <v>826</v>
      </c>
      <c r="B20" s="7" t="n">
        <v>38.89</v>
      </c>
    </row>
    <row r="21" spans="1:6">
      <c r="A21" s="4" t="s">
        <v>813</v>
      </c>
      <c r="B21" s="6" t="n">
        <v>59700000</v>
      </c>
    </row>
    <row r="22" spans="1:6">
      <c r="A22" s="4" t="s">
        <v>827</v>
      </c>
      <c r="B22" s="6" t="n">
        <v>71800000</v>
      </c>
    </row>
    <row r="23" spans="1:6">
      <c r="A23" s="4" t="s">
        <v>828</v>
      </c>
    </row>
    <row r="24" spans="1:6">
      <c r="A24" s="3" t="s">
        <v>812</v>
      </c>
    </row>
    <row r="25" spans="1:6">
      <c r="A25" s="4" t="s">
        <v>825</v>
      </c>
      <c r="C25" s="5" t="n">
        <v>2459400</v>
      </c>
    </row>
    <row r="26" spans="1:6">
      <c r="A26" s="4" t="s">
        <v>826</v>
      </c>
      <c r="C26" s="7" t="n">
        <v>48.17</v>
      </c>
    </row>
    <row r="27" spans="1:6">
      <c r="A27" s="4" t="s">
        <v>813</v>
      </c>
      <c r="C27" s="6" t="n">
        <v>1185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3</v>
      </c>
      <c r="D2" s="2" t="s">
        <v>79</v>
      </c>
    </row>
    <row r="3" spans="1:4">
      <c r="A3" s="3" t="s">
        <v>830</v>
      </c>
    </row>
    <row r="4" spans="1:4">
      <c r="A4" s="4" t="s">
        <v>66</v>
      </c>
      <c r="B4" s="6" t="n">
        <v>57016000</v>
      </c>
      <c r="C4" s="6" t="n">
        <v>49161000</v>
      </c>
    </row>
    <row r="5" spans="1:4">
      <c r="A5" s="4" t="s">
        <v>831</v>
      </c>
      <c r="B5" s="5" t="n">
        <v>0</v>
      </c>
      <c r="C5" s="5" t="n">
        <v>0</v>
      </c>
      <c r="D5" s="6" t="n">
        <v>0</v>
      </c>
    </row>
    <row r="6" spans="1:4">
      <c r="A6" s="4" t="s">
        <v>832</v>
      </c>
    </row>
    <row r="7" spans="1:4">
      <c r="A7" s="3" t="s">
        <v>830</v>
      </c>
    </row>
    <row r="8" spans="1:4">
      <c r="A8" s="4" t="s">
        <v>66</v>
      </c>
      <c r="B8" s="5" t="n">
        <v>35000000</v>
      </c>
      <c r="C8" s="5" t="n">
        <v>31800000</v>
      </c>
    </row>
    <row r="9" spans="1:4">
      <c r="A9" s="4" t="s">
        <v>833</v>
      </c>
    </row>
    <row r="10" spans="1:4">
      <c r="A10" s="3" t="s">
        <v>830</v>
      </c>
    </row>
    <row r="11" spans="1:4">
      <c r="A11" s="4" t="s">
        <v>66</v>
      </c>
      <c r="B11" s="5" t="n">
        <v>9200000</v>
      </c>
      <c r="C11" s="5" t="n">
        <v>7000000</v>
      </c>
    </row>
    <row r="12" spans="1:4">
      <c r="A12" s="4" t="s">
        <v>834</v>
      </c>
    </row>
    <row r="13" spans="1:4">
      <c r="A13" s="3" t="s">
        <v>830</v>
      </c>
    </row>
    <row r="14" spans="1:4">
      <c r="A14" s="4" t="s">
        <v>66</v>
      </c>
      <c r="B14" s="6" t="n">
        <v>12800000</v>
      </c>
    </row>
    <row r="15" spans="1:4">
      <c r="A15" s="4" t="s">
        <v>835</v>
      </c>
    </row>
    <row r="16" spans="1:4">
      <c r="A16" s="3" t="s">
        <v>830</v>
      </c>
    </row>
    <row r="17" spans="1:4">
      <c r="A17" s="4" t="s">
        <v>66</v>
      </c>
      <c r="C17" s="6" t="n">
        <v>104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79</v>
      </c>
    </row>
    <row r="3" spans="1:4">
      <c r="A3" s="3" t="s">
        <v>837</v>
      </c>
    </row>
    <row r="4" spans="1:4">
      <c r="A4" s="4" t="s">
        <v>838</v>
      </c>
      <c r="B4" s="8" t="n">
        <v>17.6</v>
      </c>
      <c r="C4" s="8" t="n">
        <v>15.1</v>
      </c>
      <c r="D4" s="8" t="n">
        <v>13.2</v>
      </c>
    </row>
    <row r="5" spans="1:4">
      <c r="A5" s="4" t="s">
        <v>839</v>
      </c>
    </row>
    <row r="6" spans="1:4">
      <c r="A6" s="3" t="s">
        <v>837</v>
      </c>
    </row>
    <row r="7" spans="1:4">
      <c r="A7" s="4" t="s">
        <v>840</v>
      </c>
      <c r="B7" s="4" t="s">
        <v>561</v>
      </c>
    </row>
    <row r="8" spans="1:4">
      <c r="A8" s="4" t="s">
        <v>841</v>
      </c>
      <c r="B8" s="4" t="s">
        <v>842</v>
      </c>
    </row>
    <row r="9" spans="1:4">
      <c r="A9" s="4" t="s">
        <v>843</v>
      </c>
    </row>
    <row r="10" spans="1:4">
      <c r="A10" s="3" t="s">
        <v>837</v>
      </c>
    </row>
    <row r="11" spans="1:4">
      <c r="A11" s="4" t="s">
        <v>838</v>
      </c>
      <c r="B11" s="8" t="n">
        <v>10.4</v>
      </c>
      <c r="C11" s="8" t="n">
        <v>9.1</v>
      </c>
      <c r="D11" s="8" t="n">
        <v>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55:42Z</dcterms:created>
  <dcterms:modified xmlns:dcterms="http://purl.org/dc/terms/" xmlns:xsi="http://www.w3.org/2001/XMLSchema-instance" xsi:type="dcterms:W3CDTF">2017-02-24T13:55:42Z</dcterms:modified>
</cp:coreProperties>
</file>